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Inco" sheetId="4" r:id="rId4"/>
    <s:sheet name="Consolidated Statements of Comp" sheetId="5" r:id="rId5"/>
    <s:sheet name="Consolidated Statements of Stoc" sheetId="6" r:id="rId6"/>
    <s:sheet name="Stockholders' Equity Parentheti" sheetId="7" r:id="rId7"/>
    <s:sheet name="Consolidated Statements of Cash" sheetId="8" r:id="rId8"/>
    <s:sheet name="Basis of Presentation (Notes)" sheetId="9" r:id="rId9"/>
    <s:sheet name="Earnings Per Common Share (Note" sheetId="10" r:id="rId10"/>
    <s:sheet name="Investment Securities (Notes)" sheetId="11" r:id="rId11"/>
    <s:sheet name="Loans and Allowance for Loan Lo" sheetId="12" r:id="rId12"/>
    <s:sheet name="Derivatives (Notes)" sheetId="13" r:id="rId13"/>
    <s:sheet name="Deferred Income Taxes (Notes)" sheetId="14" r:id="rId14"/>
    <s:sheet name="Comprehensive Income (Notes)" sheetId="15" r:id="rId15"/>
    <s:sheet name="Commitments and Contingencies (" sheetId="16" r:id="rId16"/>
    <s:sheet name="Fair Value Measurements (Notes)" sheetId="17" r:id="rId17"/>
    <s:sheet name="Basis of Presentation (Policies" sheetId="18" r:id="rId18"/>
    <s:sheet name="Earnings Per Common Share (Tabl" sheetId="19" r:id="rId19"/>
    <s:sheet name="Investment Securities (Tables)" sheetId="20" r:id="rId20"/>
    <s:sheet name="Loans and Allowance for Loan 21" sheetId="21" r:id="rId21"/>
    <s:sheet name="Derivatives (Tables)" sheetId="22" r:id="rId22"/>
    <s:sheet name="Deferred Income Taxes (Tables)" sheetId="23" r:id="rId23"/>
    <s:sheet name="Comprehensive Income (Tables)" sheetId="24" r:id="rId24"/>
    <s:sheet name="Commitments and Contingencies25" sheetId="25" r:id="rId25"/>
    <s:sheet name="Fair Value Measurements (Tables" sheetId="26" r:id="rId26"/>
    <s:sheet name="Basis of Presentation (Details)" sheetId="27" r:id="rId27"/>
    <s:sheet name="Earnings Per Common Share (Deta" sheetId="28" r:id="rId28"/>
    <s:sheet name="Investment Securities Security " sheetId="29" r:id="rId29"/>
    <s:sheet name="Investment Securities Securit30" sheetId="30" r:id="rId30"/>
    <s:sheet name="Investment Securities Contractu" sheetId="31" r:id="rId31"/>
    <s:sheet name="Investment Securities Detail of" sheetId="32" r:id="rId32"/>
    <s:sheet name="Investment Securities Gross Unr" sheetId="33" r:id="rId33"/>
    <s:sheet name="Investment Securities Gross U34" sheetId="34" r:id="rId34"/>
    <s:sheet name="Investment Securities Other Nar"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Derivatives (Details)" sheetId="48" r:id="rId48"/>
    <s:sheet name="Derivatives Pre-Tax Losses (Det" sheetId="49" r:id="rId49"/>
    <s:sheet name="Deferred Income Taxes (Details)" sheetId="50" r:id="rId50"/>
    <s:sheet name="Comprehensive Income Changes in" sheetId="51" r:id="rId51"/>
    <s:sheet name="Commitments and Contingencies52" sheetId="52" r:id="rId52"/>
    <s:sheet name="Commitments and Contingencies N" sheetId="53" r:id="rId53"/>
    <s:sheet name="Fair Value Measurements Recurri" sheetId="54" r:id="rId54"/>
    <s:sheet name="Fair Value Measurements Changes" sheetId="55" r:id="rId55"/>
    <s:sheet name="Fair Value Measurements Nonrecu" sheetId="56" r:id="rId56"/>
    <s:sheet name="Fair Value Measurements Quantit" sheetId="57" r:id="rId57"/>
    <s:sheet name="Fair Value Measurements Carryin" sheetId="58" r:id="rId58"/>
    <s:sheet name="Fair Value Measurements Fair Va" sheetId="59" r:id="rId59"/>
  </s:sheets>
  <s:definedNames/>
  <s:calcPr calcId="124519" calcMode="auto" fullCalcOnLoad="1"/>
</s:workbook>
</file>

<file path=xl/sharedStrings.xml><?xml version="1.0" encoding="utf-8"?>
<sst xmlns="http://schemas.openxmlformats.org/spreadsheetml/2006/main" uniqueCount="695">
  <si>
    <t>Document and Entity Information Document - shares</t>
  </si>
  <si>
    <t>9 Months Ended</t>
  </si>
  <si>
    <t>Sep. 30, 2015</t>
  </si>
  <si>
    <t>Oct. 29, 2015</t>
  </si>
  <si>
    <t>Document and Entity Information [Abstract]</t>
  </si>
  <si>
    <t>Entity Registrant Name</t>
  </si>
  <si>
    <t>WEST BANCORPORATION INC</t>
  </si>
  <si>
    <t>Entity Central Index Key</t>
  </si>
  <si>
    <t>Document Type</t>
  </si>
  <si>
    <t>10-Q</t>
  </si>
  <si>
    <t>Document Period Date</t>
  </si>
  <si>
    <t>Sep. 30,
		2015</t>
  </si>
  <si>
    <t>Amendment Flag</t>
  </si>
  <si>
    <t>false</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4</t>
  </si>
  <si>
    <t>ASSETS</t>
  </si>
  <si>
    <t>Cash and due from banks</t>
  </si>
  <si>
    <t>Federal funds sold</t>
  </si>
  <si>
    <t>Cash and cash equivalents</t>
  </si>
  <si>
    <t>Investment securities available for sale, fair value</t>
  </si>
  <si>
    <t>Investment securities held to maturity, at amortized cost (fair value of $51,260 and $51,501 at September 30, 2015 and December 31, 2014, respectively)</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 deposits</t>
  </si>
  <si>
    <t>Interest-bearing demand deposits</t>
  </si>
  <si>
    <t>Savings deposits</t>
  </si>
  <si>
    <t>Time deposits of $250,000 or more</t>
  </si>
  <si>
    <t>Other time deposits</t>
  </si>
  <si>
    <t>Total deposits</t>
  </si>
  <si>
    <t>Federal funds purchased</t>
  </si>
  <si>
    <t>Short-term borrowings</t>
  </si>
  <si>
    <t>Subordinated notes</t>
  </si>
  <si>
    <t>Federal Home Loan Bank advances, net of discount</t>
  </si>
  <si>
    <t>Long-term debt</t>
  </si>
  <si>
    <t>Accrued expenses and other liabilities</t>
  </si>
  <si>
    <t>Total liabilities</t>
  </si>
  <si>
    <t>STOCKHOLDERS' EQUITY</t>
  </si>
  <si>
    <t>Preferred stock, $0.01 par value; authorized 50,000,000 shares; no shares issued and outstanding at September 30, 2015 and December 31, 2014</t>
  </si>
  <si>
    <t>Common stock, no par value; authorized 50,000,000 shares; 16,064,435 and 16,018,734 shares issued and outstanding at September 30, 2015 and December 31, 2014, respectively</t>
  </si>
  <si>
    <t>Additional paid-in capital</t>
  </si>
  <si>
    <t>Retained earnings</t>
  </si>
  <si>
    <t>Accumulated other comprehensive income (loss)</t>
  </si>
  <si>
    <t>Total stockholders' equity</t>
  </si>
  <si>
    <t>Total liabilities and stockholders' equity</t>
  </si>
  <si>
    <t>Balance Sheet Parenthetical (Parentheticals) - USD ($) $ in Thousands</t>
  </si>
  <si>
    <t>Held-to-maturity securities, fair value</t>
  </si>
  <si>
    <t>Preferred Stock:</t>
  </si>
  <si>
    <t>Preferred stock, par value ($ per share)</t>
  </si>
  <si>
    <t>Preferred stock, share authorized</t>
  </si>
  <si>
    <t>Preferred stock, shares issued</t>
  </si>
  <si>
    <t>Preferred stock, shares outstanding</t>
  </si>
  <si>
    <t>Common Stock:</t>
  </si>
  <si>
    <t>Common stock, share authorized</t>
  </si>
  <si>
    <t>Common stock, share issued</t>
  </si>
  <si>
    <t>Common stock, share outstanding</t>
  </si>
  <si>
    <t>Consolidated Statements of Income - USD ($) $ in Thousands</t>
  </si>
  <si>
    <t>3 Months Ended</t>
  </si>
  <si>
    <t>Sep. 30, 2014</t>
  </si>
  <si>
    <t>Interest income:</t>
  </si>
  <si>
    <t>Loans, including fees</t>
  </si>
  <si>
    <t>Investment securities:</t>
  </si>
  <si>
    <t>Taxable securities</t>
  </si>
  <si>
    <t>Tax-exempt securities</t>
  </si>
  <si>
    <t>Total interest income</t>
  </si>
  <si>
    <t>Interest expense:</t>
  </si>
  <si>
    <t>Deposits</t>
  </si>
  <si>
    <t>Federal Home Loan Bank advances</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Revenue from residential mortgage banking</t>
  </si>
  <si>
    <t>Increase in cash value of bank-owned life insurance</t>
  </si>
  <si>
    <t>Realized investment securities gains, net</t>
  </si>
  <si>
    <t>Other income</t>
  </si>
  <si>
    <t>Total noninterest income</t>
  </si>
  <si>
    <t>Noninterest expense:</t>
  </si>
  <si>
    <t>Salaries and employee benefits</t>
  </si>
  <si>
    <t>Occupancy</t>
  </si>
  <si>
    <t>Data processing</t>
  </si>
  <si>
    <t>FDIC insurance</t>
  </si>
  <si>
    <t>Other real estate owned</t>
  </si>
  <si>
    <t>Professional fees</t>
  </si>
  <si>
    <t>Director fees</t>
  </si>
  <si>
    <t>Other expenses</t>
  </si>
  <si>
    <t>Total noninterest expense</t>
  </si>
  <si>
    <t>Income before income taxes</t>
  </si>
  <si>
    <t>Income taxes</t>
  </si>
  <si>
    <t>Net income</t>
  </si>
  <si>
    <t>Basic earnings per common share</t>
  </si>
  <si>
    <t>Diluted earnings per common share</t>
  </si>
  <si>
    <t>Cash dividends declared per common share</t>
  </si>
  <si>
    <t>The negative provisions for the various segments are related to either the decline in each of those portfolio segments during the time periods disclosed and/or improvement in the credit quality factors related to those portfolio segments.</t>
  </si>
  <si>
    <t>Consolidated Statements of Comprehensive Income - USD ($) $ in Thousands</t>
  </si>
  <si>
    <t>Net Income (Loss) Attributable to Parent</t>
  </si>
  <si>
    <t>Total other comprehensive income (loss)</t>
  </si>
  <si>
    <t>Comprehensive income</t>
  </si>
  <si>
    <t>Unrealized gains (losses) on securities with OTTI [Member]</t>
  </si>
  <si>
    <t>Unrealized holding gains (losses) arising during the period</t>
  </si>
  <si>
    <t>Less: reclassification adjustment for impairment losses realized in net income</t>
  </si>
  <si>
    <t>Income tax benefit (expense)</t>
  </si>
  <si>
    <t>Other comprehensive income (loss) on available for sale securities</t>
  </si>
  <si>
    <t>Unrealized gains (losses) on securities without OTTI [Member]</t>
  </si>
  <si>
    <t>Less: reclassification adjustment for net gains realized in net income</t>
  </si>
  <si>
    <t>Less: reclassification adjustment for amortization of net unrealized gains on securities transferred from available for sale to held to maturity, realized in interest income</t>
  </si>
  <si>
    <t>Unrealized gains (losses) on derivatives [Member]</t>
  </si>
  <si>
    <t>Unrealized gains (losses) on derivatives arising during the period</t>
  </si>
  <si>
    <t>Less: reclassification adjustment for net loss on derivatives realized in net income</t>
  </si>
  <si>
    <t>Less: reclassification adjustment for amortization of derivative termination costs</t>
  </si>
  <si>
    <t>Other comprehensive income (loss) on derivatives</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Balance at Dec. 31, 2013</t>
  </si>
  <si>
    <t>Common Stock, Shares, Outstanding at Dec. 31, 2013</t>
  </si>
  <si>
    <t>Stockholders' Equity [Roll Forward]</t>
  </si>
  <si>
    <t>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Excess tax benefits from vesting of restricted stock units</t>
  </si>
  <si>
    <t>Balance at Sep. 30, 2014</t>
  </si>
  <si>
    <t>Common Stock, Shares, Outstanding at Sep. 30, 2014</t>
  </si>
  <si>
    <t>Balance at Dec. 31, 2014</t>
  </si>
  <si>
    <t>Common Stock, Shares, Outstanding at Dec. 31, 2014</t>
  </si>
  <si>
    <t>Balance at Sep. 30, 2015</t>
  </si>
  <si>
    <t>Common Stock, Shares, Outstanding at Sep. 30, 2015</t>
  </si>
  <si>
    <t>Stockholders' Equity Parenthetical (Parentheticals) - $ / shares</t>
  </si>
  <si>
    <t>Consolidated Statements of Cash Flows - USD ($) $ in Thousands</t>
  </si>
  <si>
    <t>Cash Flows from Operating Activities:</t>
  </si>
  <si>
    <t>Adjustments to reconcile net income to net cash provided by operating activities:</t>
  </si>
  <si>
    <t>Net amortization and accretion</t>
  </si>
  <si>
    <t>(Gain) loss on disposition of premises and equipment</t>
  </si>
  <si>
    <t>Investment securities gains, net</t>
  </si>
  <si>
    <t>Stock-based compensation</t>
  </si>
  <si>
    <t>Gain on sale of loans held for sale</t>
  </si>
  <si>
    <t>Proceeds from sales of loans held for sale</t>
  </si>
  <si>
    <t>Originations of loans held for sale</t>
  </si>
  <si>
    <t>Gain on sales of other real estate owned</t>
  </si>
  <si>
    <t>Write-down of other real estate owned</t>
  </si>
  <si>
    <t>Depreciation</t>
  </si>
  <si>
    <t>Deferred income taxes</t>
  </si>
  <si>
    <t>Change in assets and liabilities:</t>
  </si>
  <si>
    <t>Decrease (increase) in accrued interest receivable</t>
  </si>
  <si>
    <t>Decrease in other assets</t>
  </si>
  <si>
    <t>Increase (decrease) in accrued expenses and other liabilities</t>
  </si>
  <si>
    <t>Net cash provided by operating activities</t>
  </si>
  <si>
    <t>Cash Flows from Investing Activities:</t>
  </si>
  <si>
    <t>Proceeds from sales of securities available for sale</t>
  </si>
  <si>
    <t>Proceeds from maturities and calls of securities available for sale</t>
  </si>
  <si>
    <t>Purchases of securities available for sale</t>
  </si>
  <si>
    <t>Purchases of Federal Home Loan Bank stock</t>
  </si>
  <si>
    <t>Proceeds from redemption of Federal Home Loan Bank stock</t>
  </si>
  <si>
    <t>Net increase in loans</t>
  </si>
  <si>
    <t>Proceeds from sales of other real estate owned</t>
  </si>
  <si>
    <t>Proceeds from sales of premises and equipment</t>
  </si>
  <si>
    <t>Purchases of premises and equipment</t>
  </si>
  <si>
    <t>Purchase of bank-owned life insurance</t>
  </si>
  <si>
    <t>Proceeds from settlement of other assets</t>
  </si>
  <si>
    <t>Net cash used in investing activities</t>
  </si>
  <si>
    <t>Cash Flows from Financing Activities:</t>
  </si>
  <si>
    <t>Net increase in deposits</t>
  </si>
  <si>
    <t>Net increase (decrease) in federal funds purchased</t>
  </si>
  <si>
    <t>Net increase (decrease) in short-term borrowings</t>
  </si>
  <si>
    <t>Principal payments on long-term borrowings</t>
  </si>
  <si>
    <t>Interest rate swap termination costs paid</t>
  </si>
  <si>
    <t>Common stock dividends paid</t>
  </si>
  <si>
    <t>Restricted stock units withheld for payroll taxes</t>
  </si>
  <si>
    <t>Net cash provided by financing activities</t>
  </si>
  <si>
    <t>Net increase (decrease) in cash and cash equivalents</t>
  </si>
  <si>
    <t>Cash and Cash Equivalents</t>
  </si>
  <si>
    <t>Ending</t>
  </si>
  <si>
    <t>Supplemental Disclosures of Cash Flow Information:</t>
  </si>
  <si>
    <t>Interest</t>
  </si>
  <si>
    <t>Supplemental Disclosure of Noncash Investing and Financing Activities:</t>
  </si>
  <si>
    <t>Transfer of loans to other real estate owned</t>
  </si>
  <si>
    <t>Basis of Presentation (Notes)</t>
  </si>
  <si>
    <t>Accounting Policies [Abstract]</t>
  </si>
  <si>
    <t>Basis of Presentation [Text Block]</t>
  </si>
  <si>
    <t xml:space="preserve"> Basis of Presentation 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4 . In the opinion of management, the accompanying consolidated financial statements contain all adjustments necessary to fairly present the financial position as of September 30, 2015 and December 31, 2014 , net income and comprehensive income for the three and nine months ended September 30, 2015 and 2014 , and cash flows for the nine months ended September 30, 2015 and 2014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 The accompanying unaudited consolidated financial statements include the accounts of the Company, West Bank and West Bank's wholly-owned subsidiary WB Funding Corporation (which owns an interest in a limited liability company). West Bank's 99.99 percent owned subsidiary ICD IV, LLC (a community development entity) was liquidated during the third quarter of 2014 because the underlying loan matured. All significant intercompany transactions and balances have been eliminated in consolidation. In accordance with GAAP, West Bancorporation Capital Trust I is recorded on the books of the Company using the equity method of accounting and is not consolidated. Reclassification: Certain amounts in prior year financial statements have been reclassified, with no effect on net income, comprehensive income or stockholders' equity, to conform with current period presentation. Current accounting developments: In January 2014, the FASB issued Accounting Standards Update (ASU) No. 2014-04, Receivables—Troubled Debt Restructuring by Creditors (Subtopic 310-40): Reclassification of Residential Real Estate Collateralized Consumer Mortgage Loans Upon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as effective for interim and annual periods beginning after December 31, 2014. The adoption of this guidance did not have a material impact on the Company's consolidated financial statements. In May 2014, the FASB issued ASU No. 2014-09, Revenue from Contracts with Customers (Topic 660):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is effective for interim and annual periods beginning after December 15, 2017. The Company is currently assessing the impact that this guidance will have on its consolidated financial statements, but does not expect the guidance to have a material impact on the Company'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The Company has determined that this guidance will not have a material impact on the Company's consolidated financial statements.</t>
  </si>
  <si>
    <t>Earnings Per Common Share (Notes)</t>
  </si>
  <si>
    <t>Earnings Per Share [Abstract]</t>
  </si>
  <si>
    <t>Earnings per Common Share [Text Block]</t>
  </si>
  <si>
    <t>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and nine months ended September 30, 2015 and 2014 are presented in the following table. Three Months Ended September 30, Nine Months Ended September 30, 2015 2014 2015 2014 Net income $ 5,426 $ 5,063 $ 15,801 $ 14,202 Weighted average common shares outstanding 16,062 16,016 16,045 15,999 Weighted average effect of restricted stock units outstanding 38 24 47 39 Diluted weighted average common shares outstanding 16,100 16,040 16,092 16,038 Basic earnings per common share $ 0.34 $ 0.32 $ 0.98 $ 0.89 Diluted earnings per common share $ 0.34 $ 0.32 $ 0.98 $ 0.89</t>
  </si>
  <si>
    <t>Investment Securities (Notes)</t>
  </si>
  <si>
    <t>Investments, Debt and Equity Securities [Abstract]</t>
  </si>
  <si>
    <t>Investment Securities [Text Block]</t>
  </si>
  <si>
    <t>Securities The following tables show the amortized cost, gross unrealized gains and losses and fair value of investment securities, by investment security type as of September 30, 2015 and December 31, 2014 . September 30, 2015 Amortized Cost Gross Unrealized Gains Gross Unrealized (Losses) Fair Value Securities available for sale: U.S. government agencies and corporations $ 2,558 $ 171 $ — $ 2,729 State and political subdivisions 61,610 1,080 (150 ) 62,540 Collateralized mortgage obligations (1) 141,789 942 (525 ) 142,206 Mortgage-backed securities (1) 106,391 757 (199 ) 106,949 Trust preferred security 1,770 — (734 ) 1,036 Corporate notes and equity securities 10,146 42 (31 ) 10,157 $ 324,264 $ 2,992 $ (1,639 ) $ 325,617 Securities held to maturity: State and political subdivisions $ 51,280 $ 276 $ (296 ) $ 51,260 December 31, 2014 Amortized Cost Gross Unrealized Gains Gross Unrealized (Losses) Fair Value Securities available for sale: U.S. government agencies and corporations $ 12,626 $ 204 $ (10 ) $ 12,820 State and political subdivisions 51,234 1,286 (161 ) 52,359 Collateralized mortgage obligations (1) 126,430 856 (1,416 ) 125,870 Mortgage-backed securities (1) 65,813 624 (284 ) 66,153 Trust preferred security 1,763 — (845 ) 918 Corporate notes and equity securities 14,729 66 (125 ) 14,670 $ 272,595 $ 3,036 $ (2,841 ) $ 272,790 Securities held to maturity: State and political subdivisions $ 51,343 $ 344 $ (186 ) $ 51,501 (1) All collateralized mortgage obligations and mortgage-backed securities consist of residential mortgage pass-through securities guaranteed by GNMA or issued by FNMA and real estate mortgage investment conduits guaranteed by FHLMC or GNMA. Investment securities with an amortized cost of approximately $79,525 and $4,805 as of September 30, 2015 and December 31, 2014 , respectively, were pledged to secure access to the Federal Reserve discount window, for public fund deposits, and for other purposes as required or permitted by law or regulation. The increase in the amount of pledged investment securities at September 30, 2015 compared to December 31, 2014 was primarily due to an increase in public fund deposits. The amortized cost and fair value of investment securities available for sale as of September 30, 2015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Equity securities have no maturity date. September 30, 2015 Amortized Cost Fair Value Due in one year or less $ 1,007 $ 1,025 Due after one year through five years 19,002 19,424 Due after five years through ten years 23,138 23,521 Due after ten years 31,453 31,025 74,600 74,995 Collateralized mortgage obligations and mortgage-backed securities 248,180 249,155 Equity securities 1,484 1,467 $ 324,264 $ 325,617 The amortized cost and fair value of investment securities held to maturity as of September 30, 2015 , by contractual maturity, are shown below. Certain securities have call features that allow the issuer to call the securities prior to maturity. September 30, 2015 Amortized Cost Fair Value Due after one year through five years $ 277 $ 273 Due after five years through ten years 14,393 14,414 Due after ten years 36,610 36,573 $ 51,280 $ 51,260 The details of the sales of investment securities for the three and nine months ended September 30, 2015 and 2014 are summarized in the following table. Three Months Ended September 30, Nine Months Ended September 30, 2015 2014 2015 2014 Proceeds from sales $ — $ 7,344 $ 16,946 $ 36,582 Gross gains on sales — 334 54 1,050 Gross losses on sales — 124 7 334 The following tables show the fair value and gross unrealized losses, aggregated by investment type and length of time that individual securities have been in a continuous loss position, as of September 30, 2015 and December 31, 2014 . September 30, 2015 Less than 12 months 12 months or longer Total Fair Value Gross Unrealized (Losses) Fair Value Gross Unrealized (Losses) Fair Value Gross Unrealized (Losses) Securities available for sale: U.S. government agencies and corporations $ — $ — $ — $ — $ — $ — State and political subdivisions 11,928 (101 ) 2,026 (49 ) 13,954 (150 ) Collateralized mortgage obligations 20,423 (35 ) 40,157 (490 ) 60,580 (525 ) Mortgage-backed securities 60,434 (155 ) 7,533 (44 ) 67,967 (199 ) Trust preferred security — — 1,036 (734 ) 1,036 (734 ) Corporate notes and equity securities 4,040 (20 ) 481 (11 ) 4,521 (31 ) $ 96,825 $ (311 ) $ 51,233 $ (1,328 ) $ 148,058 $ (1,639 ) Securities held to maturity: State and political subdivisions $ 12,420 $ (145 ) $ 6,063 $ (151 ) $ 18,483 $ (296 ) December 31, 2014 Less than 12 months 12 months or longer Total Fair Value Gross Unrealized (Losses) Fair Value Gross Unrealized (Losses) Fair Value Gross Unrealized (Losses) Securities available for sale: U.S. government agencies and corporations $ 10,039 $ (10 ) $ — $ — $ 10,039 $ (10 ) State and political subdivisions 6,614 (90 ) 5,887 (71 ) 12,501 (161 ) Collateralized mortgage obligations 17,283 (87 ) 53,318 (1,329 ) 70,601 (1,416 ) Mortgage-backed securities 15,184 (101 ) 17,126 (183 ) 32,310 (284 ) Trust preferred security — — 918 (845 ) 918 (845 ) Corporate notes and equity securities 4,581 (23 ) 2,881 (102 ) 7,462 (125 ) $ 53,701 $ (311 ) $ 80,130 $ (2,530 ) $ 133,831 $ (2,841 ) Securities held to maturity: State and political subdivisions $ 13,048 $ (186 ) $ — $ — $ 13,048 $ (186 ) As of September 30, 2015 , the available for sale and held to maturity securities with unrealized losses that have existed for longer than one year included 18 state and political subdivision securities, 11 collateralized mortgage obligation securities, two mortgage-backed securities, one trust preferred security and one equity security. The Company believes the unrealized losses on investments available for sale and held to maturity as of September 30, 2015 , were due to market conditions, rather than reduced estimated cash flows. The Company does not intend to sell these securities, does not anticipate that these securities will be required to be sold before anticipated recovery, and expects full principal and interest to be collected. Therefore, the Company does not consider these investments to have OTTI as of September 30, 2015 .</t>
  </si>
  <si>
    <t>Loans and Allowance for Loan Losses (Notes)</t>
  </si>
  <si>
    <t>Loans and Allowance for Loan Losses [Abstract]</t>
  </si>
  <si>
    <t>Loans and Allowance for Loan Losses [Text Block]</t>
  </si>
  <si>
    <t>Loans and Allowance for Loan Losses Loans consisted of the following segments as of September 30, 2015 and December 31, 2014 . September 30, 2015 December 31, 2014 Commercial $ 347,598 $ 316,908 Real estate: Construction, land and land development 168,831 154,490 1-4 family residential first mortgages 51,156 53,497 Home equity 22,147 24,500 Commercial 643,588 625,938 Consumer and other loans 7,628 9,318 1,240,948 1,184,651 Net unamortized fees and costs (910 ) (606 ) $ 1,240,038 $ 1,184,045 Real estate loans of approximately $590,000 were pledged as security for Federal Home Loan Bank (FHLB) advances as of September 30, 2015 and December 31, 2014 . 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Based upon its ongoing assessment of credit quality within the loan portfolio, the Company maintains a Watch List, which includes loans classified as Doubtful, Substandard and Watch according to the Company's classification criteria. These loans involve the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A loan is classified as a troubled debt restructured (TDR) loan when the Company concludes that a borrower is experiencing financial difficulties and a concession was granted that would not otherwise be considered. Concessions may include a restructuring of the loan terms to alleviate the burden on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past due 90 days if they are not performing per the restructured terms. The table below presents the TDR loans by segment as of September 30, 2015 and December 31, 2014 . September 30, 2015 December 31, 2014 Troubled debt restructured loans (1) : Commercial $ 107 $ — Real estate: Construction, land and land development 158 376 1-4 family residential first mortgages 92 86 Home equity — — Commercial 473 557 Consumer and other loans — — Total troubled debt restructured loans $ 830 $ 1,019 (1) There were three TDR loans as of September 30, 2015 and two TDR loans as of December 31, 2014 , with balances of $652 and $643 , respectively, categorized as nonaccrual. There were no loan modifications considered to be TDR that occurred during the three months ended September 30, 2015 , and two loan modifications considered to be TDR that occurred during the nine months ended September 30, 2015 with a pre- and post-modification recorded investment totaling $130 . There were no loan modifications considered to be TDR that occurred during the three and nine months ended September 30, 2014 . One TDR loan that was modified within the twelve months preceding September 30, 2015 , with a recorded investment of $107 , has subsequently had a payment default. No TDR loans that were modified within the twelve months preceding September 30, 2014 have subsequently had a payment default. A TDR loan is considered to have a payment default when it is past due 30 days or more. The following table summarizes the recorded investment in impaired loans by segment, broken down by loans with no related allowance and loans with a related allowance and the amount of that allowance as of September 30, 2015 and December 31, 2014 . September 30, 2015 December 31, 2014 Recorded Investment Unpaid Principal Balance Related Allowance Recorded Investment Unpaid Principal Balance Related Allowance With no related allowance recorded: Commercial $ — $ — $ — $ 164 $ 310 $ — Real Estate: Construction, land and land development 158 760 — 376 978 — 1-4 family residential first mortgages 371 371 — 257 257 — Home equity — — — — — — Commercial 510 510 — 557 557 — Consumer and other loans 4 4 — — — — 1,043 1,645 — 1,354 2,102 — With an allowance recorded: Commercial 147 147 147 292 292 150 Real Estate: Construction, land and land development — — — 825 825 200 1-4 family residential first mortgages — — — — — — Home equity 274 274 274 229 229 229 Commercial 160 160 160 172 172 172 Consumer and other loans — — — — — — 581 581 581 1,518 1,518 751 Total: Commercial 147 147 147 456 602 150 Real Estate: Construction, land and land development 158 760 — 1,201 1,803 200 1-4 family residential first mortgages 371 371 — 257 257 — Home equity 274 274 274 229 229 229 Commercial 670 670 160 729 729 172 Consumer and other loans 4 4 — — — — $ 1,624 $ 2,226 $ 581 $ 2,872 $ 3,620 $ 751 The balance of impaired loans at September 30, 2015 and December 31, 2014 was composed of 13 and 11 different borrowers, respectively. The Company has no commitments to advance additional funds on any of the impaired loans. The following table summarizes the average recorded investment and interest income recognized on impaired loans by segment for the three and nine months ended September 30, 2015 and 2014 . Three Months Ended September 30, Nine Months Ended September 30, 2015 2014 2015 2014 Average Recorded Investment Interest Income Recognized Average Recorded Investment Interest Income Recognized Average Recorded Investment Interest Income Recognized Average Recorded Investment Interest Income Recognized With no related allowance recorded: Commercial $ 132 $ — $ 165 $ — $ 151 $ — $ 303 $ — Real estate: Construction, land and land development 255 3 394 3 319 10 403 11 1-4 family residential first mortgages 316 — 302 — 295 — 378 7 Home equity — — 22 — — — 9 — Commercial 1,565 — 663 — 1,088 — 708 3 Consumer and other loans 3 — — — 3 — — — 2,271 3 1,546 3 1,856 10 1,801 21 With an allowance recorded: Commercial 146 — 573 2 222 2 566 7 Real estate: Construction, land and land development — — 1,150 13 247 6 1,562 54 1-4 family residential first mortgages — — — — — — 187 — Home equity 231 — 236 — 227 — 94 — Commercial 161 — 44 — 166 — 18 — Consumer and other loans — — — — — — — — 538 — 2,003 15 862 8 2,427 61 Total: Commercial 278 — 738 2 373 2 869 7 Real estate: Construction, land and land development 255 3 1,544 16 566 16 1,965 65 1-4 family residential first mortgages 316 — 302 — 295 — 565 7 Home equity 231 — 258 — 227 — 103 — Commercial 1,726 — 707 — 1,254 — 726 3 Consumer and other loans 3 — — — 3 — — — $ 2,809 $ 3 $ 3,549 $ 18 $ 2,718 $ 18 $ 4,228 $ 82 The following tables provide an analysis of the payment status of the recorded investment in loans as of September 30, 2015 and December 31, 2014 . September 30, 2015 30-59 Days Past Due 60-89 Days Past Due 90 Days or More Past Due Total Past Due Current Nonaccrual Loans Total Loans Commercial $ 50 $ — $ — $ 50 $ 347,401 $ 147 $ 347,598 Real estate: Construction, land and land development — — — — 168,831 — 168,831 1-4 family residential first mortgages 339 — — 339 50,466 351 51,156 Home equity — — — — 21,873 274 22,147 Commercial — — — — 642,918 670 643,588 Consumer and other — — — — 7,624 4 7,628 Total $ 389 $ — $ — $ 389 $ 1,239,113 $ 1,446 $ 1,240,948 December 31, 2014 30-59 Days Past Due 60-89 Days Past Due 90 Days or More Past Due Total Past Due Current Nonaccrual Loans Total Loans Commercial $ 34 $ — $ — $ 34 $ 316,528 $ 346 $ 316,908 Real estate: Construction, land and land development — — — — 154,490 — 154,490 1-4 family residential first mortgages — — — — 53,240 257 53,497 Home equity 14 — — 14 24,257 229 24,500 Commercial 1,500 — — 1,500 623,709 729 625,938 Consumer and other — — — — 9,318 — 9,318 Total $ 1,548 $ — $ — $ 1,548 $ 1,181,542 $ 1,561 $ 1,184,651 The following tables present the recorded investment in loans by credit quality indicator and loan segment as of September 30, 2015 and December 31, 2014 . September 30, 2015 Pass Watch Substandard Doubtful Total Commercial $ 341,815 $ 5,386 $ 397 $ — $ 347,598 Real estate: Construction, land and land development 166,783 852 1,196 — 168,831 1-4 family residential first mortgages 50,136 522 498 — 51,156 Home equity 21,793 68 286 — 22,147 Commercial 616,901 25,199 1,488 — 643,588 Consumer and other 7,609 — 19 — 7,628 Total $ 1,205,037 $ 32,027 $ 3,884 $ — $ 1,240,948 December 31, 2014 Pass Watch Substandard Doubtful Total Commercial $ 309,704 $ 6,268 $ 936 $ — $ 316,908 Real estate: Construction, land and land development 151,258 993 2,239 — 154,490 1-4 family residential first mortgages 52,574 536 387 — 53,497 Home equity 23,958 218 324 — 24,500 Commercial 614,974 7,467 3,497 — 625,938 Consumer and other 9,318 — — — 9,318 Total $ 1,161,786 $ 15,482 $ 7,383 $ — $ 1,184,651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 is in satisfactory financial condition and has satisfactory debt service capacity. The loan is performing as agreed, and the financial characteristics and trends of the borrower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criticized loans.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Loans are charged-off against the allowance for loan losses when management believes that collectability of the principal is unlikely.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and nine months ended September 30, 2015 and 2014 . Three Months Ended September 30, 2015 Real Estate Commercial Construction and Land 1-4 Family Residential Home Equity Commercial Consumer and Other Total Beginning balance $ 4,736 $ 1,700 $ 445 $ 474 $ 6,982 $ 27 $ 14,364 Charge-offs (152 ) — — — — (2 ) (154 ) Recoveries 201 — 2 43 3 1 250 Provision (1) (327 ) 189 (30 ) (16 ) 388 (4 ) 200 Ending balance $ 4,458 $ 1,889 $ 417 $ 501 $ 7,373 $ 22 $ 14,660 Three Months Ended September 30, 2014 Real Estate Commercial Construction and Land 1-4 Family Residential Home Equity Commercial Consumer and Other Total Beginning balance $ 3,898 $ 2,540 $ 553 $ 563 $ 5,609 $ 50 $ 13,213 Charge-offs — — (10 ) (60 ) — — (70 ) Recoveries 35 — 2 56 7 2 102 Provision (1) 347 (189 ) 66 (18 ) (107 ) 1 100 Ending balance $ 4,280 $ 2,351 $ 611 $ 541 $ 5,509 $ 53 $ 13,345 Nine Months Ended September 30, 2015 Real Estate Commercial Construction and Land 1-4 Family Residential Home Equity Commercial Consumer and Other Total Beginning balance $ 4,415 $ 2,151 $ 466 $ 534 $ 6,013 $ 28 $ 13,607 Charge-offs (208 ) — (15 ) — — (2 ) (225 ) Recoveries 528 250 4 78 9 9 878 Provision (1) (277 ) (512 ) (38 ) (111 ) 1,351 (13 ) 400 Ending balance $ 4,458 $ 1,889 $ 417 $ 501 $ 7,373 $ 22 $ 14,660 Nine Months Ended September 30, 2014 Real Estate Commercial Construction and Land 1-4 Family Residential Home Equity Commercial Consumer and Other Total Beginning balance $ 4,199 $ 3,032 $ 613 $ 403 $ 5,485 $ 59 $ 13,791 Charge-offs (577 ) — (73 ) (123 ) (112 ) — (885 ) Recoveries 87 8 4 80 7 3 189 Provision (1) 571 (689 ) 67 181 129 (9 ) 250 Ending balance $ 4,280 $ 2,351 $ 611 $ 541 $ 5,509 $ 53 $ 13,345 (1) The negative provisions for the various segments are related to either the decline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September 30, 2015 and December 31, 2014 . September 30, 2015 Real Estate Commercial Construction and Land 1-4 Family Residential Home Equity Commercial Consumer and Other Total Ending balance: Individually evaluated for impairment $ 147 $ — $ — $ 274 $ 160 $ — $ 581 Collectively evaluated for impairment 4,311 1,889 417 227 7,213 22 14,079 Total $ 4,458 $ 1,889 $ 417 $ 501 $ 7,373 $ 22 $ 14,660 December 31, 2014 Real Estate Commercial Construction and Land 1-4 Family Residential Home Equity Commercial Consumer and Other Total Ending balance: Individually evaluated for impairment $ 150 $ 200 $ — $ 229 $ 172 $ — $ 751 Collectively evaluated for impairment 4,265 1,951 466 305 5,841 28 12,856 Total $ 4,415 $ 2,151 $ 466 $ 534 $ 6,013 $ 28 $ 13,607 The following tables present the recorded investment in loans, exclusive of unamortized fees and costs, disaggregated on the basis of impairment analysis method by segment as of September 30, 2015 and December 31, 2014 . September 30, 2015 Real Estate Commercial Construction and Land 1-4 Family Residential Home Equity Commercial Consumer and Other Total Ending balance: Individually evaluated for impairment $ 147 $ 158 $ 371 $ 274 $ 670 $ 4 $ 1,624 Collectively evaluated for impairment 347,451 168,673 50,785 21,873 642,918 7,624 1,239,324 Total $ 347,598 $ 168,831 $ 51,156 $ 22,147 $ 643,588 $ 7,628 $ 1,240,948 December 31, 2014 Real Estate Commercial Construction and Land 1-4 Family Residential Home Equity Commercial Consumer and Other Total Ending balance: Individually evaluated for impairment $ 456 $ 1,201 $ 257 $ 229 $ 729 $ — $ 2,872 Collectively evaluated for impairment 316,452 153,289 53,240 24,271 625,209 9,318 1,181,779 Total $ 316,908 $ 154,490 $ 53,497 $ 24,500 $ 625,938 $ 9,318 $ 1,184,651</t>
  </si>
  <si>
    <t>Derivatives (Notes)</t>
  </si>
  <si>
    <t>Derivatives [Abstract]</t>
  </si>
  <si>
    <t>Derivative [Text Block]</t>
  </si>
  <si>
    <t>Derivatives The Company uses interest rate swap agreements to assist in its interest rate risk management. The notional amounts of the interest rate swaps do not represent amounts exchanged by the counterparties, but rather, the notional amount is used to determine, along with other terms of the derivative, the amounts to be exchanged between the counterparties. The Company has variable rate FHLB advances, which create exposure to variability in interest payments due to changes in interest rates. In December 2012, to manage the interest rate risk related to the variability of interest payments, the Company entered into three forward-starting interest rate swap transactions, with a total notional amount of $80,000 . The interest rate swaps effectively convert $80,000 of variable rate FHLB advances to fixed rate debt as of the forward-starting dates. The three swap transactions were designated as cash flow hedges of the changes in cash flows attributable to changes in LIBOR, the benchmark interest rate being hedged, associated with the interest payments made on the underlying FHLB advances with quarterly interest rate reset dates. One interest rate swap, with a notional amount of $25,000 (1) , became effective in December 2014 and was subsequently terminated in March 2015, subject to a termination fee of $158 . A second interest rate swap, with a notional amount of $25,000 (2) , was terminated in June 2015, prior to its effective date and subject to a termination fee of $383 . The third interest rate swap, with a notional amount of $30,000 (3) , will become effective in December 2015. The termination fees are being reclassified from accumulated other comprehensive income to interest expense over the remaining life of the underlying cash flows, through December 2019 and June 2020, respectively. In June 2013, the Company entered into a forward-starting interest rate swap transaction with a total notional amount of $20,000 (4) , to effectively convert its $20,000 variable rate junior subordinated notes to fixed rate debt as of the forward-starting date of the swap transaction. The effective date of this swap was June 30, 2014, and it was terminated in September 2014, when the fair value was $0 . At the inception of each hedge transaction, the Company represented that the underlying principal balance would remain outstanding throughout the hedge transaction, making it probable that sufficient LIBOR-based interest payments would exist through the maturity date of the swaps. The cash flow hedges were determined to be fully effective during the remaining terms of the swaps. Therefore, the aggregate fair value of the remaining swap is recorded in other assets or other liabilities with changes in market value recorded in other comprehensive income, net of deferred taxes. See Note 9 for additional fair value information and disclosures. The amount included in accumulated other comprehensive income for the remaining hedge will be reclassified to interest expense should the hedge no longer be considered effective. No amount of ineffectiveness was included in net income for the nine months ended September 30, 2015 or 2014 , and the Company estimates there will be approximately $542 of cash payments and reclassification from accumulated other comprehensive income (loss) to interest expense through September 30, 2016. The Company will continue to assess the effectiveness of the remaining hedge on a quarterly basis.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As of September 30, 2015 , the Company pledged to the counterparty $990 of required collateral in the form of cash on deposit with a third party. The tables below identify the balance sheet category and fair values of the Company's derivative instruments designated as cash flow hedges as of September 30, 2015 and December 31, 2014 . September 30, 2015 Swap Number Notional Amount Fair Value Balance Sheet Category Receive Rate Pay Rate Maturity Interest rate swap (3) $ 30,000 $ 1,116 Other Liabilities 0.66 % 2.52 % 9/21/2020 December 31, 2014 Swap Number Notional Amount Fair Value Balance Sheet Category Receive Rate Pay Rate Maturity Interest rate swap (1) $ 25,000 $ 97 Other Liabilities 0.54 % 2.10 % 12/23/2019 Interest rate swap (2) 25,000 87 Other Liabilities 0.56 % 2.34 % 6/22/2020 Interest rate swap (3) 30,000 77 Other Liabilities 0.56 % 2.52 % 9/21/2020 The following tables identify the pre-tax losses recognized on the Company's derivative instruments designated as cash flow hedges for the nine months ended September 30, 2015 and 2014 . Nine Months Ended September 30, 2015 Effective Portion Ineffective Portion Amount of Reclassified from AOCI into Income Recognized in Income on Derivatives Pre-tax (Loss) Swap Number Recognized in Amount of Amount of OCI Category Gain (Loss) Category Gain (Loss) Interest rate swap (1) $ (134 ) Interest Expense $ (93 ) Other Income $ — Interest rate swap (2) (297 ) Interest Expense (25 ) Other Income — Interest rate swap (3) (1,039 ) Interest Expense — Other Income — Nine Months Ended September 30, 2014 Effective Portion Ineffective Portion Amount of Reclassified from AOCI into Income Recognized in Income on Derivatives Pre-tax (Loss) Swap Number Recognized in Amount of Amount of OCI Category Gain (Loss) Category Gain (Loss) Interest rate swap (1) $ (545 ) Interest Expense $ — Other Income $ — Interest rate swap (2) (647 ) Interest Expense — Other Income — Interest rate swap (3) (843 ) Interest Expense — Other Income — Interest rate swap (4) (277 ) Interest Expense (73 ) Other Income —</t>
  </si>
  <si>
    <t>Deferred Income Taxes (Notes)</t>
  </si>
  <si>
    <t>Components of Deferred Tax Assets and Liabilities [Abstract]</t>
  </si>
  <si>
    <t>Deferred Income Taxes [Text Block]</t>
  </si>
  <si>
    <t>Deferred Income Taxes Net deferred tax assets consisted of the following as of September 30, 2015 and December 31, 2014 . September 30, 2015 December 31, 2014 Deferred tax assets: Allowance for loan losses $ 5,571 $ 5,171 Intangibles 848 1,079 Other real estate owned 367 367 Accrued expenses 830 891 Restricted stock compensation 230 184 Net unrealized losses on interest rate swaps 613 99 State net operating loss carryforward 1,170 1,100 Capital loss carryforward 797 797 Other 44 46 10,470 9,734 Deferred tax liabilities: Net deferred loan fees and costs 341 334 Premises and equipment 436 565 Net unrealized gains on securities available for sale 684 255 Other 329 350 1,790 1,504 Net deferred tax assets before valuation allowance 8,680 8,230 Valuation allowance (1,967 ) (1,897 ) Net deferred tax assets $ 6,713 $ 6,333 The Company has recorded a valuation allowance against the tax effect of the state net operating loss carryforwards and federal and state capital loss carryforwards, as management believes it is more likely than not that such carryforwards will expire without being utilized.</t>
  </si>
  <si>
    <t>Comprehensive Income (Notes)</t>
  </si>
  <si>
    <t>Comprehensive Income [Abstract]</t>
  </si>
  <si>
    <t>Comprehensive Income [Text Block]</t>
  </si>
  <si>
    <t>. Accumulated Other Comprehensive Income (Loss) The following table summarizes the changes in the balances of each component of accumulated other comprehensive income (loss), net of tax, for the nine months ended September 30, 2015 and 2014 . Noncredit-related Unrealized Unrealized Unrealized Accumulated Gains (Losses) Gains (Losses) Gains Other on Securities on Securities (Losses) on Comprehensive with OTTI without OTTI Derivatives Income (Loss) Balance, December 31, 2013 $ (1,439 ) $ (4,217 ) $ 2,118 $ (3,538 ) Other comprehensive income (loss) before reclassifications 361 4,634 (1,479 ) 3,516 Amounts reclassified from accumulated other comprehensive income — (446 ) 45 (401 ) Net current period other comprehensive income (loss) 361 4,188 (1,434 ) 3,115 Balance, September 30, 2014 $ (1,078 ) $ (29 ) $ 684 $ (423 ) Balance, December 31, 2014 $ — $ 416 $ (162 ) $ 254 Other comprehensive income (loss) before reclassifications — 747 (911 ) (164 ) Amounts reclassified from accumulated other comprehensive income — (47 ) 73 26 Net current period other comprehensive income (loss) — 700 (838 ) (138 ) Balance, September 30, 2015 $ — $ 1,116 $ (1,000 ) $ 116</t>
  </si>
  <si>
    <t>Commitments and Contingencies (Notes)</t>
  </si>
  <si>
    <t>Commitments and Contingencies Disclosure [Abstract]</t>
  </si>
  <si>
    <t>Commitments and Contingencies [Text Block]</t>
  </si>
  <si>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September 30, 2015 and December 31, 2014 . September 30, 2015 December 31, 2014 Commitments to extend credit $ 526,573 $ 441,124 Standby letters of credit 5,803 14,595 $ 532,376 $ 455,719 West Bank previously had executed Mortgage Partnership Finance (MPF) Master Commitments (Commitments) with the FHLB of Des Moines to deliver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mortgage loans. The term of the most recent Commitment was through January 16, 2015 and was not renewed. At September 30, 2015 , the liability represented by the present value of the credit enhancement fees less any expected losses in the mortgages delivered under the Commitments was approximately $377 . Contractual commitments : The Company has remaining commitments to invest in four qualified affordable housing projects totaling $4,292 as of September 30, 2015 . Contingencies : On September 29, 2010, West Bank was sued in a class action lawsuit that, as amended, asserts nonsufficient funds fees charged by West Bank to Iowa resident customers on debit card transactions are usurious under the Iowa Consumer Credit Code, rather than allowable fees, and that the sequence in which West Bank formerly posted debit card transactions for payment violated various alleged duties of good faith and ordinary care. Plaintiffs are seeking alternative remedies that include injunctive relief, damages (including treble damages), punitive damages, refund of fees and attorney fees. The case is currently being brought by Darla and Jason T. Legg, on behalf of themselves and all others similarly situated, in the Iowa District Court for Polk County, Iowa. West Bank believes it has substantial defenses and is vigorously defending the action. The trial court entered orders on preliminary motions on March 4, 2014. It dismissed one of the plaintiffs’ claims and found that factual disputes precluded summary judgment in West Bank’s favor on the remaining claims. In addition, the court certified two classes for further proceedings. West Bank appealed the adverse rulings to the Iowa Supreme Court . The Iowa Supreme Court heard oral arguments on October 13, 2015. The cases have now been submitted for decisions, and West Bank believes the opinions will be released during the first half of 2016. The amount of potential loss, if any, cannot be reasonably estimated now because of the unresolved legal issues and because, among other things, the multiple alternative claims involve different time periods, burdens of proof, defenses and potential remedies. Except as described above, neither the Company nor West Bank is a party, and no property of these entities is subject, to any other material pending legal proceedings, other than ordinary routine litigation incidental to West Bank's business. The Company does not know of any proceeding contemplated by a governmental authority against the Company or West Bank.</t>
  </si>
  <si>
    <t>Fair Value Measurements (Notes)</t>
  </si>
  <si>
    <t>Fair Value Measurements [Abstract]</t>
  </si>
  <si>
    <t>Fair Value Measurements [Text Block]</t>
  </si>
  <si>
    <t>Fair Value Measurements 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nine months ended September 30, 2015 . The following is a description of valuation methodologies used for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a trust preferred security. The Company currently holds no investment securities classified as Level 3. Generally, management obtains the fair value of investment securities at the end of each reporting period via a third party pricing service. Management, with the assistance of an independent investment advisory firm, reviewed the valuation process used by the third party and believes that process was valid. On a quarterly basis, management corroborates the fair values of investment securities by obtaining pricing from an independent investment advisory firm and compares the two sets of fair values. Any significant variances are reviewed and investigated. In addition, the Company has instituted a practice of further testing the fair values of a sample of securities. For that sample, the prices are further validated by management, with assistance from an independent investment advisory firm, by obtaining details of the inputs used by the pricing service. Those inputs were independently tested, and management concluded the fair values were consistent with GAAP requirements and securities were properly classified in the fair value hierarchy. Derivative instruments: The Company's derivative instruments consist of interest rate swaps, which are accounted for as cash flow hedges.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assets and liabilities measured at fair value on a recurring basis by level as of September 30, 2015 and December 31, 2014 . September 30, 2015 Total Level 1 Level 2 Level 3 Financial assets: Investment securities available for sale: U.S. government agencies and corporations $ 2,729 $ — $ 2,729 $ — State and political subdivisions 62,540 — 62,540 — Collateralized mortgage obligations 142,206 — 142,206 — Mortgage-backed securities 106,949 — 106,949 — Trust preferred security 1,036 — 1,036 — Corporate notes and equity securities 10,157 9,857 300 — Financial liabilities: Derivative instruments, interest rate swaps $ 1,116 $ — $ 1,116 $ — December 31, 2014 Total Level 1 Level 2 Level 3 Financial assets: Investment securities available for sale: U.S. government agencies and corporations $ 12,820 $ — $ 12,820 $ — State and political subdivisions 52,359 — 52,359 — Collateralized mortgage obligations 125,870 — 125,870 — Mortgage-backed securities 66,153 — 66,153 — Trust preferred security 918 — 918 — Corporate notes and equity securities 14,670 14,370 300 — Financial liabilities: Derivative instruments, interest rate swaps $ 261 $ — $ 261 $ — The following table presents changes in investment securities available for sale with significant unobservable inputs (Level 3) for the three and nine months ended September 30, 2015 and 2014 . The activity in the table consists of one pooled trust preferred security, which was considered to have OTTI and was sold in December 2014. Three Months Ended September 30, Nine Months Ended September 30, 2015 2014 2015 2014 Beginning balance $ — $ 2,207 $ — $ 1,850 Transfer into level 3 — — — — Total gains: Included in earnings — — — — Included in other comprehensive income — 226 — 583 Sale of security — — — — Principal payments — — — — Ending balance $ — $ 2,433 $ — $ 2,433 Certain assets are measured at fair value on a nonrecurring basis. That is, they are subject to fair value adjustments in certain circumstances (for example, when there is evidence of impairment). The following tables present those assets carried on the balance sheet by caption and by level within the valuation hierarchy as of September 30, 2015 and December 31, 2014 . September 30, 2015 Total Level 1 Level 2 Level 3 Impaired loans $ 158 $ — $ — $ 158 Other real estate owned 2,235 — — 2,235 December 31, 2014 Total Level 1 Level 2 Level 3 Impaired loans $ 1,266 $ — $ — $ 1,266 Other real estate owned 2,235 — — 2,235 Loans in the previous tables consist of impaired loans for which a fair value adjustment was recorded. Impaired loans are evaluated and valued at the lower of cost or fair value when the loan is identified as impaired. Fair value is measured based on the value of the collateral securing these loans. Collateral may be real estate or business assets such as equipment, inventory or accounts receivable. Fair value is determined by management evaluations or independent appraisals. Appraised or reported values may be discounted based on management's opinions concerning market developments or the client's business. Other real estate owned in the tables above consists of property acquired through foreclosures and loan settlements. Property acquired is carried at fair value of the property less estimated disposal costs. Fair value of other real estate owned is determined by management by obtaining appraisals or other market value information at the time of acquisition, is updated at least annually, and may be discounted. The following tables present additional quantitative information about assets measured at fair value on a nonrecurring basis for which the Company has utilized Level 3 inputs to determine fair value as of September 30, 2015 and December 31, 2014 . September 30, 2015 Fair Value Valuation Technique Unobservable Input Range (Average) Impaired loans $ 158 Evaluation of collateral Estimation of value NM* Other real estate owned 2,235 Appraisal Appraisal adjustment 0.0% - 25.0% (25.0%) December 31, 2014 Fair Value Valuation Technique Unobservable Input Range (Average) Impaired loans $ 1,266 Evaluation of collateral Estimation of value NM* Other real estate owned 2,235 Appraisal Appraisal adjustment 0.0% - 25.0% (25.0%)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 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described previously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certificates of deposit are estimated using discounted cash flow analysis, based on observable market interest rates currently being offered on certificate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fixed rate FHLB advances and other long-term borrowings are estimated using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 The following table presents the carrying amounts and approximate fair values of financial assets and liabilities as of September 30, 2015 and December 31, 2014 . September 30, 2015 December 31, 2014 Fair Value Hierarchy Level Carrying Amount Approximate Fair Value Carrying Amount Approximate Fair Value Financial assets: Cash and due from banks Level 1 $ 36,194 $ 36,194 $ 27,936 $ 27,936 Federal funds sold Level 1 18,592 18,592 11,845 11,845 Investment securities available for sale See previous table 325,617 325,617 272,790 272,790 Investment securities held to maturity Level 2 51,280 51,260 51,343 51,501 Federal Home Loan Bank stock Level 1 14,210 14,210 15,075 15,075 Loans, net (1) Level 2 1,225,378 1,232,652 1,170,438 1,199,832 Accrued interest receivable Level 1 5,041 5,041 4,425 4,425 Financial liabilities: Deposits Level 2 1,387,136 1,387,459 1,270,462 1,270,987 Federal funds purchased Level 1 2,660 2,660 2,975 2,975 Short-term borrowings Level 1 59,000 59,000 66,000 66,000 Subordinated notes Level 2 20,619 11,909 20,619 13,330 Federal Home Loan Bank advances, net Level 2 98,008 98,639 96,888 96,312 Long-term debt Level 2 9,730 9,641 12,676 12,571 Accrued interest payable Level 1 389 389 419 419 Interest rate swaps Level 2 1,116 1,116 261 261 Off-balance-sheet financial instruments: Commitments to extend credit Level 3 — — — — Standby letters of credit Level 3 — — — — (1) All loans are Level 2 except impaired loans of $158 and $1,266 as of September 30, 2015 and December 31, 2014 , respectively, which are Level 3.</t>
  </si>
  <si>
    <t>Basis of Presentation (Policies)</t>
  </si>
  <si>
    <t>Basis of Accounting, Policy [Policy Text Block]</t>
  </si>
  <si>
    <t>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4 . In the opinion of management, the accompanying consolidated financial statements contain all adjustments necessary to fairly present the financial position as of September 30, 2015 and December 31, 2014 , net income and comprehensive income for the three and nine months ended September 30, 2015 and 2014 , and cash flows for the nine months ended September 30, 2015 and 2014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t>
  </si>
  <si>
    <t>Use of Estimates, Policy [Policy Text Block]</t>
  </si>
  <si>
    <t>In preparing the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t>
  </si>
  <si>
    <t>Consolidation, Policy [Policy Text Block]</t>
  </si>
  <si>
    <t>The accompanying unaudited consolidated financial statements include the accounts of the Company, West Bank and West Bank's wholly-owned subsidiary WB Funding Corporation (which owns an interest in a limited liability company). West Bank's 99.99 percent owned subsidiary ICD IV, LLC (a community development entity) was liquidated during the third quarter of 2014 because the underlying loan matured. All significant intercompany transactions and balances have been eliminated in consolidation. In accordance with GAAP, West Bancorporation Capital Trust I is recorded on the books of the Company using the equity method of accounting and is not consolidated.</t>
  </si>
  <si>
    <t>New Accounting Pronouncements, Policy [Policy Text Block]</t>
  </si>
  <si>
    <t>Current accounting developments: In January 2014, the FASB issued Accounting Standards Update (ASU) No. 2014-04, Receivables—Troubled Debt Restructuring by Creditors (Subtopic 310-40): Reclassification of Residential Real Estate Collateralized Consumer Mortgage Loans Upon Foreclosur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as effective for interim and annual periods beginning after December 31, 2014. The adoption of this guidance did not have a material impact on the Company's consolidated financial statements. In May 2014, the FASB issued ASU No. 2014-09, Revenue from Contracts with Customers (Topic 660):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is effective for interim and annual periods beginning after December 15, 2017. The Company is currently assessing the impact that this guidance will have on its consolidated financial statements, but does not expect the guidance to have a material impact on the Company's consolidated financial statements.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The Company has determined that this guidance will not have a material impact on the Company's consolidated financial statements.</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Loans and Leases Receivable, Origination Fees, Discounts or Premiums, and Direct Costs to Acquire Loans Policy [Policy Text Block]</t>
  </si>
  <si>
    <t>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Loans and Leases Receivable, Troubled Debt Restructuring Policy [Policy Text Block]</t>
  </si>
  <si>
    <t xml:space="preserve">A loan is classified as a troubled debt restructured (TDR) loan when the Company concludes that a borrower is experiencing financial difficulties and a concession was granted that would not otherwise be considered. Concessions may include a restructuring of the loan terms to alleviate the burden on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past due 90 days if they are not performing per the restructured terms. </t>
  </si>
  <si>
    <t>Impaired Financing Receivable, Policy [Policy Text Block]</t>
  </si>
  <si>
    <t>Based upon its ongoing assessment of credit quality within the loan portfolio, the Company maintains a Watch List, which includes loans classified as Doubtful, Substandard and Watch according to the Company's classification criteria. These loans involve the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The allowance for loan losses is established through a provision for loan losses charged to expense. Loans are charged-off against the allowance for loan losses when management believes that collectability of the principal is unlikely.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t>Fair Value Measurement, Policy [Policy Text Block]</t>
  </si>
  <si>
    <t xml:space="preserve">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nine months ended September 30, 2015 . The following is a description of valuation methodologies used for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a trust preferred security. The Company currently holds no investment securities classified as Level 3. Generally, management obtains the fair value of investment securities at the end of each reporting period via a third party pricing service. Management, with the assistance of an independent investment advisory firm, reviewed the valuation process used by the third party and believes that process was valid. On a quarterly basis, management corroborates the fair values of investment securities by obtaining pricing from an independent investment advisory firm and compares the two sets of fair values. Any significant variances are reviewed and investigated. In addition, the Company has instituted a practice of further testing the fair values of a sample of securities. For that sample, the prices are further validated by management, with assistance from an independent investment advisory firm, by obtaining details of the inputs used by the pricing service. Those inputs were independently tested, and management concluded the fair values were consistent with GAAP requirements and securities were properly classified in the fair value hierarchy. Derivative instruments: The Company's derivative instruments consist of interest rate swaps, which are accounted for as cash flow hedges.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
  </si>
  <si>
    <t>Fair Value Transfer, Policy [Policy Text Block]</t>
  </si>
  <si>
    <t>The Company's policy is to recognize transfers between Levels at the end of each reporting period, if applicable.</t>
  </si>
  <si>
    <t>Fair Value of Financial Instruments, Policy [Policy Text Block]</t>
  </si>
  <si>
    <t>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described previously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certificates of deposit are estimated using discounted cash flow analysis, based on observable market interest rates currently being offered on certificate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fixed rate FHLB advances and other long-term borrowings are estimated using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t>
  </si>
  <si>
    <t>Off-Balance-Sheet Credit Exposure, Policy [Policy Text Block]</t>
  </si>
  <si>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Earnings Per Common Share (Tables)</t>
  </si>
  <si>
    <t>Schedule of Earnings Per Share, Basic and Diluted [Table Text Block]</t>
  </si>
  <si>
    <t>The calculations of earnings per common share and diluted earnings per common share for the three and nine months ended September 30, 2015 and 2014 are presented in the following table. Three Months Ended September 30, Nine Months Ended September 30, 2015 2014 2015 2014 Net income $ 5,426 $ 5,063 $ 15,801 $ 14,202 Weighted average common shares outstanding 16,062 16,016 16,045 15,999 Weighted average effect of restricted stock units outstanding 38 24 47 39 Diluted weighted average common shares outstanding 16,100 16,040 16,092 16,038 Basic earnings per common share $ 0.34 $ 0.32 $ 0.98 $ 0.89 Diluted earnings per common share $ 0.34 $ 0.32 $ 0.98 $ 0.89</t>
  </si>
  <si>
    <t>Investment Securities (Tables)</t>
  </si>
  <si>
    <t>Unrealized Gain (Loss) on Investments [Table Text Block]</t>
  </si>
  <si>
    <t xml:space="preserve"> following tables show the amortized cost, gross unrealized gains and losses and fair value of investment securities, by investment security type as of September 30, 2015 and December 31, 2014 . September 30, 2015 Amortized Cost Gross Unrealized Gains Gross Unrealized (Losses) Fair Value Securities available for sale: U.S. government agencies and corporations $ 2,558 $ 171 $ — $ 2,729 State and political subdivisions 61,610 1,080 (150 ) 62,540 Collateralized mortgage obligations (1) 141,789 942 (525 ) 142,206 Mortgage-backed securities (1) 106,391 757 (199 ) 106,949 Trust preferred security 1,770 — (734 ) 1,036 Corporate notes and equity securities 10,146 42 (31 ) 10,157 $ 324,264 $ 2,992 $ (1,639 ) $ 325,617 Securities held to maturity: State and political subdivisions $ 51,280 $ 276 $ (296 ) $ 51,260 December 31, 2014 Amortized Cost Gross Unrealized Gains Gross Unrealized (Losses) Fair Value Securities available for sale: U.S. government agencies and corporations $ 12,626 $ 204 $ (10 ) $ 12,820 State and political subdivisions 51,234 1,286 (161 ) 52,359 Collateralized mortgage obligations (1) 126,430 856 (1,416 ) 125,870 Mortgage-backed securities (1) 65,813 624 (284 ) 66,153 Trust preferred security 1,763 — (845 ) 918 Corporate notes and equity securities 14,729 66 (125 ) 14,670 $ 272,595 $ 3,036 $ (2,841 ) $ 272,790 Securities held to maturity: State and political subdivisions $ 51,343 $ 344 $ (186 ) $ 51,501 (1) All collateralized mortgage obligations and mortgage-backed securities consist of residential mortgage pass-through securities guaranteed by GNMA or issued by FNMA and real estate mortgage investment conduits guaranteed by FHLMC or GNMA.</t>
  </si>
  <si>
    <t>Investments Classified by Contractual Maturity Date [Table Text Block]</t>
  </si>
  <si>
    <t>The amortized cost and fair value of investment securities available for sale as of September 30, 2015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Equity securities have no maturity date. September 30, 2015 Amortized Cost Fair Value Due in one year or less $ 1,007 $ 1,025 Due after one year through five years 19,002 19,424 Due after five years through ten years 23,138 23,521 Due after ten years 31,453 31,025 74,600 74,995 Collateralized mortgage obligations and mortgage-backed securities 248,180 249,155 Equity securities 1,484 1,467 $ 324,264 $ 325,617 The amortized cost and fair value of investment securities held to maturity as of September 30, 2015 , by contractual maturity, are shown below. Certain securities have call features that allow the issuer to call the securities prior to maturity. September 30, 2015 Amortized Cost Fair Value Due after one year through five years $ 277 $ 273 Due after five years through ten years 14,393 14,414 Due after ten years 36,610 36,573 $ 51,280 $ 51,260</t>
  </si>
  <si>
    <t>Schedule of Realized Gain (Loss) [Table Text Block]</t>
  </si>
  <si>
    <t>The details of the sales of investment securities for the three and nine months ended September 30, 2015 and 2014 are summarized in the following table. Three Months Ended September 30, Nine Months Ended September 30, 2015 2014 2015 2014 Proceeds from sales $ — $ 7,344 $ 16,946 $ 36,582 Gross gains on sales — 334 54 1,050 Gross losses on sales — 124 7 334</t>
  </si>
  <si>
    <t>Schedule of Unrealized Loss on Investments [Table Text Block]</t>
  </si>
  <si>
    <t>The following tables show the fair value and gross unrealized losses, aggregated by investment type and length of time that individual securities have been in a continuous loss position, as of September 30, 2015 and December 31, 2014 . September 30, 2015 Less than 12 months 12 months or longer Total Fair Value Gross Unrealized (Losses) Fair Value Gross Unrealized (Losses) Fair Value Gross Unrealized (Losses) Securities available for sale: U.S. government agencies and corporations $ — $ — $ — $ — $ — $ — State and political subdivisions 11,928 (101 ) 2,026 (49 ) 13,954 (150 ) Collateralized mortgage obligations 20,423 (35 ) 40,157 (490 ) 60,580 (525 ) Mortgage-backed securities 60,434 (155 ) 7,533 (44 ) 67,967 (199 ) Trust preferred security — — 1,036 (734 ) 1,036 (734 ) Corporate notes and equity securities 4,040 (20 ) 481 (11 ) 4,521 (31 ) $ 96,825 $ (311 ) $ 51,233 $ (1,328 ) $ 148,058 $ (1,639 ) Securities held to maturity: State and political subdivisions $ 12,420 $ (145 ) $ 6,063 $ (151 ) $ 18,483 $ (296 ) December 31, 2014 Less than 12 months 12 months or longer Total Fair Value Gross Unrealized (Losses) Fair Value Gross Unrealized (Losses) Fair Value Gross Unrealized (Losses) Securities available for sale: U.S. government agencies and corporations $ 10,039 $ (10 ) $ — $ — $ 10,039 $ (10 ) State and political subdivisions 6,614 (90 ) 5,887 (71 ) 12,501 (161 ) Collateralized mortgage obligations 17,283 (87 ) 53,318 (1,329 ) 70,601 (1,416 ) Mortgage-backed securities 15,184 (101 ) 17,126 (183 ) 32,310 (284 ) Trust preferred security — — 918 (845 ) 918 (845 ) Corporate notes and equity securities 4,581 (23 ) 2,881 (102 ) 7,462 (125 ) $ 53,701 $ (311 ) $ 80,130 $ (2,530 ) $ 133,831 $ (2,841 ) Securities held to maturity: State and political subdivisions $ 13,048 $ (186 ) $ — $ — $ 13,048 $ (186 )</t>
  </si>
  <si>
    <t>Loans and Allowance for Loan Losses (Tables)</t>
  </si>
  <si>
    <t>Schedule of Loans [Table Text Block]</t>
  </si>
  <si>
    <t>Loans consisted of the following segments as of September 30, 2015 and December 31, 2014 . September 30, 2015 December 31, 2014 Commercial $ 347,598 $ 316,908 Real estate: Construction, land and land development 168,831 154,490 1-4 family residential first mortgages 51,156 53,497 Home equity 22,147 24,500 Commercial 643,588 625,938 Consumer and other loans 7,628 9,318 1,240,948 1,184,651 Net unamortized fees and costs (910 ) (606 ) $ 1,240,038 $ 1,184,045</t>
  </si>
  <si>
    <t>Troubled Debt Restructurings on Loans Receivables [Table Text Block]</t>
  </si>
  <si>
    <t>The table below presents the TDR loans by segment as of September 30, 2015 and December 31, 2014 . September 30, 2015 December 31, 2014 Troubled debt restructured loans (1) : Commercial $ 107 $ — Real estate: Construction, land and land development 158 376 1-4 family residential first mortgages 92 86 Home equity — — Commercial 473 557 Consumer and other loans — — Total troubled debt restructured loans $ 830 $ 1,019 (1) There were three TDR loans as of September 30, 2015 and two TDR loans as of December 31, 2014 , with balances of $652 and $643 , respectively, categorized as nonaccrual.</t>
  </si>
  <si>
    <t>Impaired Loans [Table Text Block]</t>
  </si>
  <si>
    <t>The following table summarizes the recorded investment in impaired loans by segment, broken down by loans with no related allowance and loans with a related allowance and the amount of that allowance as of September 30, 2015 and December 31, 2014 . September 30, 2015 December 31, 2014 Recorded Investment Unpaid Principal Balance Related Allowance Recorded Investment Unpaid Principal Balance Related Allowance With no related allowance recorded: Commercial $ — $ — $ — $ 164 $ 310 $ — Real Estate: Construction, land and land development 158 760 — 376 978 — 1-4 family residential first mortgages 371 371 — 257 257 — Home equity — — — — — — Commercial 510 510 — 557 557 — Consumer and other loans 4 4 — — — — 1,043 1,645 — 1,354 2,102 — With an allowance recorded: Commercial 147 147 147 292 292 150 Real Estate: Construction, land and land development — — — 825 825 200 1-4 family residential first mortgages — — — — — — Home equity 274 274 274 229 229 229 Commercial 160 160 160 172 172 172 Consumer and other loans — — — — — — 581 581 581 1,518 1,518 751 Total: Commercial 147 147 147 456 602 150 Real Estate: Construction, land and land development 158 760 — 1,201 1,803 200 1-4 family residential first mortgages 371 371 — 257 257 — Home equity 274 274 274 229 229 229 Commercial 670 670 160 729 729 172 Consumer and other loans 4 4 — — — — $ 1,624 $ 2,226 $ 581 $ 2,872 $ 3,620 $ 751</t>
  </si>
  <si>
    <t>Schedule of Impaired Loans With and Without an Allowance [Table Text Block]</t>
  </si>
  <si>
    <t>The following table summarizes the average recorded investment and interest income recognized on impaired loans by segment for the three and nine months ended September 30, 2015 and 2014 . Three Months Ended September 30, Nine Months Ended September 30, 2015 2014 2015 2014 Average Recorded Investment Interest Income Recognized Average Recorded Investment Interest Income Recognized Average Recorded Investment Interest Income Recognized Average Recorded Investment Interest Income Recognized With no related allowance recorded: Commercial $ 132 $ — $ 165 $ — $ 151 $ — $ 303 $ — Real estate: Construction, land and land development 255 3 394 3 319 10 403 11 1-4 family residential first mortgages 316 — 302 — 295 — 378 7 Home equity — — 22 — — — 9 — Commercial 1,565 — 663 — 1,088 — 708 3 Consumer and other loans 3 — — — 3 — — — 2,271 3 1,546 3 1,856 10 1,801 21 With an allowance recorded: Commercial 146 — 573 2 222 2 566 7 Real estate: Construction, land and land development — — 1,150 13 247 6 1,562 54 1-4 family residential first mortgages — — — — — — 187 — Home equity 231 — 236 — 227 — 94 — Commercial 161 — 44 — 166 — 18 — Consumer and other loans — — — — — — — — 538 — 2,003 15 862 8 2,427 61 Total: Commercial 278 — 738 2 373 2 869 7 Real estate: Construction, land and land development 255 3 1,544 16 566 16 1,965 65 1-4 family residential first mortgages 316 — 302 — 295 — 565 7 Home equity 231 — 258 — 227 — 103 — Commercial 1,726 — 707 — 1,254 — 726 3 Consumer and other loans 3 — — — 3 — — — $ 2,809 $ 3 $ 3,549 $ 18 $ 2,718 $ 18 $ 4,228 $ 82</t>
  </si>
  <si>
    <t>Past Due Loans [Table Text Block]</t>
  </si>
  <si>
    <t>The following tables provide an analysis of the payment status of the recorded investment in loans as of September 30, 2015 and December 31, 2014 . September 30, 2015 30-59 Days Past Due 60-89 Days Past Due 90 Days or More Past Due Total Past Due Current Nonaccrual Loans Total Loans Commercial $ 50 $ — $ — $ 50 $ 347,401 $ 147 $ 347,598 Real estate: Construction, land and land development — — — — 168,831 — 168,831 1-4 family residential first mortgages 339 — — 339 50,466 351 51,156 Home equity — — — — 21,873 274 22,147 Commercial — — — — 642,918 670 643,588 Consumer and other — — — — 7,624 4 7,628 Total $ 389 $ — $ — $ 389 $ 1,239,113 $ 1,446 $ 1,240,948 December 31, 2014 30-59 Days Past Due 60-89 Days Past Due 90 Days or More Past Due Total Past Due Current Nonaccrual Loans Total Loans Commercial $ 34 $ — $ — $ 34 $ 316,528 $ 346 $ 316,908 Real estate: Construction, land and land development — — — — 154,490 — 154,490 1-4 family residential first mortgages — — — — 53,240 257 53,497 Home equity 14 — — 14 24,257 229 24,500 Commercial 1,500 — — 1,500 623,709 729 625,938 Consumer and other — — — — 9,318 — 9,318 Total $ 1,548 $ — $ — $ 1,548 $ 1,181,542 $ 1,561 $ 1,184,651</t>
  </si>
  <si>
    <t>Loan Credit Quality Indicators [Table Text Block]</t>
  </si>
  <si>
    <t>The following tables present the recorded investment in loans by credit quality indicator and loan segment as of September 30, 2015 and December 31, 2014 . September 30, 2015 Pass Watch Substandard Doubtful Total Commercial $ 341,815 $ 5,386 $ 397 $ — $ 347,598 Real estate: Construction, land and land development 166,783 852 1,196 — 168,831 1-4 family residential first mortgages 50,136 522 498 — 51,156 Home equity 21,793 68 286 — 22,147 Commercial 616,901 25,199 1,488 — 643,588 Consumer and other 7,609 — 19 — 7,628 Total $ 1,205,037 $ 32,027 $ 3,884 $ — $ 1,240,948 December 31, 2014 Pass Watch Substandard Doubtful Total Commercial $ 309,704 $ 6,268 $ 936 $ — $ 316,908 Real estate: Construction, land and land development 151,258 993 2,239 — 154,490 1-4 family residential first mortgages 52,574 536 387 — 53,497 Home equity 23,958 218 324 — 24,500 Commercial 614,974 7,467 3,497 — 625,938 Consumer and other 9,318 — — — 9,318 Total $ 1,161,786 $ 15,482 $ 7,383 $ — $ 1,184,651</t>
  </si>
  <si>
    <t>Allowance for Loan Losses [Table Text Block]</t>
  </si>
  <si>
    <t>The following tables detail the changes in the allowance for loan losses by segment for the three and nine months ended September 30, 2015 and 2014 . Three Months Ended September 30, 2015 Real Estate Commercial Construction and Land 1-4 Family Residential Home Equity Commercial Consumer and Other Total Beginning balance $ 4,736 $ 1,700 $ 445 $ 474 $ 6,982 $ 27 $ 14,364 Charge-offs (152 ) — — — — (2 ) (154 ) Recoveries 201 — 2 43 3 1 250 Provision (1) (327 ) 189 (30 ) (16 ) 388 (4 ) 200 Ending balance $ 4,458 $ 1,889 $ 417 $ 501 $ 7,373 $ 22 $ 14,660 Three Months Ended September 30, 2014 Real Estate Commercial Construction and Land 1-4 Family Residential Home Equity Commercial Consumer and Other Total Beginning balance $ 3,898 $ 2,540 $ 553 $ 563 $ 5,609 $ 50 $ 13,213 Charge-offs — — (10 ) (60 ) — — (70 ) Recoveries 35 — 2 56 7 2 102 Provision (1) 347 (189 ) 66 (18 ) (107 ) 1 100 Ending balance $ 4,280 $ 2,351 $ 611 $ 541 $ 5,509 $ 53 $ 13,345 Nine Months Ended September 30, 2015 Real Estate Commercial Construction and Land 1-4 Family Residential Home Equity Commercial Consumer and Other Total Beginning balance $ 4,415 $ 2,151 $ 466 $ 534 $ 6,013 $ 28 $ 13,607 Charge-offs (208 ) — (15 ) — — (2 ) (225 ) Recoveries 528 250 4 78 9 9 878 Provision (1) (277 ) (512 ) (38 ) (111 ) 1,351 (13 ) 400 Ending balance $ 4,458 $ 1,889 $ 417 $ 501 $ 7,373 $ 22 $ 14,660 Nine Months Ended September 30, 2014 Real Estate Commercial Construction and Land 1-4 Family Residential Home Equity Commercial Consumer and Other Total Beginning balance $ 4,199 $ 3,032 $ 613 $ 403 $ 5,485 $ 59 $ 13,791 Charge-offs (577 ) — (73 ) (123 ) (112 ) — (885 ) Recoveries 87 8 4 80 7 3 189 Provision (1) 571 (689 ) 67 181 129 (9 ) 250 Ending balance $ 4,280 $ 2,351 $ 611 $ 541 $ 5,509 $ 53 $ 13,345 (1) The negative provisions for the various segments are related to either the decline in each of those portfolio segments during the time periods disclosed and/or improvement in the credit quality factors related to those portfolio segments.</t>
  </si>
  <si>
    <t>Allowance for Loan Losses by Impairment Method [Table Text Block]</t>
  </si>
  <si>
    <t>The following tables present a breakdown of the allowance for loan losses disaggregated on the basis of impairment analysis method by segment as of September 30, 2015 and December 31, 2014 . September 30, 2015 Real Estate Commercial Construction and Land 1-4 Family Residential Home Equity Commercial Consumer and Other Total Ending balance: Individually evaluated for impairment $ 147 $ — $ — $ 274 $ 160 $ — $ 581 Collectively evaluated for impairment 4,311 1,889 417 227 7,213 22 14,079 Total $ 4,458 $ 1,889 $ 417 $ 501 $ 7,373 $ 22 $ 14,660 December 31, 2014 Real Estate Commercial Construction and Land 1-4 Family Residential Home Equity Commercial Consumer and Other Total Ending balance: Individually evaluated for impairment $ 150 $ 200 $ — $ 229 $ 172 $ — $ 751 Collectively evaluated for impairment 4,265 1,951 466 305 5,841 28 12,856 Total $ 4,415 $ 2,151 $ 466 $ 534 $ 6,013 $ 28 $ 13,607</t>
  </si>
  <si>
    <t>Loans by Impairment Method [Table Text Block]</t>
  </si>
  <si>
    <t>The following tables present the recorded investment in loans, exclusive of unamortized fees and costs, disaggregated on the basis of impairment analysis method by segment as of September 30, 2015 and December 31, 2014 . September 30, 2015 Real Estate Commercial Construction and Land 1-4 Family Residential Home Equity Commercial Consumer and Other Total Ending balance: Individually evaluated for impairment $ 147 $ 158 $ 371 $ 274 $ 670 $ 4 $ 1,624 Collectively evaluated for impairment 347,451 168,673 50,785 21,873 642,918 7,624 1,239,324 Total $ 347,598 $ 168,831 $ 51,156 $ 22,147 $ 643,588 $ 7,628 $ 1,240,948 December 31, 2014 Real Estate Commercial Construction and Land 1-4 Family Residential Home Equity Commercial Consumer and Other Total Ending balance: Individually evaluated for impairment $ 456 $ 1,201 $ 257 $ 229 $ 729 $ — $ 2,872 Collectively evaluated for impairment 316,452 153,289 53,240 24,271 625,209 9,318 1,181,779 Total $ 316,908 $ 154,490 $ 53,497 $ 24,500 $ 625,938 $ 9,318 $ 1,184,651</t>
  </si>
  <si>
    <t>Derivatives (Tables)</t>
  </si>
  <si>
    <t>Schedule of Derivative Instruments in Statement of Financial Position, Fair Value [Table Text Block]</t>
  </si>
  <si>
    <t>The tables below identify the balance sheet category and fair values of the Company's derivative instruments designated as cash flow hedges as of September 30, 2015 and December 31, 2014 . September 30, 2015 Swap Number Notional Amount Fair Value Balance Sheet Category Receive Rate Pay Rate Maturity Interest rate swap (3) $ 30,000 $ 1,116 Other Liabilities 0.66 % 2.52 % 9/21/2020 December 31, 2014 Swap Number Notional Amount Fair Value Balance Sheet Category Receive Rate Pay Rate Maturity Interest rate swap (1) $ 25,000 $ 97 Other Liabilities 0.54 % 2.10 % 12/23/2019 Interest rate swap (2) 25,000 87 Other Liabilities 0.56 % 2.34 % 6/22/2020 Interest rate swap (3) 30,000 77 Other Liabilities 0.56 % 2.52 % 9/21/2020</t>
  </si>
  <si>
    <t>Schedule of Derivative Instruments, Gain (Loss) in Statement of Financial Performance [Table Text Block]</t>
  </si>
  <si>
    <t>The following tables identify the pre-tax losses recognized on the Company's derivative instruments designated as cash flow hedges for the nine months ended September 30, 2015 and 2014 . Nine Months Ended September 30, 2015 Effective Portion Ineffective Portion Amount of Reclassified from AOCI into Income Recognized in Income on Derivatives Pre-tax (Loss) Swap Number Recognized in Amount of Amount of OCI Category Gain (Loss) Category Gain (Loss) Interest rate swap (1) $ (134 ) Interest Expense $ (93 ) Other Income $ — Interest rate swap (2) (297 ) Interest Expense (25 ) Other Income — Interest rate swap (3) (1,039 ) Interest Expense — Other Income — Nine Months Ended September 30, 2014 Effective Portion Ineffective Portion Amount of Reclassified from AOCI into Income Recognized in Income on Derivatives Pre-tax (Loss) Swap Number Recognized in Amount of Amount of OCI Category Gain (Loss) Category Gain (Loss) Interest rate swap (1) $ (545 ) Interest Expense $ — Other Income $ — Interest rate swap (2) (647 ) Interest Expense — Other Income — Interest rate swap (3) (843 ) Interest Expense — Other Income — Interest rate swap (4) (277 ) Interest Expense (73 ) Other Income —</t>
  </si>
  <si>
    <t>Deferred Income Taxes (Tables)</t>
  </si>
  <si>
    <t>Schedule of Deferred Tax Assets and Liabilities [Table Text Block]</t>
  </si>
  <si>
    <t>Net deferred tax assets consisted of the following as of September 30, 2015 and December 31, 2014 . September 30, 2015 December 31, 2014 Deferred tax assets: Allowance for loan losses $ 5,571 $ 5,171 Intangibles 848 1,079 Other real estate owned 367 367 Accrued expenses 830 891 Restricted stock compensation 230 184 Net unrealized losses on interest rate swaps 613 99 State net operating loss carryforward 1,170 1,100 Capital loss carryforward 797 797 Other 44 46 10,470 9,734 Deferred tax liabilities: Net deferred loan fees and costs 341 334 Premises and equipment 436 565 Net unrealized gains on securities available for sale 684 255 Other 329 350 1,790 1,504 Net deferred tax assets before valuation allowance 8,680 8,230 Valuation allowance (1,967 ) (1,897 ) Net deferred tax assets $ 6,713 $ 6,333</t>
  </si>
  <si>
    <t>Comprehensive Income (Tables)</t>
  </si>
  <si>
    <t>Schedule of Accumulated Other Comprehensive Income (Loss) [Table Text Block]</t>
  </si>
  <si>
    <t>The following table summarizes the changes in the balances of each component of accumulated other comprehensive income (loss), net of tax, for the nine months ended September 30, 2015 and 2014 . Noncredit-related Unrealized Unrealized Unrealized Accumulated Gains (Losses) Gains (Losses) Gains Other on Securities on Securities (Losses) on Comprehensive with OTTI without OTTI Derivatives Income (Loss) Balance, December 31, 2013 $ (1,439 ) $ (4,217 ) $ 2,118 $ (3,538 ) Other comprehensive income (loss) before reclassifications 361 4,634 (1,479 ) 3,516 Amounts reclassified from accumulated other comprehensive income — (446 ) 45 (401 ) Net current period other comprehensive income (loss) 361 4,188 (1,434 ) 3,115 Balance, September 30, 2014 $ (1,078 ) $ (29 ) $ 684 $ (423 ) Balance, December 31, 2014 $ — $ 416 $ (162 ) $ 254 Other comprehensive income (loss) before reclassifications — 747 (911 ) (164 ) Amounts reclassified from accumulated other comprehensive income — (47 ) 73 26 Net current period other comprehensive income (loss) — 700 (838 ) (138 ) Balance, September 30, 2015 $ — $ 1,116 $ (1,000 ) $ 116</t>
  </si>
  <si>
    <t>Commitments and Contingencies (Tables)</t>
  </si>
  <si>
    <t>Summary Of Outstanding Commitments To Extend Credit And Letters Of Credit [Table Text Block]</t>
  </si>
  <si>
    <t>The Company's commitments consisted of the following approximate amounts as of September 30, 2015 and December 31, 2014 . September 30, 2015 December 31, 2014 Commitments to extend credit $ 526,573 $ 441,124 Standby letters of credit 5,803 14,595 $ 532,376 $ 455,719</t>
  </si>
  <si>
    <t>Fair Value Measurements (Tables)</t>
  </si>
  <si>
    <t>Fair Value, Assets Measured on Recurring Basis [Table Text Block]</t>
  </si>
  <si>
    <t>The following tables present the balances of assets and liabilities measured at fair value on a recurring basis by level as of September 30, 2015 and December 31, 2014 . September 30, 2015 Total Level 1 Level 2 Level 3 Financial assets: Investment securities available for sale: U.S. government agencies and corporations $ 2,729 $ — $ 2,729 $ — State and political subdivisions 62,540 — 62,540 — Collateralized mortgage obligations 142,206 — 142,206 — Mortgage-backed securities 106,949 — 106,949 — Trust preferred security 1,036 — 1,036 — Corporate notes and equity securities 10,157 9,857 300 — Financial liabilities: Derivative instruments, interest rate swaps $ 1,116 $ — $ 1,116 $ — December 31, 2014 Total Level 1 Level 2 Level 3 Financial assets: Investment securities available for sale: U.S. government agencies and corporations $ 12,820 $ — $ 12,820 $ — State and political subdivisions 52,359 — 52,359 — Collateralized mortgage obligations 125,870 — 125,870 — Mortgage-backed securities 66,153 — 66,153 — Trust preferred security 918 — 918 — Corporate notes and equity securities 14,670 14,370 300 — Financial liabilities: Derivative instruments, interest rate swaps $ 261 $ — $ 261 $ —</t>
  </si>
  <si>
    <t>Fair Value, Assets Measured on Recurring Basis, Unobservable Input Reconciliation [Table Text Block]</t>
  </si>
  <si>
    <t>The following table presents changes in investment securities available for sale with significant unobservable inputs (Level 3) for the three and nine months ended September 30, 2015 and 2014 . The activity in the table consists of one pooled trust preferred security, which was considered to have OTTI and was sold in December 2014. Three Months Ended September 30, Nine Months Ended September 30, 2015 2014 2015 2014 Beginning balance $ — $ 2,207 $ — $ 1,850 Transfer into level 3 — — — — Total gains: Included in earnings — — — — Included in other comprehensive income — 226 — 583 Sale of security — — — — Principal payments — — — — Ending balance $ — $ 2,433 $ — $ 2,433</t>
  </si>
  <si>
    <t>Fair Value Measurements, Nonrecurring [Table Text Block]</t>
  </si>
  <si>
    <t>s, they are subject to fair value adjustments in certain circumstances (for example, when there is evidence of impairment). The following tables present those assets carried on the balance sheet by caption and by level within the valuation hierarchy as of September 30, 2015 and December 31, 2014 . September 30, 2015 Total Level 1 Level 2 Level 3 Impaired loans $ 158 $ — $ — $ 158 Other real estate owned 2,235 — — 2,235 December 31, 2014 Total Level 1 Level 2 Level 3 Impaired loans $ 1,266 $ — $ — $ 1,266 Other real estate owned 2,235 — — 2,235</t>
  </si>
  <si>
    <t>Fair Value Inputs, Assets, Quantitative Information [Table Text Block]</t>
  </si>
  <si>
    <t>The following tables present additional quantitative information about assets measured at fair value on a nonrecurring basis for which the Company has utilized Level 3 inputs to determine fair value as of September 30, 2015 and December 31, 2014 . September 30, 2015 Fair Value Valuation Technique Unobservable Input Range (Average) Impaired loans $ 158 Evaluation of collateral Estimation of value NM* Other real estate owned 2,235 Appraisal Appraisal adjustment 0.0% - 25.0% (25.0%) December 31, 2014 Fair Value Valuation Technique Unobservable Input Range (Average) Impaired loans $ 1,266 Evaluation of collateral Estimation of value NM* Other real estate owned 2,235 Appraisal Appraisal adjustment 0.0% - 25.0% (25.0%)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Carrying Amounts And Approximate Fair Values Of Financial Instruments [Table Text Block]</t>
  </si>
  <si>
    <t>The following table presents the carrying amounts and approximate fair values of financial assets and liabilities as of September 30, 2015 and December 31, 2014 . September 30, 2015 December 31, 2014 Fair Value Hierarchy Level Carrying Amount Approximate Fair Value Carrying Amount Approximate Fair Value Financial assets: Cash and due from banks Level 1 $ 36,194 $ 36,194 $ 27,936 $ 27,936 Federal funds sold Level 1 18,592 18,592 11,845 11,845 Investment securities available for sale See previous table 325,617 325,617 272,790 272,790 Investment securities held to maturity Level 2 51,280 51,260 51,343 51,501 Federal Home Loan Bank stock Level 1 14,210 14,210 15,075 15,075 Loans, net (1) Level 2 1,225,378 1,232,652 1,170,438 1,199,832 Accrued interest receivable Level 1 5,041 5,041 4,425 4,425 Financial liabilities: Deposits Level 2 1,387,136 1,387,459 1,270,462 1,270,987 Federal funds purchased Level 1 2,660 2,660 2,975 2,975 Short-term borrowings Level 1 59,000 59,000 66,000 66,000 Subordinated notes Level 2 20,619 11,909 20,619 13,330 Federal Home Loan Bank advances, net Level 2 98,008 98,639 96,888 96,312 Long-term debt Level 2 9,730 9,641 12,676 12,571 Accrued interest payable Level 1 389 389 419 419 Interest rate swaps Level 2 1,116 1,116 261 261 Off-balance-sheet financial instruments: Commitments to extend credit Level 3 — — — — Standby letters of credit Level 3 — — — —</t>
  </si>
  <si>
    <t>Basis of Presentation (Details) - ICD IV, LLC [Member]</t>
  </si>
  <si>
    <t>Jun. 30, 2014</t>
  </si>
  <si>
    <t>Entity Information [Line Items]</t>
  </si>
  <si>
    <t>Consolidated Subsidiaries, Less than Wholly Owned, Ownership Percentage</t>
  </si>
  <si>
    <t>0.00%</t>
  </si>
  <si>
    <t>99.99%</t>
  </si>
  <si>
    <t>Earnings Per Common Share (Details) - USD ($) $ / shares in Units, shares in Thousands, $ in Thousands</t>
  </si>
  <si>
    <t>Weighted average common shares outstanding (shares)</t>
  </si>
  <si>
    <t>Weighted average effect of restricted stock units outstanding (shares)</t>
  </si>
  <si>
    <t>Diluted weighted average common shares outstanding (shares)</t>
  </si>
  <si>
    <t>Investment Securities Security Type - Available for Sale (Details) - USD ($) $ in Thousands</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U.S. government agencies and corporations [Member]</t>
  </si>
  <si>
    <t>State and political subdivisions [Member]</t>
  </si>
  <si>
    <t>Collateralized mortgage obligations [Member]</t>
  </si>
  <si>
    <t>Mortgage-backed securities [Member]</t>
  </si>
  <si>
    <t>Trust preferred securities [Member]</t>
  </si>
  <si>
    <t>Corporate notes and equity securities [Member]</t>
  </si>
  <si>
    <t>All collateralized mortgage obligations and mortgage-backed securities consist of residential mortgage pass-through securities guaranteed by GNMA or issued by FNMA and real estate mortgage investment conduits guaranteed by FHLMC or GNMA.</t>
  </si>
  <si>
    <t>Investment Securities Security Type - Held to Maturity (Details) - USD ($) $ in Thousands</t>
  </si>
  <si>
    <t>Schedule of Held-to-maturity Securities [Line Items]</t>
  </si>
  <si>
    <t>Investment securities held to maturity</t>
  </si>
  <si>
    <t>Held-to-maturity Securities, Accumulated Unrecognized Holding Gain</t>
  </si>
  <si>
    <t>Held-to-maturity Securities, Accumulated Unrecognized Holding Loss</t>
  </si>
  <si>
    <t>Investment Securities Contractual Maturities (Details) - USD ($) $ in Thousands</t>
  </si>
  <si>
    <t>Available-for-sale Securities, Debt Maturities, Amortized Cost Basis [Abstract]</t>
  </si>
  <si>
    <t>Due in one year or less, amortized cos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securities, amortized cost</t>
  </si>
  <si>
    <t>Equity securities, amortized cost</t>
  </si>
  <si>
    <t>Available-for-sale Securities, Debt Maturities, Fair Value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securities, fair value</t>
  </si>
  <si>
    <t>Equity securities, fair value</t>
  </si>
  <si>
    <t>Held-to-maturity Securities, Debt Maturities, Amortized Cost Basis [Abstract]</t>
  </si>
  <si>
    <t>Held-to-maturity securities, amortized cost</t>
  </si>
  <si>
    <t>Held-to-maturity Securities, Debt Maturities, Fair Value [Abstract]</t>
  </si>
  <si>
    <t>Investment Securities Detail of Sale of Securities (Details) - USD ($) $ in Thousands</t>
  </si>
  <si>
    <t>Investment Securities [Abstract]</t>
  </si>
  <si>
    <t>Proceeds from sales</t>
  </si>
  <si>
    <t>Gross gains on sales</t>
  </si>
  <si>
    <t>Gross losses on sales</t>
  </si>
  <si>
    <t>Investment Securities Gross Unrealized Losses - AFS (Details) $ in Thousands</t>
  </si>
  <si>
    <t>Sep. 30, 2015USD ($)securities</t>
  </si>
  <si>
    <t>Dec. 31, 2014USD ($)</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total, continuous unrealized loss position, fair value</t>
  </si>
  <si>
    <t>Available-for-sale securities, continuous unrealized loss position, accumulated loss</t>
  </si>
  <si>
    <t>Available-for-sales securities in unrealized loss positions, qualitative disclosure, number of positions, greater than or equal to one year | securities</t>
  </si>
  <si>
    <t>Equity securities [Member]</t>
  </si>
  <si>
    <t>Investment Securities Gross Unrealized Losses - HTM (Details) - State and political subdivisions [Member] - USD ($) $ in Thousands</t>
  </si>
  <si>
    <t>Held-to-maturity securities, continuous unrealized loss position, less than 12 months, fair value</t>
  </si>
  <si>
    <t>Held-to-maturity securities, continuous unrealized loss position, less than 12 months, accumulated loss</t>
  </si>
  <si>
    <t>Held-to-maturity securities, continuous unrealized loss position, 12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Investment Securities Other Narratives - AFS securities (Details) - USD ($) $ in Thousands</t>
  </si>
  <si>
    <t>Available-for-sale Securities, Amortized Cost Basis</t>
  </si>
  <si>
    <t>Securities pledged as collateral [Member]</t>
  </si>
  <si>
    <t>Loans and Allowance for Loan Losses Schedule of Loans (Details) - USD ($) $ in Thousands</t>
  </si>
  <si>
    <t>Loans Receivable [Line Items]</t>
  </si>
  <si>
    <t>Loans receivable, gross</t>
  </si>
  <si>
    <t>Net unamortized fees and costs</t>
  </si>
  <si>
    <t>Loans, net of unamortized fees and costs</t>
  </si>
  <si>
    <t>Commercial loans [Member]</t>
  </si>
  <si>
    <t>Construction, land and land development [Member]</t>
  </si>
  <si>
    <t>1-4 family residential first mortgages [Member]</t>
  </si>
  <si>
    <t>Home equity [Member]</t>
  </si>
  <si>
    <t>Commercial real estate [Member]</t>
  </si>
  <si>
    <t>Consumer and other loans [Member]</t>
  </si>
  <si>
    <t>Loans and Allowance for Loan Losses Schedule of Troubled Debt Restructured Loans (Details) $ in Thousands</t>
  </si>
  <si>
    <t>Sep. 30, 2015USD ($)loans</t>
  </si>
  <si>
    <t>Dec. 31, 2014USD ($)loans</t>
  </si>
  <si>
    <t>Loans, Modifications [Line Items]</t>
  </si>
  <si>
    <t>Loans, modifications</t>
  </si>
  <si>
    <t>Number of troubled debt restructured loans included in nonaccrual | loans</t>
  </si>
  <si>
    <t>Amount of troubled debt restructured loans included in nonaccrual</t>
  </si>
  <si>
    <t>There were three TDR loans as of September 30, 2015 and two TDR loans as of December 31, 2014, with balances of $652 and $643, respectively, categorized as nonaccrual.</t>
  </si>
  <si>
    <t>Loans and Allowance for Loan Losses Schedule of Troubled Debt Restructurings by Type of Modification (Details)</t>
  </si>
  <si>
    <t>Sep. 30, 2014loans</t>
  </si>
  <si>
    <t>Number of loan modifications considered troubled debt restructuring | loans</t>
  </si>
  <si>
    <t>Loans, modifications, pre-modification recorded investment</t>
  </si>
  <si>
    <t>Loans, modifications, post-modification recorded investment</t>
  </si>
  <si>
    <t>Loans and Allowance for Loan Losses Schedule of Troubled Debt Restructured Loans that Subsequently Defaulted (Details) $ in Thousands</t>
  </si>
  <si>
    <t>12 Months Ended</t>
  </si>
  <si>
    <t>Loans, modifications, subsequent default, recorded investment | $</t>
  </si>
  <si>
    <t>Loans, modifications, subsequent default, number of contracts</t>
  </si>
  <si>
    <t>Loans and Allowance for Loan Losses Schedule of Impaired Loans With and Without an Allowance (Details) $ in Thousands</t>
  </si>
  <si>
    <t>Sep. 30, 2015USD ($)Borrowers</t>
  </si>
  <si>
    <t>Dec. 31, 2014USD ($)Borrower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Number of Borrowers, Impaired Loans | Borrowers</t>
  </si>
  <si>
    <t>Loans, Impaired, Commitment to Lend</t>
  </si>
  <si>
    <t>Loans and Allowance for Loan Losses Schedule of Impaired Loans With and Without an Allowance 2 (Details) - USD ($) $ in Thousands</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Financing Receivables, 30 to 59 Days Past Due [Member]</t>
  </si>
  <si>
    <t>Financing Receivables, 30 to 59 Days Past Due [Member] | Commercial loans [Member]</t>
  </si>
  <si>
    <t>Financing Receivables, 30 to 59 Days Past Due [Member] | Construction, land and land development [Member]</t>
  </si>
  <si>
    <t>Financing Receivables, 30 to 59 Days Past Due [Member] | 1-4 family residential first mortgages [Member]</t>
  </si>
  <si>
    <t>Financing Receivables, 30 to 59 Days Past Due [Member] | Home equity [Member]</t>
  </si>
  <si>
    <t>Financing Receivables, 30 to 59 Days Past Due [Member] | Commercial real estate [Member]</t>
  </si>
  <si>
    <t>Financing Receivables, 30 to 59 Days Past Due [Member] | Consumer and other loans [Member]</t>
  </si>
  <si>
    <t>Financing Receivables, 60 to 89 Days Past Due [Member]</t>
  </si>
  <si>
    <t>Financing Receivables, 60 to 89 Days Past Due [Member] | Commercial loans [Member]</t>
  </si>
  <si>
    <t>Financing Receivables, 60 to 89 Days Past Due [Member] | Construction, land and land development [Member]</t>
  </si>
  <si>
    <t>Financing Receivables, 60 to 89 Days Past Due [Member] | 1-4 family residential first mortgages [Member]</t>
  </si>
  <si>
    <t>Financing Receivables, 60 to 89 Days Past Due [Member] | Home equity [Member]</t>
  </si>
  <si>
    <t>Financing Receivables, 60 to 89 Days Past Due [Member] | Commercial real estate [Member]</t>
  </si>
  <si>
    <t>Financing Receivables, 60 to 89 Days Past Due [Member] | Consumer and other loans [Member]</t>
  </si>
  <si>
    <t>Financing Receivables, Equal to Greater than 90 Days Past Due [Member]</t>
  </si>
  <si>
    <t>Financing Receivables, Equal to Greater than 90 Days Past Due [Member] | Commercial loans [Member]</t>
  </si>
  <si>
    <t>Financing Receivables, Equal to Greater than 90 Days Past Due [Member] | Construction, land and land development [Member]</t>
  </si>
  <si>
    <t>Financing Receivables, Equal to Greater than 90 Days Past Due [Member] | 1-4 family residential first mortgages [Member]</t>
  </si>
  <si>
    <t>Financing Receivables, Equal to Greater than 90 Days Past Due [Member] | Home equity [Member]</t>
  </si>
  <si>
    <t>Financing Receivables, Equal to Greater than 90 Days Past Due [Member] | Commercial real estate [Member]</t>
  </si>
  <si>
    <t>Financing Receivables, Equal to Greater than 90 Days Past Due [Member] | Consumer and other loans [Member]</t>
  </si>
  <si>
    <t>Loans and Allowance for Loan Losses Schedule of Loans By Credit Quality Indicator (Details) - USD ($) $ in Thousands</t>
  </si>
  <si>
    <t>Loans, Recorded Investment [Line Items]</t>
  </si>
  <si>
    <t>Pass [Member]</t>
  </si>
  <si>
    <t>Watch [Member]</t>
  </si>
  <si>
    <t>Substandard [Member]</t>
  </si>
  <si>
    <t>Doubtful [Member]</t>
  </si>
  <si>
    <t>Commercial loans [Member] | Pass [Member]</t>
  </si>
  <si>
    <t>Commercial loans [Member] | Watch [Member]</t>
  </si>
  <si>
    <t>Commercial loans [Member] | Substandard [Member]</t>
  </si>
  <si>
    <t>Commercial loans [Member] | Doubtful [Member]</t>
  </si>
  <si>
    <t>Construction, land and land development [Member] | Pass [Member]</t>
  </si>
  <si>
    <t>Construction, land and land development [Member] | Watch [Member]</t>
  </si>
  <si>
    <t>Construction, land and land development [Member] | Substandard [Member]</t>
  </si>
  <si>
    <t>Construction, land and land development [Member] | Doubtful [Member]</t>
  </si>
  <si>
    <t>1-4 family residential first mortgages [Member] | Pass [Member]</t>
  </si>
  <si>
    <t>1-4 family residential first mortgages [Member] | Watch [Member]</t>
  </si>
  <si>
    <t>1-4 family residential first mortgages [Member] | Substandard [Member]</t>
  </si>
  <si>
    <t>1-4 family residential first mortgages [Member] | Doubtful [Member]</t>
  </si>
  <si>
    <t>Home equity [Member] | Pass [Member]</t>
  </si>
  <si>
    <t>Home equity [Member] | Watch [Member]</t>
  </si>
  <si>
    <t>Home equity [Member] | Substandard [Member]</t>
  </si>
  <si>
    <t>Home equity [Member] | Doubtful [Member]</t>
  </si>
  <si>
    <t>Commercial real estate [Member] | Pass [Member]</t>
  </si>
  <si>
    <t>Commercial real estate [Member] | Watch [Member]</t>
  </si>
  <si>
    <t>Commercial real estate [Member] | Substandard [Member]</t>
  </si>
  <si>
    <t>Commercial real estate [Member] | Doubtful [Member]</t>
  </si>
  <si>
    <t>Consumer and other loans [Member] | Pass [Member]</t>
  </si>
  <si>
    <t>Consumer and other loans [Member] | Watch [Member]</t>
  </si>
  <si>
    <t>Consumer and other loans [Member] | Substandard [Member]</t>
  </si>
  <si>
    <t>Consumer and other loans [Member] | Doubtful [Member]</t>
  </si>
  <si>
    <t>Loans and Allowance for Loan Losses Schedule of Allowance for Loan Loss Activity (Details) - USD ($) $ in Thousands</t>
  </si>
  <si>
    <t>Loans, Allowance for Credit Losses [Roll Forward]</t>
  </si>
  <si>
    <t>Allowance for loan losses, beginning balance</t>
  </si>
  <si>
    <t>Allowance for loan losses, charge-offs</t>
  </si>
  <si>
    <t>Allowance for loan losses, recoveries of bad debts</t>
  </si>
  <si>
    <t>Allowance for loan losses, ending balance</t>
  </si>
  <si>
    <t>Loans and Allowance for Loan Losses Schedule of Allowance for Loan Losses by Impairment Method (Details) - USD ($) $ in Thousands</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Loans and Allowance for Loan Losses Narrative (Details) - USD ($) $ in Thousands</t>
  </si>
  <si>
    <t>Real estate [Member]</t>
  </si>
  <si>
    <t>Loans pledged as collateral</t>
  </si>
  <si>
    <t>Derivatives (Details) - USD ($) $ in Thousands</t>
  </si>
  <si>
    <t>Sep. 30, 2016</t>
  </si>
  <si>
    <t>Jun. 30, 2015</t>
  </si>
  <si>
    <t>Mar. 31, 2015</t>
  </si>
  <si>
    <t>Jun. 30, 2013</t>
  </si>
  <si>
    <t>Dec. 31, 2012</t>
  </si>
  <si>
    <t>Derivative [Line Items]</t>
  </si>
  <si>
    <t>Junior subordinated notes</t>
  </si>
  <si>
    <t>Federal Home Loan Bank advances, converted to variable rate, interest rate swap</t>
  </si>
  <si>
    <t>Maturity date December 23, 2019 [Member] | Terminated interest rate swap [Member]</t>
  </si>
  <si>
    <t>Interest rate cash flow hedge at fair value</t>
  </si>
  <si>
    <t>Maturity date June 22, 2020 [Member] | Terminated interest rate swap [Member]</t>
  </si>
  <si>
    <t>Maturity date June 30, 2019 [Member] | Terminated interest rate swap [Member]</t>
  </si>
  <si>
    <t>Cash Flow Hedging [Member] | Interest Rate Swap [Member] | Designated as Hedging Instrument [Member]</t>
  </si>
  <si>
    <t>Derivative, notional amount</t>
  </si>
  <si>
    <t>Collateral posted from counterparty</t>
  </si>
  <si>
    <t>Cash Flow Hedging [Member] | Maturity date December 23, 2019 [Member] | Interest Rate Swap [Member] | Designated as Hedging Instrument [Member]</t>
  </si>
  <si>
    <t>Receive rate</t>
  </si>
  <si>
    <t>0.54%</t>
  </si>
  <si>
    <t>Pay rate</t>
  </si>
  <si>
    <t>2.10%</t>
  </si>
  <si>
    <t>Cash Flow Hedging [Member] | Maturity date December 23, 2019 [Member] | Terminated interest rate swap [Member] | Designated as Hedging Instrument [Member]</t>
  </si>
  <si>
    <t>Cash Flow Hedging [Member] | Maturity date June 22, 2020 [Member] | Interest Rate Swap [Member] | Designated as Hedging Instrument [Member]</t>
  </si>
  <si>
    <t>0.56%</t>
  </si>
  <si>
    <t>2.34%</t>
  </si>
  <si>
    <t>Cash Flow Hedging [Member] | Maturity date June 22, 2020 [Member] | Terminated interest rate swap [Member] | Designated as Hedging Instrument [Member]</t>
  </si>
  <si>
    <t>Cash Flow Hedging [Member] | Maturity date September 21, 2020 [Member] | Interest Rate Swap [Member] | Designated as Hedging Instrument [Member]</t>
  </si>
  <si>
    <t>0.66%</t>
  </si>
  <si>
    <t>2.52%</t>
  </si>
  <si>
    <t>Cash Flow Hedging [Member] | Maturity date June 30, 2019 [Member] | Terminated interest rate swap [Member] | Designated as Hedging Instrument [Member]</t>
  </si>
  <si>
    <t>Cash Flow Hedging [Member] | Other Assets [Member] | Maturity date December 23, 2019 [Member] | Interest Rate Swap [Member] | Designated as Hedging Instrument [Member]</t>
  </si>
  <si>
    <t>Cash Flow Hedging [Member] | Other Assets [Member] | Maturity date June 22, 2020 [Member] | Interest Rate Swap [Member] | Designated as Hedging Instrument [Member]</t>
  </si>
  <si>
    <t>Cash Flow Hedging [Member] | Other Assets [Member] | Maturity date September 21, 2020 [Member] | Interest Rate Swap [Member] | Designated as Hedging Instrument [Member]</t>
  </si>
  <si>
    <t>Scenario, Forecast [Member]</t>
  </si>
  <si>
    <t>Derivative Instruments, Gain (Loss) Reclassification from Accumulated OCI to Income, Estimated Net Amount to be Transferred</t>
  </si>
  <si>
    <t>Derivatives Pre-Tax Losses (Details) - Designated as Hedging Instrument [Member] - Interest Rate Swap [Member] - Cash Flow Hedging [Member] - USD ($) $ in Thousands</t>
  </si>
  <si>
    <t>Derivative Instruments, Gain (Loss) [Line Items]</t>
  </si>
  <si>
    <t>Gain (loss) on cash flow hedge ineffectiveness, net</t>
  </si>
  <si>
    <t>Maturity date December 23, 2019 [Member]</t>
  </si>
  <si>
    <t>Unrealized gain (loss) on interest rate cash flow hedges, pre-tax, accumulated other comprehensive income (loss)</t>
  </si>
  <si>
    <t>Maturity date December 23, 2019 [Member] | Other Income [Member]</t>
  </si>
  <si>
    <t>Maturity date December 23, 2019 [Member] | Interest Expense [Member]</t>
  </si>
  <si>
    <t>Cash flow hedge gain (loss) reclassified to interest expense, net</t>
  </si>
  <si>
    <t>Maturity date June 22, 2020 [Member]</t>
  </si>
  <si>
    <t>Maturity date June 22, 2020 [Member] | Other Income [Member]</t>
  </si>
  <si>
    <t>Maturity date June 22, 2020 [Member] | Interest Expense [Member]</t>
  </si>
  <si>
    <t>Maturity date September 21, 2020 [Member]</t>
  </si>
  <si>
    <t>Maturity date September 21, 2020 [Member] | Other Income [Member]</t>
  </si>
  <si>
    <t>Maturity date September 21, 2020 [Member] | Interest Expense [Member]</t>
  </si>
  <si>
    <t>Maturity date June 30, 2019 [Member]</t>
  </si>
  <si>
    <t>Maturity date June 30, 2019 [Member] | Other Income [Member]</t>
  </si>
  <si>
    <t>Maturity date June 30, 2019 [Member] | Interest Expense [Member]</t>
  </si>
  <si>
    <t>Deferred Income Taxes (Details) - USD ($) $ in Thousands</t>
  </si>
  <si>
    <t>Deferred tax assets, allowance for loan losses</t>
  </si>
  <si>
    <t>Deferred tax assets, intangibles</t>
  </si>
  <si>
    <t>Deferred tax assets, other real estate owned</t>
  </si>
  <si>
    <t>Deferred tax assets, accrued expenses</t>
  </si>
  <si>
    <t>Deferred tax assets, restricted stock compensation</t>
  </si>
  <si>
    <t>Deferred tax assets, net unrealized losses on interest rate swaps</t>
  </si>
  <si>
    <t>Deferred tax assets, state net operating loss carryforward</t>
  </si>
  <si>
    <t>Deferred tax assets, capital loss carryforward</t>
  </si>
  <si>
    <t>Deferred tax assets, other</t>
  </si>
  <si>
    <t>Deferred tax assets, gross</t>
  </si>
  <si>
    <t>Deferred tax liabilities, net deferred loan fees and costs</t>
  </si>
  <si>
    <t>Deferred tax liabilities, premises and equipment</t>
  </si>
  <si>
    <t>Deferred tax liabilities, net unrealized gains on securities available for sale</t>
  </si>
  <si>
    <t>Deferred tax liabilities, other</t>
  </si>
  <si>
    <t>Deferred tax liabilities, gross</t>
  </si>
  <si>
    <t>Deferred tax assets, net, before valuation allowance</t>
  </si>
  <si>
    <t>Valuation allowance</t>
  </si>
  <si>
    <t>Net deferred tax assets</t>
  </si>
  <si>
    <t>Comprehensive Income Changes in Accumulated Other Comprehensive Income (Details) - USD ($) $ in Thousands</t>
  </si>
  <si>
    <t>Accumulated Other Comprehensive Income, Changes [Roll Forward]</t>
  </si>
  <si>
    <t>Accumulated other comprehensive income (loss), balance beg. of period</t>
  </si>
  <si>
    <t>Accumulated other comprehensive income (loss), balance end of period</t>
  </si>
  <si>
    <t>Unrealized Gains (Losses) on Derivatives [Member]</t>
  </si>
  <si>
    <t>Other comprehensive income (loss) before reclassifications, net of tax</t>
  </si>
  <si>
    <t>Amounts reclassified from accumulated other comprehensive income, net of tax.</t>
  </si>
  <si>
    <t>Noncredit-related unrealized gains (losses) on securities with OTTI [Member] | Unrealized Investment Gains (Losses) [Member]</t>
  </si>
  <si>
    <t>Unrealized gains (losses) on securities without OTTI, net of tax [Member] | Unrealized Investment Gains (Losses) [Member]</t>
  </si>
  <si>
    <t>Commitments and Contingencies (Details) - USD ($) $ in Thousands</t>
  </si>
  <si>
    <t>Commitments [Line Items]</t>
  </si>
  <si>
    <t>Outstanding loan commitments</t>
  </si>
  <si>
    <t>Commitments to extend credit [Member]</t>
  </si>
  <si>
    <t>Standby letters of credit [Member]</t>
  </si>
  <si>
    <t>Commitments and Contingencies Narrative (Details) $ in Thousands</t>
  </si>
  <si>
    <t>Sep. 30, 2015USD ($)</t>
  </si>
  <si>
    <t>Other Commitments [Line Items]</t>
  </si>
  <si>
    <t>Present value of credit enhancement fees</t>
  </si>
  <si>
    <t>Other Commitments [Domain]</t>
  </si>
  <si>
    <t>Commitments to invest in qualified affordable housing projects</t>
  </si>
  <si>
    <t>Fair Value Measurements Recurring Basis by Level (Details) - USD ($) $ in Thousands</t>
  </si>
  <si>
    <t>Fair Value, Assets and Liabilities Measured on Recurring Basis [Abstract]</t>
  </si>
  <si>
    <t>Fair Value, measurements, recurring [Member]</t>
  </si>
  <si>
    <t>Derivative liability</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and corporations</t>
  </si>
  <si>
    <t>U.S. government agencies and corporations | Fair Value, measurements, recurring [Member]</t>
  </si>
  <si>
    <t>U.S. government agencies and corporations | Fair Value, measurements, recurring [Member] | Fair value, inputs, level 1 [Member]</t>
  </si>
  <si>
    <t>U.S. government agencies and corporations | Fair Value, measurements, recurring [Member] | Fair value, inputs, level 2 [Member]</t>
  </si>
  <si>
    <t>U.S. government agencies and corporations | Fair Value, measurements, recurring [Member] | Fair value, inputs, level 3 [Member]</t>
  </si>
  <si>
    <t>State and political subdivisions</t>
  </si>
  <si>
    <t>State and political subdivisions | Fair Value, measurements, recurring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Collateralized mortgage obligations</t>
  </si>
  <si>
    <t>Collateralized mortgage obligations | Fair Value, measurements, recurring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Mortgage-backed securities</t>
  </si>
  <si>
    <t>Mortgage-backed securities | Fair Value, measurements, recurring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Trust preferred securities</t>
  </si>
  <si>
    <t>Trust preferred securities | Fair Value, measurements, recurring [Member]</t>
  </si>
  <si>
    <t>Trust preferred securities | Fair Value, measurements, recurring [Member] | Fair value, inputs, level 1 [Member]</t>
  </si>
  <si>
    <t>Trust preferred securities | Fair Value, measurements, recurring [Member] | Fair value, inputs, level 2 [Member]</t>
  </si>
  <si>
    <t>Trust preferred securities | Fair Value, measurements, recurring [Member] | Fair value, inputs, level 3 [Member]</t>
  </si>
  <si>
    <t>Corporate notes and equity securities [Member] | Fair Value, measurements, recurring [Member]</t>
  </si>
  <si>
    <t>Corporate notes and equity securities [Member] | Fair Value, measurements, recurring [Member] | Fair value, inputs, level 1 [Member]</t>
  </si>
  <si>
    <t>Corporate notes and equity securities [Member] | Fair Value, measurements, recurring [Member] | Fair value, inputs, level 2 [Member]</t>
  </si>
  <si>
    <t>Corporate notes and equity securities [Member] | Fair Value, measurements, recurring [Member] | Fair value, inputs, level 3 [Member]</t>
  </si>
  <si>
    <t>Fair Value Measurements Changes in Level 3 Securities (Details) - Fair value, inputs, level 3 [Member] $ in Thousands</t>
  </si>
  <si>
    <t>Sep. 30, 2014USD ($)</t>
  </si>
  <si>
    <t>Dec. 31, 2014trust_preferred_securities</t>
  </si>
  <si>
    <t>Fair Value, Assets Measured on Recurring Basis, Unobservable Input Reconciliation, Calculation [Roll Forward]</t>
  </si>
  <si>
    <t>Balance, beginning of period</t>
  </si>
  <si>
    <t>Transfers into level 3</t>
  </si>
  <si>
    <t>Total gains or (losses) included in earnings</t>
  </si>
  <si>
    <t>Total gains or (losses) included in other comprehensive income</t>
  </si>
  <si>
    <t>Sales of securities</t>
  </si>
  <si>
    <t>Principal payments</t>
  </si>
  <si>
    <t>Balance, end of period</t>
  </si>
  <si>
    <t>Fair Value, measurements, recurring [Member] | Trust preferred securities [Member]</t>
  </si>
  <si>
    <t>Fair Value, Assets Measured on Recurring Basis, Unobservable Input Reconciliation</t>
  </si>
  <si>
    <t>Trust preferred securities with OTTI (number of securities) | trust_preferred_securities</t>
  </si>
  <si>
    <t>Fair Value Measurements Nonrecurring Basis by Level (Details) - Fair value, measurements, nonrecurring [Member] - USD ($) $ in Thousands</t>
  </si>
  <si>
    <t>Fair Value, Assets and Liabilities Measured on Recurring and Nonrecurring Basis [Line Items]</t>
  </si>
  <si>
    <t>Collateral dependent impaired loans</t>
  </si>
  <si>
    <t>Fair value, inputs, level 1 [Member]</t>
  </si>
  <si>
    <t>Fair value, inputs, level 2 [Member]</t>
  </si>
  <si>
    <t>Fair value, inputs, level 3 [Member]</t>
  </si>
  <si>
    <t>Fair Value Measurements Quantitative Inputs - Nonrecurring (Details) - Fair value, measurements, nonrecurring [Member] - USD ($) $ in Thousands</t>
  </si>
  <si>
    <t>Fair Value Measurements, Recurring and Nonrecurring, Valuation Techniques [Line Items]</t>
  </si>
  <si>
    <t>Appraisal adjustment [Member] | Market Approach Valuation Technique [Member] | Weighted Average [Member] | Other real estate owned [Member] | Fair value, inputs, level 3 [Member]</t>
  </si>
  <si>
    <t>Fair value inputs, discount rate</t>
  </si>
  <si>
    <t>25.00%</t>
  </si>
  <si>
    <t>Appraisal adjustment [Member] | Market Approach Valuation Technique [Member] | Minimum [Member] | Other real estate owned [Member] | Fair value, inputs, level 3 [Member]</t>
  </si>
  <si>
    <t>Appraisal adjustment [Member] | Market Approach Valuation Technique [Member] | Maximum [Member] | Other real estate owned [Member] | Fair value, inputs, level 3 [Member]</t>
  </si>
  <si>
    <t>Fair Value Measurements Carrying Amounts and Fair Values (Details) - USD ($) $ in Thousands</t>
  </si>
  <si>
    <t>Fair Value, Balance Sheet Grouping, Financial Statement Captions [Line Items]</t>
  </si>
  <si>
    <t>Investment securities available for sale</t>
  </si>
  <si>
    <t>Federal Home Loan Bank stock</t>
  </si>
  <si>
    <t>Carrying value [Member]</t>
  </si>
  <si>
    <t>Carrying value [Member] | Fair value, inputs, level 1 [Member]</t>
  </si>
  <si>
    <t>Accrued interest payable</t>
  </si>
  <si>
    <t>Carrying value [Member] | Fair value, inputs, level 2 [Member]</t>
  </si>
  <si>
    <t>Carrying value [Member] | Fair value, inputs, level 3 [Member]</t>
  </si>
  <si>
    <t>Carrying value [Member] | Fair value, inputs, level 3 [Member] | Commitments to extend credit</t>
  </si>
  <si>
    <t>Fair Value Disclosure, Off-balance Sheet Risks, Face Amount, Liability</t>
  </si>
  <si>
    <t>Carrying value [Member] | Fair value, inputs, level 3 [Member] | Standby letters of credit</t>
  </si>
  <si>
    <t>Approximate fair value [Member]</t>
  </si>
  <si>
    <t>Approximate fair value [Member] | Fair value, inputs, level 1 [Member]</t>
  </si>
  <si>
    <t>Approximate fair value [Member] | Fair value, inputs, level 2 [Member]</t>
  </si>
  <si>
    <t>Approximate fair value [Member] | Fair value, inputs, level 3 [Member]</t>
  </si>
  <si>
    <t>Approximate fair value [Member] | Fair value, inputs, level 3 [Member] | Commitments to extend credit</t>
  </si>
  <si>
    <t>Approximate fair value [Member] | Fair value, inputs, level 3 [Member] | Standby letters of credit</t>
  </si>
  <si>
    <t>All loans are Level 2 except impaired loans of $158 and $1,266 as of September 30, 2015 and December 31, 2014, respectively, which are Level 3.</t>
  </si>
  <si>
    <t>Fair Value Measurements Fair Value Measurements Narratives (Details) $ in Thousands</t>
  </si>
  <si>
    <t>Transfers between Levels, Fair Value Disclosu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66928</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B13" t="s" s="4">
        <v>22</v>
      </c>
    </row>
    <row spans="1:3" r="14">
      <c r="A14" t="s" s="4">
        <v>23</v>
      </c>
      <c r="C14" t="n" s="5">
        <v>16064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10</v>
      </c>
      <c r="B1" t="s" s="2">
        <v>1</v>
      </c>
    </row>
    <row spans="1:2" r="2">
      <c r="B2" t="s" s="2">
        <v>2</v>
      </c>
    </row>
    <row spans="1:2" r="3">
      <c r="A3" t="s" s="3">
        <v>211</v>
      </c>
    </row>
    <row spans="1:2" r="4">
      <c r="A4" t="s" s="4">
        <v>212</v>
      </c>
      <c r="B4" t="s"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14</v>
      </c>
      <c r="B1" t="s" s="2">
        <v>1</v>
      </c>
    </row>
    <row spans="1:2" r="2">
      <c r="B2" t="s" s="2">
        <v>2</v>
      </c>
    </row>
    <row spans="1:2" r="3">
      <c r="A3" t="s" s="3">
        <v>215</v>
      </c>
    </row>
    <row spans="1:2" r="4">
      <c r="A4" t="s" s="4">
        <v>216</v>
      </c>
      <c r="B4" t="s"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18</v>
      </c>
      <c r="B1" t="s" s="2">
        <v>1</v>
      </c>
    </row>
    <row spans="1:2" r="2">
      <c r="B2" t="s" s="2">
        <v>2</v>
      </c>
    </row>
    <row spans="1:2" r="3">
      <c r="A3" t="s" s="3">
        <v>219</v>
      </c>
    </row>
    <row spans="1:2" r="4">
      <c r="A4" t="s" s="4">
        <v>220</v>
      </c>
      <c r="B4" t="s"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22</v>
      </c>
      <c r="B1" t="s" s="2">
        <v>1</v>
      </c>
    </row>
    <row spans="1:2" r="2">
      <c r="B2" t="s" s="2">
        <v>2</v>
      </c>
    </row>
    <row spans="1:2" r="3">
      <c r="A3" t="s" s="3">
        <v>223</v>
      </c>
    </row>
    <row spans="1:2" r="4">
      <c r="A4" t="s" s="4">
        <v>224</v>
      </c>
      <c r="B4" t="s"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26</v>
      </c>
      <c r="B1" t="s" s="2">
        <v>1</v>
      </c>
    </row>
    <row spans="1:2" r="2">
      <c r="B2" t="s" s="2">
        <v>2</v>
      </c>
    </row>
    <row spans="1:2" r="3">
      <c r="A3" t="s" s="3">
        <v>227</v>
      </c>
    </row>
    <row spans="1:2" r="4">
      <c r="A4" t="s" s="4">
        <v>228</v>
      </c>
      <c r="B4" t="s"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30</v>
      </c>
      <c r="B1" t="s" s="2">
        <v>1</v>
      </c>
    </row>
    <row spans="1:2" r="2">
      <c r="B2" t="s" s="2">
        <v>2</v>
      </c>
    </row>
    <row spans="1:2" r="3">
      <c r="A3" t="s" s="3">
        <v>231</v>
      </c>
    </row>
    <row spans="1:2" r="4">
      <c r="A4" t="s" s="4">
        <v>232</v>
      </c>
      <c r="B4" t="s"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34</v>
      </c>
      <c r="B1" t="s" s="2">
        <v>1</v>
      </c>
    </row>
    <row spans="1:2" r="2">
      <c r="B2" t="s" s="2">
        <v>2</v>
      </c>
    </row>
    <row spans="1:2" r="3">
      <c r="A3" t="s" s="3">
        <v>235</v>
      </c>
    </row>
    <row spans="1:2" r="4">
      <c r="A4" t="s" s="4">
        <v>236</v>
      </c>
      <c r="B4" t="s"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38</v>
      </c>
      <c r="B1" t="s" s="2">
        <v>1</v>
      </c>
    </row>
    <row spans="1:2" r="2">
      <c r="B2" t="s" s="2">
        <v>2</v>
      </c>
    </row>
    <row spans="1:2" r="3">
      <c r="A3" t="s" s="3">
        <v>239</v>
      </c>
    </row>
    <row spans="1:2" r="4">
      <c r="A4" t="s" s="4">
        <v>240</v>
      </c>
      <c r="B4" t="s"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r="A1" t="s" s="1">
        <v>242</v>
      </c>
      <c r="B1" t="s" s="2">
        <v>1</v>
      </c>
    </row>
    <row spans="1:2" r="2">
      <c r="B2" t="s" s="2">
        <v>2</v>
      </c>
    </row>
    <row spans="1:2" r="3">
      <c r="A3" t="s" s="3">
        <v>207</v>
      </c>
    </row>
    <row spans="1:2" r="4">
      <c r="A4" t="s" s="4">
        <v>243</v>
      </c>
      <c r="B4" t="s" s="4">
        <v>244</v>
      </c>
    </row>
    <row spans="1:2" r="5">
      <c r="A5" t="s" s="4">
        <v>245</v>
      </c>
      <c r="B5" t="s" s="4">
        <v>246</v>
      </c>
    </row>
    <row spans="1:2" r="6">
      <c r="A6" t="s" s="4">
        <v>247</v>
      </c>
      <c r="B6" t="s" s="4">
        <v>248</v>
      </c>
    </row>
    <row spans="1:2" r="7">
      <c r="A7" t="s" s="4">
        <v>249</v>
      </c>
      <c r="B7" t="s" s="4">
        <v>250</v>
      </c>
    </row>
    <row spans="1:2" r="8">
      <c r="A8" t="s" s="4">
        <v>251</v>
      </c>
      <c r="B8" t="s" s="4">
        <v>252</v>
      </c>
    </row>
    <row spans="1:2" r="9">
      <c r="A9" t="s" s="4">
        <v>253</v>
      </c>
      <c r="B9" t="s" s="4">
        <v>254</v>
      </c>
    </row>
    <row spans="1:2" r="10">
      <c r="A10" t="s" s="4">
        <v>255</v>
      </c>
      <c r="B10" t="s" s="4">
        <v>256</v>
      </c>
    </row>
    <row spans="1:2" r="11">
      <c r="A11" t="s" s="4">
        <v>257</v>
      </c>
      <c r="B11" t="s" s="4">
        <v>258</v>
      </c>
    </row>
    <row spans="1:2" r="12">
      <c r="A12" t="s" s="4">
        <v>259</v>
      </c>
      <c r="B12" t="s" s="4">
        <v>260</v>
      </c>
    </row>
    <row spans="1:2" r="13">
      <c r="A13" t="s" s="4">
        <v>261</v>
      </c>
      <c r="B13" t="s" s="4">
        <v>262</v>
      </c>
    </row>
    <row spans="1:2" r="14">
      <c r="A14" t="s" s="4">
        <v>263</v>
      </c>
      <c r="B14" t="s" s="4">
        <v>264</v>
      </c>
    </row>
    <row spans="1:2" r="15">
      <c r="A15" t="s" s="4">
        <v>265</v>
      </c>
      <c r="B15" t="s" s="4">
        <v>266</v>
      </c>
    </row>
    <row spans="1:2" r="16">
      <c r="A16" t="s" s="4">
        <v>267</v>
      </c>
      <c r="B16" t="s" s="4">
        <v>268</v>
      </c>
    </row>
    <row spans="1:2" r="17">
      <c r="A17" t="s" s="4">
        <v>269</v>
      </c>
      <c r="B17" t="s" s="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71</v>
      </c>
      <c r="B1" t="s" s="2">
        <v>1</v>
      </c>
    </row>
    <row spans="1:2" r="2">
      <c r="B2" t="s" s="2">
        <v>2</v>
      </c>
    </row>
    <row spans="1:2" r="3">
      <c r="A3" t="s" s="3">
        <v>211</v>
      </c>
    </row>
    <row spans="1:2" r="4">
      <c r="A4" t="s" s="4">
        <v>272</v>
      </c>
      <c r="B4" t="s" s="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6194</v>
      </c>
      <c r="C3" t="n" s="7">
        <v>27936</v>
      </c>
    </row>
    <row spans="1:3" r="4">
      <c r="A4" t="s" s="4">
        <v>28</v>
      </c>
      <c r="B4" t="n" s="5">
        <v>18592</v>
      </c>
      <c r="C4" t="n" s="5">
        <v>11845</v>
      </c>
    </row>
    <row spans="1:3" r="5">
      <c r="A5" t="s" s="4">
        <v>29</v>
      </c>
      <c r="B5" t="n" s="5">
        <v>54786</v>
      </c>
      <c r="C5" t="n" s="5">
        <v>39781</v>
      </c>
    </row>
    <row spans="1:3" r="6">
      <c r="A6" t="s" s="4">
        <v>30</v>
      </c>
      <c r="B6" t="n" s="5">
        <v>325617</v>
      </c>
      <c r="C6" t="n" s="5">
        <v>272790</v>
      </c>
    </row>
    <row spans="1:3" r="7">
      <c r="A7" t="s" s="4">
        <v>31</v>
      </c>
      <c r="B7" t="n" s="5">
        <v>51280</v>
      </c>
      <c r="C7" t="n" s="5">
        <v>51343</v>
      </c>
    </row>
    <row spans="1:3" r="8">
      <c r="A8" t="s" s="4">
        <v>32</v>
      </c>
      <c r="B8" t="n" s="5">
        <v>14210</v>
      </c>
      <c r="C8" t="n" s="5">
        <v>15075</v>
      </c>
    </row>
    <row spans="1:3" r="9">
      <c r="A9" t="s" s="4">
        <v>33</v>
      </c>
      <c r="B9" t="n" s="5">
        <v>1240038</v>
      </c>
      <c r="C9" t="n" s="5">
        <v>1184045</v>
      </c>
    </row>
    <row spans="1:3" r="10">
      <c r="A10" t="s" s="4">
        <v>34</v>
      </c>
      <c r="B10" t="n" s="5">
        <v>-14660</v>
      </c>
      <c r="C10" t="n" s="5">
        <v>-13607</v>
      </c>
    </row>
    <row spans="1:3" r="11">
      <c r="A11" t="s" s="4">
        <v>35</v>
      </c>
      <c r="B11" t="n" s="5">
        <v>1225378</v>
      </c>
      <c r="C11" t="n" s="5">
        <v>1170438</v>
      </c>
    </row>
    <row spans="1:3" r="12">
      <c r="A12" t="s" s="4">
        <v>36</v>
      </c>
      <c r="B12" t="n" s="5">
        <v>11115</v>
      </c>
      <c r="C12" t="n" s="5">
        <v>9988</v>
      </c>
    </row>
    <row spans="1:3" r="13">
      <c r="A13" t="s" s="4">
        <v>37</v>
      </c>
      <c r="B13" t="n" s="5">
        <v>5041</v>
      </c>
      <c r="C13" t="n" s="5">
        <v>4425</v>
      </c>
    </row>
    <row spans="1:3" r="14">
      <c r="A14" t="s" s="4">
        <v>38</v>
      </c>
      <c r="B14" t="n" s="5">
        <v>32657</v>
      </c>
      <c r="C14" t="n" s="5">
        <v>32107</v>
      </c>
    </row>
    <row spans="1:3" r="15">
      <c r="A15" t="s" s="4">
        <v>39</v>
      </c>
      <c r="B15" t="n" s="5">
        <v>6713</v>
      </c>
      <c r="C15" t="n" s="5">
        <v>6333</v>
      </c>
    </row>
    <row spans="1:3" r="16">
      <c r="A16" t="s" s="4">
        <v>40</v>
      </c>
      <c r="B16" t="n" s="5">
        <v>6370</v>
      </c>
      <c r="C16" t="n" s="5">
        <v>13553</v>
      </c>
    </row>
    <row spans="1:3" r="17">
      <c r="A17" t="s" s="4">
        <v>41</v>
      </c>
      <c r="B17" t="n" s="5">
        <v>1733167</v>
      </c>
      <c r="C17" t="n" s="5">
        <v>1615833</v>
      </c>
    </row>
    <row spans="1:3" r="18">
      <c r="A18" t="s" s="3">
        <v>42</v>
      </c>
    </row>
    <row spans="1:3" r="19">
      <c r="A19" t="s" s="4">
        <v>43</v>
      </c>
      <c r="B19" t="n" s="5">
        <v>447386</v>
      </c>
      <c r="C19" t="n" s="5">
        <v>362827</v>
      </c>
    </row>
    <row spans="1:3" r="20">
      <c r="A20" t="s" s="4">
        <v>44</v>
      </c>
      <c r="B20" t="n" s="5">
        <v>241250</v>
      </c>
      <c r="C20" t="n" s="5">
        <v>241722</v>
      </c>
    </row>
    <row spans="1:3" r="21">
      <c r="A21" t="s" s="4">
        <v>45</v>
      </c>
      <c r="B21" t="n" s="5">
        <v>578775</v>
      </c>
      <c r="C21" t="n" s="5">
        <v>527277</v>
      </c>
    </row>
    <row spans="1:3" r="22">
      <c r="A22" t="s" s="4">
        <v>46</v>
      </c>
      <c r="B22" t="n" s="5">
        <v>13622</v>
      </c>
      <c r="C22" t="n" s="5">
        <v>18985</v>
      </c>
    </row>
    <row spans="1:3" r="23">
      <c r="A23" t="s" s="4">
        <v>47</v>
      </c>
      <c r="B23" t="n" s="5">
        <v>106103</v>
      </c>
      <c r="C23" t="n" s="5">
        <v>119651</v>
      </c>
    </row>
    <row spans="1:3" r="24">
      <c r="A24" t="s" s="4">
        <v>48</v>
      </c>
      <c r="B24" t="n" s="5">
        <v>1387136</v>
      </c>
      <c r="C24" t="n" s="5">
        <v>1270462</v>
      </c>
    </row>
    <row spans="1:3" r="25">
      <c r="A25" t="s" s="4">
        <v>49</v>
      </c>
      <c r="B25" t="n" s="5">
        <v>2660</v>
      </c>
      <c r="C25" t="n" s="5">
        <v>2975</v>
      </c>
    </row>
    <row spans="1:3" r="26">
      <c r="A26" t="s" s="4">
        <v>50</v>
      </c>
      <c r="B26" t="n" s="5">
        <v>59000</v>
      </c>
      <c r="C26" t="n" s="5">
        <v>66000</v>
      </c>
    </row>
    <row spans="1:3" r="27">
      <c r="A27" t="s" s="4">
        <v>51</v>
      </c>
      <c r="B27" t="n" s="5">
        <v>20619</v>
      </c>
      <c r="C27" t="n" s="5">
        <v>20619</v>
      </c>
    </row>
    <row spans="1:3" r="28">
      <c r="A28" t="s" s="4">
        <v>52</v>
      </c>
      <c r="B28" t="n" s="5">
        <v>98008</v>
      </c>
      <c r="C28" t="n" s="5">
        <v>96888</v>
      </c>
    </row>
    <row spans="1:3" r="29">
      <c r="A29" t="s" s="4">
        <v>53</v>
      </c>
      <c r="B29" t="n" s="5">
        <v>9730</v>
      </c>
      <c r="C29" t="n" s="5">
        <v>12676</v>
      </c>
    </row>
    <row spans="1:3" r="30">
      <c r="A30" t="s" s="4">
        <v>54</v>
      </c>
      <c r="B30" t="n" s="5">
        <v>6797</v>
      </c>
      <c r="C30" t="n" s="5">
        <v>6038</v>
      </c>
    </row>
    <row spans="1:3" r="31">
      <c r="A31" t="s" s="4">
        <v>55</v>
      </c>
      <c r="B31" t="n" s="5">
        <v>1583950</v>
      </c>
      <c r="C31" t="n" s="5">
        <v>1475658</v>
      </c>
    </row>
    <row spans="1:3" r="32">
      <c r="A32" t="s" s="3">
        <v>56</v>
      </c>
    </row>
    <row spans="1:3" r="33">
      <c r="A33" t="s" s="4">
        <v>57</v>
      </c>
      <c r="B33" t="n" s="5">
        <v>0</v>
      </c>
      <c r="C33" t="n" s="5">
        <v>0</v>
      </c>
    </row>
    <row spans="1:3" r="34">
      <c r="A34" t="s" s="4">
        <v>58</v>
      </c>
      <c r="B34" t="n" s="5">
        <v>3000</v>
      </c>
      <c r="C34" t="n" s="5">
        <v>3000</v>
      </c>
    </row>
    <row spans="1:3" r="35">
      <c r="A35" t="s" s="4">
        <v>59</v>
      </c>
      <c r="B35" t="n" s="5">
        <v>19732</v>
      </c>
      <c r="C35" t="n" s="5">
        <v>18971</v>
      </c>
    </row>
    <row spans="1:3" r="36">
      <c r="A36" t="s" s="4">
        <v>60</v>
      </c>
      <c r="B36" t="n" s="5">
        <v>126369</v>
      </c>
      <c r="C36" t="n" s="5">
        <v>117950</v>
      </c>
    </row>
    <row spans="1:3" r="37">
      <c r="A37" t="s" s="4">
        <v>61</v>
      </c>
      <c r="B37" t="n" s="5">
        <v>116</v>
      </c>
      <c r="C37" t="n" s="5">
        <v>254</v>
      </c>
    </row>
    <row spans="1:3" r="38">
      <c r="A38" t="s" s="4">
        <v>62</v>
      </c>
      <c r="B38" t="n" s="5">
        <v>149217</v>
      </c>
      <c r="C38" t="n" s="5">
        <v>140175</v>
      </c>
    </row>
    <row spans="1:3" r="39">
      <c r="A39" t="s" s="4">
        <v>63</v>
      </c>
      <c r="B39" t="n" s="7">
        <v>1733167</v>
      </c>
      <c r="C39" t="n" s="7">
        <v>1615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r="A1" t="s" s="1">
        <v>274</v>
      </c>
      <c r="B1" t="s" s="2">
        <v>1</v>
      </c>
    </row>
    <row spans="1:2" r="2">
      <c r="B2" t="s" s="2">
        <v>2</v>
      </c>
    </row>
    <row spans="1:2" r="3">
      <c r="A3" t="s" s="3">
        <v>215</v>
      </c>
    </row>
    <row spans="1:2" r="4">
      <c r="A4" t="s" s="4">
        <v>275</v>
      </c>
      <c r="B4" t="s" s="4">
        <v>276</v>
      </c>
    </row>
    <row spans="1:2" r="5">
      <c r="A5" t="s" s="4">
        <v>277</v>
      </c>
      <c r="B5" t="s" s="4">
        <v>278</v>
      </c>
    </row>
    <row spans="1:2" r="6">
      <c r="A6" t="s" s="4">
        <v>279</v>
      </c>
      <c r="B6" t="s" s="4">
        <v>280</v>
      </c>
    </row>
    <row spans="1:2" r="7">
      <c r="A7" t="s" s="4">
        <v>281</v>
      </c>
      <c r="B7" t="s" s="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r="A1" t="s" s="1">
        <v>283</v>
      </c>
      <c r="B1" t="s" s="2">
        <v>1</v>
      </c>
    </row>
    <row spans="1:2" r="2">
      <c r="B2" t="s" s="2">
        <v>2</v>
      </c>
    </row>
    <row spans="1:2" r="3">
      <c r="A3" t="s" s="3">
        <v>219</v>
      </c>
    </row>
    <row spans="1:2" r="4">
      <c r="A4" t="s" s="4">
        <v>284</v>
      </c>
      <c r="B4" t="s" s="4">
        <v>285</v>
      </c>
    </row>
    <row spans="1:2" r="5">
      <c r="A5" t="s" s="4">
        <v>286</v>
      </c>
      <c r="B5" t="s" s="4">
        <v>287</v>
      </c>
    </row>
    <row spans="1:2" r="6">
      <c r="A6" t="s" s="4">
        <v>288</v>
      </c>
      <c r="B6" t="s" s="4">
        <v>289</v>
      </c>
    </row>
    <row spans="1:2" r="7">
      <c r="A7" t="s" s="4">
        <v>290</v>
      </c>
      <c r="B7" t="s" s="4">
        <v>291</v>
      </c>
    </row>
    <row spans="1:2" r="8">
      <c r="A8" t="s" s="4">
        <v>292</v>
      </c>
      <c r="B8" t="s" s="4">
        <v>293</v>
      </c>
    </row>
    <row spans="1:2" r="9">
      <c r="A9" t="s" s="4">
        <v>294</v>
      </c>
      <c r="B9" t="s" s="4">
        <v>295</v>
      </c>
    </row>
    <row spans="1:2" r="10">
      <c r="A10" t="s" s="4">
        <v>296</v>
      </c>
      <c r="B10" t="s" s="4">
        <v>297</v>
      </c>
    </row>
    <row spans="1:2" r="11">
      <c r="A11" t="s" s="4">
        <v>298</v>
      </c>
      <c r="B11" t="s" s="4">
        <v>299</v>
      </c>
    </row>
    <row spans="1:2" r="12">
      <c r="A12" t="s" s="4">
        <v>300</v>
      </c>
      <c r="B12" t="s" s="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02</v>
      </c>
      <c r="B1" t="s" s="2">
        <v>1</v>
      </c>
    </row>
    <row spans="1:2" r="2">
      <c r="B2" t="s" s="2">
        <v>2</v>
      </c>
    </row>
    <row spans="1:2" r="3">
      <c r="A3" t="s" s="3">
        <v>223</v>
      </c>
    </row>
    <row spans="1:2" r="4">
      <c r="A4" t="s" s="4">
        <v>303</v>
      </c>
      <c r="B4" t="s" s="4">
        <v>304</v>
      </c>
    </row>
    <row spans="1:2" r="5">
      <c r="A5" t="s" s="4">
        <v>305</v>
      </c>
      <c r="B5" t="s" s="4">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307</v>
      </c>
      <c r="B1" t="s" s="2">
        <v>1</v>
      </c>
    </row>
    <row spans="1:2" r="2">
      <c r="B2" t="s" s="2">
        <v>2</v>
      </c>
    </row>
    <row spans="1:2" r="3">
      <c r="A3" t="s" s="3">
        <v>227</v>
      </c>
    </row>
    <row spans="1:2" r="4">
      <c r="A4" t="s" s="4">
        <v>308</v>
      </c>
      <c r="B4" t="s" s="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310</v>
      </c>
      <c r="B1" t="s" s="2">
        <v>1</v>
      </c>
    </row>
    <row spans="1:2" r="2">
      <c r="B2" t="s" s="2">
        <v>2</v>
      </c>
    </row>
    <row spans="1:2" r="3">
      <c r="A3" t="s" s="3">
        <v>231</v>
      </c>
    </row>
    <row spans="1:2" r="4">
      <c r="A4" t="s" s="4">
        <v>311</v>
      </c>
      <c r="B4" t="s" s="4">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13</v>
      </c>
      <c r="B1" t="s" s="2">
        <v>1</v>
      </c>
    </row>
    <row spans="1:2" r="2">
      <c r="B2" t="s" s="2">
        <v>2</v>
      </c>
    </row>
    <row spans="1:2" r="3">
      <c r="A3" t="s" s="3">
        <v>235</v>
      </c>
    </row>
    <row spans="1:2" r="4">
      <c r="A4" t="s" s="4">
        <v>314</v>
      </c>
      <c r="B4" t="s" s="4">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316</v>
      </c>
      <c r="B1" t="s" s="2">
        <v>1</v>
      </c>
    </row>
    <row spans="1:2" r="2">
      <c r="B2" t="s" s="2">
        <v>2</v>
      </c>
    </row>
    <row spans="1:2" r="3">
      <c r="A3" t="s" s="3">
        <v>239</v>
      </c>
    </row>
    <row spans="1:2" r="4">
      <c r="A4" t="s" s="4">
        <v>317</v>
      </c>
      <c r="B4" t="s" s="4">
        <v>318</v>
      </c>
    </row>
    <row spans="1:2" r="5">
      <c r="A5" t="s" s="4">
        <v>319</v>
      </c>
      <c r="B5" t="s" s="4">
        <v>320</v>
      </c>
    </row>
    <row spans="1:2" r="6">
      <c r="A6" t="s" s="4">
        <v>321</v>
      </c>
      <c r="B6" t="s" s="4">
        <v>322</v>
      </c>
    </row>
    <row spans="1:2" r="7">
      <c r="A7" t="s" s="4">
        <v>323</v>
      </c>
      <c r="B7" t="s" s="4">
        <v>324</v>
      </c>
    </row>
    <row spans="1:2" r="8">
      <c r="A8" t="s" s="4">
        <v>325</v>
      </c>
      <c r="B8" t="s" s="4">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r="A1" t="s" s="1">
        <v>327</v>
      </c>
      <c r="B1" t="s" s="2">
        <v>2</v>
      </c>
      <c r="C1" t="s" s="2">
        <v>25</v>
      </c>
      <c r="D1" t="s" s="2">
        <v>328</v>
      </c>
    </row>
    <row spans="1:4" r="2">
      <c r="A2" t="s" s="3">
        <v>329</v>
      </c>
    </row>
    <row spans="1:4" r="3">
      <c r="A3" t="s" s="4">
        <v>330</v>
      </c>
      <c r="B3" t="s" s="4">
        <v>331</v>
      </c>
      <c r="C3" t="s" s="4">
        <v>331</v>
      </c>
    </row>
    <row spans="1:4" r="4">
      <c r="A4" t="s" s="4">
        <v>330</v>
      </c>
      <c r="D4" t="s" s="4">
        <v>3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3</v>
      </c>
      <c r="B1" t="s" s="2">
        <v>76</v>
      </c>
      <c r="D1" t="s" s="2">
        <v>1</v>
      </c>
    </row>
    <row spans="1:5" r="2">
      <c r="B2" t="s" s="2">
        <v>2</v>
      </c>
      <c r="C2" t="s" s="2">
        <v>77</v>
      </c>
      <c r="D2" t="s" s="2">
        <v>2</v>
      </c>
      <c r="E2" t="s" s="2">
        <v>77</v>
      </c>
    </row>
    <row spans="1:5" r="3">
      <c r="A3" t="s" s="3">
        <v>211</v>
      </c>
    </row>
    <row spans="1:5" r="4">
      <c r="A4" t="s" s="4">
        <v>119</v>
      </c>
      <c r="B4" t="n" s="7">
        <v>5426</v>
      </c>
      <c r="C4" t="n" s="7">
        <v>5063</v>
      </c>
      <c r="D4" t="n" s="7">
        <v>15801</v>
      </c>
      <c r="E4" t="n" s="7">
        <v>14202</v>
      </c>
    </row>
    <row spans="1:5" r="5">
      <c r="A5" t="s" s="4">
        <v>334</v>
      </c>
      <c r="B5" t="n" s="5">
        <v>16062</v>
      </c>
      <c r="C5" t="n" s="5">
        <v>16016</v>
      </c>
      <c r="D5" t="n" s="5">
        <v>16045</v>
      </c>
      <c r="E5" t="n" s="5">
        <v>15999</v>
      </c>
    </row>
    <row spans="1:5" r="6">
      <c r="A6" t="s" s="4">
        <v>335</v>
      </c>
      <c r="B6" t="n" s="5">
        <v>38</v>
      </c>
      <c r="C6" t="n" s="5">
        <v>24</v>
      </c>
      <c r="D6" t="n" s="5">
        <v>47</v>
      </c>
      <c r="E6" t="n" s="5">
        <v>39</v>
      </c>
    </row>
    <row spans="1:5" r="7">
      <c r="A7" t="s" s="4">
        <v>336</v>
      </c>
      <c r="B7" t="n" s="5">
        <v>16100</v>
      </c>
      <c r="C7" t="n" s="5">
        <v>16040</v>
      </c>
      <c r="D7" t="n" s="5">
        <v>16092</v>
      </c>
      <c r="E7" t="n" s="5">
        <v>16038</v>
      </c>
    </row>
    <row spans="1:5" r="8">
      <c r="A8" t="s" s="4">
        <v>114</v>
      </c>
      <c r="B8" t="n" s="8">
        <v>0.34</v>
      </c>
      <c r="C8" t="n" s="8">
        <v>0.32</v>
      </c>
      <c r="D8" t="n" s="8">
        <v>0.98</v>
      </c>
      <c r="E8" t="n" s="8">
        <v>0.89</v>
      </c>
    </row>
    <row spans="1:5" r="9">
      <c r="A9" t="s" s="4">
        <v>115</v>
      </c>
      <c r="B9" t="n" s="8">
        <v>0.34</v>
      </c>
      <c r="C9" t="n" s="8">
        <v>0.32</v>
      </c>
      <c r="D9" t="n" s="8">
        <v>0.98</v>
      </c>
      <c r="E9" t="n" s="8">
        <v>0.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37</v>
      </c>
      <c r="C1" t="s" s="2">
        <v>2</v>
      </c>
      <c r="D1" t="s" s="2">
        <v>25</v>
      </c>
    </row>
    <row spans="1:4" r="2">
      <c r="A2" t="s" s="3">
        <v>338</v>
      </c>
    </row>
    <row spans="1:4" r="3">
      <c r="A3" t="s" s="4">
        <v>339</v>
      </c>
      <c r="C3" t="n" s="7">
        <v>324264</v>
      </c>
      <c r="D3" t="n" s="7">
        <v>272595</v>
      </c>
    </row>
    <row spans="1:4" r="4">
      <c r="A4" t="s" s="4">
        <v>340</v>
      </c>
      <c r="C4" t="n" s="5">
        <v>2992</v>
      </c>
      <c r="D4" t="n" s="5">
        <v>3036</v>
      </c>
    </row>
    <row spans="1:4" r="5">
      <c r="A5" t="s" s="4">
        <v>341</v>
      </c>
      <c r="C5" t="n" s="5">
        <v>-1639</v>
      </c>
      <c r="D5" t="n" s="5">
        <v>-2841</v>
      </c>
    </row>
    <row spans="1:4" r="6">
      <c r="A6" t="s" s="4">
        <v>30</v>
      </c>
      <c r="C6" t="n" s="5">
        <v>325617</v>
      </c>
      <c r="D6" t="n" s="5">
        <v>272790</v>
      </c>
    </row>
    <row spans="1:4" r="7">
      <c r="A7" t="s" s="4">
        <v>342</v>
      </c>
    </row>
    <row spans="1:4" r="8">
      <c r="A8" t="s" s="3">
        <v>338</v>
      </c>
    </row>
    <row spans="1:4" r="9">
      <c r="A9" t="s" s="4">
        <v>339</v>
      </c>
      <c r="C9" t="n" s="5">
        <v>2558</v>
      </c>
      <c r="D9" t="n" s="5">
        <v>12626</v>
      </c>
    </row>
    <row spans="1:4" r="10">
      <c r="A10" t="s" s="4">
        <v>340</v>
      </c>
      <c r="C10" t="n" s="5">
        <v>171</v>
      </c>
      <c r="D10" t="n" s="5">
        <v>204</v>
      </c>
    </row>
    <row spans="1:4" r="11">
      <c r="A11" t="s" s="4">
        <v>341</v>
      </c>
      <c r="C11" t="n" s="5">
        <v>0</v>
      </c>
      <c r="D11" t="n" s="5">
        <v>-10</v>
      </c>
    </row>
    <row spans="1:4" r="12">
      <c r="A12" t="s" s="4">
        <v>30</v>
      </c>
      <c r="C12" t="n" s="5">
        <v>2729</v>
      </c>
      <c r="D12" t="n" s="5">
        <v>12820</v>
      </c>
    </row>
    <row spans="1:4" r="13">
      <c r="A13" t="s" s="4">
        <v>343</v>
      </c>
    </row>
    <row spans="1:4" r="14">
      <c r="A14" t="s" s="3">
        <v>338</v>
      </c>
    </row>
    <row spans="1:4" r="15">
      <c r="A15" t="s" s="4">
        <v>339</v>
      </c>
      <c r="C15" t="n" s="5">
        <v>61610</v>
      </c>
      <c r="D15" t="n" s="5">
        <v>51234</v>
      </c>
    </row>
    <row spans="1:4" r="16">
      <c r="A16" t="s" s="4">
        <v>340</v>
      </c>
      <c r="C16" t="n" s="5">
        <v>1080</v>
      </c>
      <c r="D16" t="n" s="5">
        <v>1286</v>
      </c>
    </row>
    <row spans="1:4" r="17">
      <c r="A17" t="s" s="4">
        <v>341</v>
      </c>
      <c r="C17" t="n" s="5">
        <v>-150</v>
      </c>
      <c r="D17" t="n" s="5">
        <v>-161</v>
      </c>
    </row>
    <row spans="1:4" r="18">
      <c r="A18" t="s" s="4">
        <v>30</v>
      </c>
      <c r="C18" t="n" s="5">
        <v>62540</v>
      </c>
      <c r="D18" t="n" s="5">
        <v>52359</v>
      </c>
    </row>
    <row spans="1:4" r="19">
      <c r="A19" t="s" s="4">
        <v>344</v>
      </c>
    </row>
    <row spans="1:4" r="20">
      <c r="A20" t="s" s="3">
        <v>338</v>
      </c>
    </row>
    <row spans="1:4" r="21">
      <c r="A21" t="s" s="4">
        <v>339</v>
      </c>
      <c r="B21" t="s" s="4">
        <v>90</v>
      </c>
      <c r="C21" t="n" s="5">
        <v>141789</v>
      </c>
      <c r="D21" t="n" s="5">
        <v>126430</v>
      </c>
    </row>
    <row spans="1:4" r="22">
      <c r="A22" t="s" s="4">
        <v>340</v>
      </c>
      <c r="B22" t="s" s="4">
        <v>90</v>
      </c>
      <c r="C22" t="n" s="5">
        <v>942</v>
      </c>
      <c r="D22" t="n" s="5">
        <v>856</v>
      </c>
    </row>
    <row spans="1:4" r="23">
      <c r="A23" t="s" s="4">
        <v>341</v>
      </c>
      <c r="B23" t="s" s="4">
        <v>90</v>
      </c>
      <c r="C23" t="n" s="5">
        <v>-525</v>
      </c>
      <c r="D23" t="n" s="5">
        <v>-1416</v>
      </c>
    </row>
    <row spans="1:4" r="24">
      <c r="A24" t="s" s="4">
        <v>30</v>
      </c>
      <c r="B24" t="s" s="4">
        <v>90</v>
      </c>
      <c r="C24" t="n" s="5">
        <v>142206</v>
      </c>
      <c r="D24" t="n" s="5">
        <v>125870</v>
      </c>
    </row>
    <row spans="1:4" r="25">
      <c r="A25" t="s" s="4">
        <v>345</v>
      </c>
    </row>
    <row spans="1:4" r="26">
      <c r="A26" t="s" s="3">
        <v>338</v>
      </c>
    </row>
    <row spans="1:4" r="27">
      <c r="A27" t="s" s="4">
        <v>339</v>
      </c>
      <c r="B27" t="s" s="4">
        <v>90</v>
      </c>
      <c r="C27" t="n" s="5">
        <v>106391</v>
      </c>
      <c r="D27" t="n" s="5">
        <v>65813</v>
      </c>
    </row>
    <row spans="1:4" r="28">
      <c r="A28" t="s" s="4">
        <v>340</v>
      </c>
      <c r="B28" t="s" s="4">
        <v>90</v>
      </c>
      <c r="C28" t="n" s="5">
        <v>757</v>
      </c>
      <c r="D28" t="n" s="5">
        <v>624</v>
      </c>
    </row>
    <row spans="1:4" r="29">
      <c r="A29" t="s" s="4">
        <v>341</v>
      </c>
      <c r="B29" t="s" s="4">
        <v>90</v>
      </c>
      <c r="C29" t="n" s="5">
        <v>-199</v>
      </c>
      <c r="D29" t="n" s="5">
        <v>-284</v>
      </c>
    </row>
    <row spans="1:4" r="30">
      <c r="A30" t="s" s="4">
        <v>30</v>
      </c>
      <c r="B30" t="s" s="4">
        <v>90</v>
      </c>
      <c r="C30" t="n" s="5">
        <v>106949</v>
      </c>
      <c r="D30" t="n" s="5">
        <v>66153</v>
      </c>
    </row>
    <row spans="1:4" r="31">
      <c r="A31" t="s" s="4">
        <v>346</v>
      </c>
    </row>
    <row spans="1:4" r="32">
      <c r="A32" t="s" s="3">
        <v>338</v>
      </c>
    </row>
    <row spans="1:4" r="33">
      <c r="A33" t="s" s="4">
        <v>339</v>
      </c>
      <c r="C33" t="n" s="5">
        <v>1770</v>
      </c>
      <c r="D33" t="n" s="5">
        <v>1763</v>
      </c>
    </row>
    <row spans="1:4" r="34">
      <c r="A34" t="s" s="4">
        <v>340</v>
      </c>
      <c r="C34" t="n" s="5">
        <v>0</v>
      </c>
      <c r="D34" t="n" s="5">
        <v>0</v>
      </c>
    </row>
    <row spans="1:4" r="35">
      <c r="A35" t="s" s="4">
        <v>341</v>
      </c>
      <c r="C35" t="n" s="5">
        <v>-734</v>
      </c>
      <c r="D35" t="n" s="5">
        <v>-845</v>
      </c>
    </row>
    <row spans="1:4" r="36">
      <c r="A36" t="s" s="4">
        <v>30</v>
      </c>
      <c r="C36" t="n" s="5">
        <v>1036</v>
      </c>
      <c r="D36" t="n" s="5">
        <v>918</v>
      </c>
    </row>
    <row spans="1:4" r="37">
      <c r="A37" t="s" s="4">
        <v>347</v>
      </c>
    </row>
    <row spans="1:4" r="38">
      <c r="A38" t="s" s="3">
        <v>338</v>
      </c>
    </row>
    <row spans="1:4" r="39">
      <c r="A39" t="s" s="4">
        <v>339</v>
      </c>
      <c r="C39" t="n" s="5">
        <v>10146</v>
      </c>
      <c r="D39" t="n" s="5">
        <v>14729</v>
      </c>
    </row>
    <row spans="1:4" r="40">
      <c r="A40" t="s" s="4">
        <v>340</v>
      </c>
      <c r="C40" t="n" s="5">
        <v>42</v>
      </c>
      <c r="D40" t="n" s="5">
        <v>66</v>
      </c>
    </row>
    <row spans="1:4" r="41">
      <c r="A41" t="s" s="4">
        <v>341</v>
      </c>
      <c r="C41" t="n" s="5">
        <v>-31</v>
      </c>
      <c r="D41" t="n" s="5">
        <v>-125</v>
      </c>
    </row>
    <row spans="1:4" r="42">
      <c r="A42" t="s" s="4">
        <v>30</v>
      </c>
      <c r="C42" t="n" s="7">
        <v>10157</v>
      </c>
      <c r="D42" t="n" s="7">
        <v>14670</v>
      </c>
    </row>
    <row spans="1:4" r="43">
      <c r="A43" t="n"/>
    </row>
    <row spans="1:4" r="44">
      <c r="A44" t="s" s="4">
        <v>90</v>
      </c>
      <c r="B44" t="s" s="4">
        <v>348</v>
      </c>
    </row>
  </sheetData>
  <mergeCells count="3">
    <mergeCell ref="A1:B1"/>
    <mergeCell ref="A43:C43"/>
    <mergeCell ref="B44:C4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64</v>
      </c>
      <c r="B1" t="s" s="2">
        <v>2</v>
      </c>
      <c r="C1" t="s" s="2">
        <v>25</v>
      </c>
    </row>
    <row spans="1:3" r="2">
      <c r="A2" t="s" s="3">
        <v>26</v>
      </c>
    </row>
    <row spans="1:3" r="3">
      <c r="A3" t="s" s="4">
        <v>65</v>
      </c>
      <c r="B3" t="n" s="7">
        <v>51260</v>
      </c>
      <c r="C3" t="n" s="7">
        <v>51501</v>
      </c>
    </row>
    <row spans="1:3" r="4">
      <c r="A4" t="s" s="3">
        <v>66</v>
      </c>
    </row>
    <row spans="1:3" r="5">
      <c r="A5" t="s" s="4">
        <v>67</v>
      </c>
      <c r="B5" t="n" s="8">
        <v>0.01</v>
      </c>
      <c r="C5" t="n" s="8">
        <v>0.01</v>
      </c>
    </row>
    <row spans="1:3" r="6">
      <c r="A6" t="s" s="4">
        <v>68</v>
      </c>
      <c r="B6" t="n" s="5">
        <v>50000000</v>
      </c>
      <c r="C6" t="n" s="5">
        <v>50000000</v>
      </c>
    </row>
    <row spans="1:3" r="7">
      <c r="A7" t="s" s="4">
        <v>69</v>
      </c>
      <c r="B7" t="n" s="5">
        <v>0</v>
      </c>
      <c r="C7" t="n" s="5">
        <v>0</v>
      </c>
    </row>
    <row spans="1:3" r="8">
      <c r="A8" t="s" s="4">
        <v>70</v>
      </c>
      <c r="B8" t="n" s="5">
        <v>0</v>
      </c>
      <c r="C8" t="n" s="5">
        <v>0</v>
      </c>
    </row>
    <row spans="1:3" r="9">
      <c r="A9" t="s" s="3">
        <v>71</v>
      </c>
    </row>
    <row spans="1:3" r="10">
      <c r="A10" t="s" s="4">
        <v>72</v>
      </c>
      <c r="B10" t="n" s="5">
        <v>50000000</v>
      </c>
      <c r="C10" t="n" s="5">
        <v>50000000</v>
      </c>
    </row>
    <row spans="1:3" r="11">
      <c r="A11" t="s" s="4">
        <v>73</v>
      </c>
      <c r="B11" t="n" s="5">
        <v>16064435</v>
      </c>
      <c r="C11" t="n" s="5">
        <v>16018734</v>
      </c>
    </row>
    <row spans="1:3" r="12">
      <c r="A12" t="s" s="4">
        <v>74</v>
      </c>
      <c r="B12" t="n" s="5">
        <v>16064435</v>
      </c>
      <c r="C12" t="n" s="5">
        <v>160187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9</v>
      </c>
      <c r="B1" t="s" s="2">
        <v>2</v>
      </c>
      <c r="C1" t="s" s="2">
        <v>25</v>
      </c>
    </row>
    <row spans="1:3" r="2">
      <c r="A2" t="s" s="3">
        <v>350</v>
      </c>
    </row>
    <row spans="1:3" r="3">
      <c r="A3" t="s" s="4">
        <v>351</v>
      </c>
      <c r="B3" t="n" s="7">
        <v>51280</v>
      </c>
      <c r="C3" t="n" s="7">
        <v>51343</v>
      </c>
    </row>
    <row spans="1:3" r="4">
      <c r="A4" t="s" s="4">
        <v>65</v>
      </c>
      <c r="B4" t="n" s="5">
        <v>51260</v>
      </c>
      <c r="C4" t="n" s="5">
        <v>51501</v>
      </c>
    </row>
    <row spans="1:3" r="5">
      <c r="A5" t="s" s="4">
        <v>343</v>
      </c>
    </row>
    <row spans="1:3" r="6">
      <c r="A6" t="s" s="3">
        <v>350</v>
      </c>
    </row>
    <row spans="1:3" r="7">
      <c r="A7" t="s" s="4">
        <v>351</v>
      </c>
      <c r="B7" t="n" s="5">
        <v>51280</v>
      </c>
      <c r="C7" t="n" s="5">
        <v>51343</v>
      </c>
    </row>
    <row spans="1:3" r="8">
      <c r="A8" t="s" s="4">
        <v>352</v>
      </c>
      <c r="B8" t="n" s="5">
        <v>276</v>
      </c>
      <c r="C8" t="n" s="5">
        <v>344</v>
      </c>
    </row>
    <row spans="1:3" r="9">
      <c r="A9" t="s" s="4">
        <v>353</v>
      </c>
      <c r="B9" t="n" s="5">
        <v>-296</v>
      </c>
      <c r="C9" t="n" s="5">
        <v>-186</v>
      </c>
    </row>
    <row spans="1:3" r="10">
      <c r="A10" t="s" s="4">
        <v>65</v>
      </c>
      <c r="B10" t="n" s="7">
        <v>51260</v>
      </c>
      <c r="C10" t="n" s="7">
        <v>515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4</v>
      </c>
      <c r="B1" t="s" s="2">
        <v>2</v>
      </c>
      <c r="C1" t="s" s="2">
        <v>25</v>
      </c>
    </row>
    <row spans="1:3" r="2">
      <c r="A2" t="s" s="3">
        <v>355</v>
      </c>
    </row>
    <row spans="1:3" r="3">
      <c r="A3" t="s" s="4">
        <v>356</v>
      </c>
      <c r="B3" t="n" s="7">
        <v>1007</v>
      </c>
    </row>
    <row spans="1:3" r="4">
      <c r="A4" t="s" s="4">
        <v>357</v>
      </c>
      <c r="B4" t="n" s="5">
        <v>19002</v>
      </c>
    </row>
    <row spans="1:3" r="5">
      <c r="A5" t="s" s="4">
        <v>358</v>
      </c>
      <c r="B5" t="n" s="5">
        <v>23138</v>
      </c>
    </row>
    <row spans="1:3" r="6">
      <c r="A6" t="s" s="4">
        <v>359</v>
      </c>
      <c r="B6" t="n" s="5">
        <v>31453</v>
      </c>
    </row>
    <row spans="1:3" r="7">
      <c r="A7" t="s" s="4">
        <v>360</v>
      </c>
      <c r="B7" t="n" s="5">
        <v>74600</v>
      </c>
    </row>
    <row spans="1:3" r="8">
      <c r="A8" t="s" s="4">
        <v>361</v>
      </c>
      <c r="B8" t="n" s="5">
        <v>248180</v>
      </c>
    </row>
    <row spans="1:3" r="9">
      <c r="A9" t="s" s="4">
        <v>362</v>
      </c>
      <c r="B9" t="n" s="5">
        <v>1484</v>
      </c>
    </row>
    <row spans="1:3" r="10">
      <c r="A10" t="s" s="4">
        <v>339</v>
      </c>
      <c r="B10" t="n" s="5">
        <v>324264</v>
      </c>
      <c r="C10" t="n" s="7">
        <v>272595</v>
      </c>
    </row>
    <row spans="1:3" r="11">
      <c r="A11" t="s" s="3">
        <v>363</v>
      </c>
    </row>
    <row spans="1:3" r="12">
      <c r="A12" t="s" s="4">
        <v>364</v>
      </c>
      <c r="B12" t="n" s="5">
        <v>1025</v>
      </c>
    </row>
    <row spans="1:3" r="13">
      <c r="A13" t="s" s="4">
        <v>365</v>
      </c>
      <c r="B13" t="n" s="5">
        <v>19424</v>
      </c>
    </row>
    <row spans="1:3" r="14">
      <c r="A14" t="s" s="4">
        <v>366</v>
      </c>
      <c r="B14" t="n" s="5">
        <v>23521</v>
      </c>
    </row>
    <row spans="1:3" r="15">
      <c r="A15" t="s" s="4">
        <v>367</v>
      </c>
      <c r="B15" t="n" s="5">
        <v>31025</v>
      </c>
    </row>
    <row spans="1:3" r="16">
      <c r="A16" t="s" s="4">
        <v>368</v>
      </c>
      <c r="B16" t="n" s="5">
        <v>74995</v>
      </c>
    </row>
    <row spans="1:3" r="17">
      <c r="A17" t="s" s="4">
        <v>369</v>
      </c>
      <c r="B17" t="n" s="5">
        <v>249155</v>
      </c>
    </row>
    <row spans="1:3" r="18">
      <c r="A18" t="s" s="4">
        <v>370</v>
      </c>
      <c r="B18" t="n" s="5">
        <v>1467</v>
      </c>
    </row>
    <row spans="1:3" r="19">
      <c r="A19" t="s" s="4">
        <v>30</v>
      </c>
      <c r="B19" t="n" s="5">
        <v>325617</v>
      </c>
      <c r="C19" t="n" s="5">
        <v>272790</v>
      </c>
    </row>
    <row spans="1:3" r="20">
      <c r="A20" t="s" s="3">
        <v>371</v>
      </c>
    </row>
    <row spans="1:3" r="21">
      <c r="A21" t="s" s="4">
        <v>357</v>
      </c>
      <c r="B21" t="n" s="5">
        <v>277</v>
      </c>
    </row>
    <row spans="1:3" r="22">
      <c r="A22" t="s" s="4">
        <v>358</v>
      </c>
      <c r="B22" t="n" s="5">
        <v>14393</v>
      </c>
    </row>
    <row spans="1:3" r="23">
      <c r="A23" t="s" s="4">
        <v>359</v>
      </c>
      <c r="B23" t="n" s="5">
        <v>36610</v>
      </c>
    </row>
    <row spans="1:3" r="24">
      <c r="A24" t="s" s="4">
        <v>372</v>
      </c>
      <c r="B24" t="n" s="5">
        <v>51280</v>
      </c>
      <c r="C24" t="n" s="5">
        <v>51343</v>
      </c>
    </row>
    <row spans="1:3" r="25">
      <c r="A25" t="s" s="3">
        <v>373</v>
      </c>
    </row>
    <row spans="1:3" r="26">
      <c r="A26" t="s" s="4">
        <v>365</v>
      </c>
      <c r="B26" t="n" s="5">
        <v>273</v>
      </c>
    </row>
    <row spans="1:3" r="27">
      <c r="A27" t="s" s="4">
        <v>366</v>
      </c>
      <c r="B27" t="n" s="5">
        <v>14414</v>
      </c>
    </row>
    <row spans="1:3" r="28">
      <c r="A28" t="s" s="4">
        <v>367</v>
      </c>
      <c r="B28" t="n" s="5">
        <v>36573</v>
      </c>
    </row>
    <row spans="1:3" r="29">
      <c r="A29" t="s" s="4">
        <v>65</v>
      </c>
      <c r="B29" t="n" s="7">
        <v>51260</v>
      </c>
      <c r="C29" t="n" s="7">
        <v>515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4</v>
      </c>
      <c r="B1" t="s" s="2">
        <v>76</v>
      </c>
      <c r="D1" t="s" s="2">
        <v>1</v>
      </c>
    </row>
    <row spans="1:5" r="2">
      <c r="B2" t="s" s="2">
        <v>2</v>
      </c>
      <c r="C2" t="s" s="2">
        <v>77</v>
      </c>
      <c r="D2" t="s" s="2">
        <v>2</v>
      </c>
      <c r="E2" t="s" s="2">
        <v>77</v>
      </c>
    </row>
    <row spans="1:5" r="3">
      <c r="A3" t="s" s="3">
        <v>375</v>
      </c>
    </row>
    <row spans="1:5" r="4">
      <c r="A4" t="s" s="4">
        <v>376</v>
      </c>
      <c r="B4" t="n" s="7">
        <v>0</v>
      </c>
      <c r="C4" t="n" s="7">
        <v>7344</v>
      </c>
      <c r="D4" t="n" s="7">
        <v>16946</v>
      </c>
      <c r="E4" t="n" s="7">
        <v>36582</v>
      </c>
    </row>
    <row spans="1:5" r="5">
      <c r="A5" t="s" s="4">
        <v>377</v>
      </c>
      <c r="B5" t="n" s="5">
        <v>0</v>
      </c>
      <c r="C5" t="n" s="5">
        <v>334</v>
      </c>
      <c r="D5" t="n" s="5">
        <v>54</v>
      </c>
      <c r="E5" t="n" s="5">
        <v>1050</v>
      </c>
    </row>
    <row spans="1:5" r="6">
      <c r="A6" t="s" s="4">
        <v>378</v>
      </c>
      <c r="B6" t="n" s="7">
        <v>0</v>
      </c>
      <c r="C6" t="n" s="7">
        <v>124</v>
      </c>
      <c r="D6" t="n" s="7">
        <v>7</v>
      </c>
      <c r="E6" t="n" s="7">
        <v>3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r="A1" t="s" s="1">
        <v>379</v>
      </c>
      <c r="B1" t="s" s="2">
        <v>380</v>
      </c>
      <c r="C1" t="s" s="2">
        <v>381</v>
      </c>
    </row>
    <row spans="1:3" r="2">
      <c r="A2" t="s" s="3">
        <v>338</v>
      </c>
    </row>
    <row spans="1:3" r="3">
      <c r="A3" t="s" s="4">
        <v>382</v>
      </c>
      <c r="B3" t="n" s="7">
        <v>96825</v>
      </c>
      <c r="C3" t="n" s="7">
        <v>53701</v>
      </c>
    </row>
    <row spans="1:3" r="4">
      <c r="A4" t="s" s="4">
        <v>383</v>
      </c>
      <c r="B4" t="n" s="5">
        <v>-311</v>
      </c>
      <c r="C4" t="n" s="5">
        <v>-311</v>
      </c>
    </row>
    <row spans="1:3" r="5">
      <c r="A5" t="s" s="4">
        <v>384</v>
      </c>
      <c r="B5" t="n" s="5">
        <v>51233</v>
      </c>
      <c r="C5" t="n" s="5">
        <v>80130</v>
      </c>
    </row>
    <row spans="1:3" r="6">
      <c r="A6" t="s" s="4">
        <v>385</v>
      </c>
      <c r="B6" t="n" s="5">
        <v>-1328</v>
      </c>
      <c r="C6" t="n" s="5">
        <v>-2530</v>
      </c>
    </row>
    <row spans="1:3" r="7">
      <c r="A7" t="s" s="4">
        <v>386</v>
      </c>
      <c r="B7" t="n" s="5">
        <v>148058</v>
      </c>
      <c r="C7" t="n" s="5">
        <v>133831</v>
      </c>
    </row>
    <row spans="1:3" r="8">
      <c r="A8" t="s" s="4">
        <v>387</v>
      </c>
      <c r="B8" t="n" s="5">
        <v>-1639</v>
      </c>
      <c r="C8" t="n" s="5">
        <v>-2841</v>
      </c>
    </row>
    <row spans="1:3" r="9">
      <c r="A9" t="s" s="4">
        <v>342</v>
      </c>
    </row>
    <row spans="1:3" r="10">
      <c r="A10" t="s" s="3">
        <v>338</v>
      </c>
    </row>
    <row spans="1:3" r="11">
      <c r="A11" t="s" s="4">
        <v>382</v>
      </c>
      <c r="B11" t="n" s="5">
        <v>0</v>
      </c>
      <c r="C11" t="n" s="5">
        <v>10039</v>
      </c>
    </row>
    <row spans="1:3" r="12">
      <c r="A12" t="s" s="4">
        <v>383</v>
      </c>
      <c r="B12" t="n" s="5">
        <v>0</v>
      </c>
      <c r="C12" t="n" s="5">
        <v>-10</v>
      </c>
    </row>
    <row spans="1:3" r="13">
      <c r="A13" t="s" s="4">
        <v>384</v>
      </c>
      <c r="B13" t="n" s="5">
        <v>0</v>
      </c>
      <c r="C13" t="n" s="5">
        <v>0</v>
      </c>
    </row>
    <row spans="1:3" r="14">
      <c r="A14" t="s" s="4">
        <v>385</v>
      </c>
      <c r="B14" t="n" s="5">
        <v>0</v>
      </c>
      <c r="C14" t="n" s="5">
        <v>0</v>
      </c>
    </row>
    <row spans="1:3" r="15">
      <c r="A15" t="s" s="4">
        <v>386</v>
      </c>
      <c r="B15" t="n" s="5">
        <v>0</v>
      </c>
      <c r="C15" t="n" s="5">
        <v>10039</v>
      </c>
    </row>
    <row spans="1:3" r="16">
      <c r="A16" t="s" s="4">
        <v>387</v>
      </c>
      <c r="B16" t="n" s="7">
        <v>0</v>
      </c>
      <c r="C16" t="n" s="5">
        <v>-10</v>
      </c>
    </row>
    <row spans="1:3" r="17">
      <c r="A17" t="s" s="4">
        <v>343</v>
      </c>
    </row>
    <row spans="1:3" r="18">
      <c r="A18" t="s" s="3">
        <v>338</v>
      </c>
    </row>
    <row spans="1:3" r="19">
      <c r="A19" t="s" s="4">
        <v>388</v>
      </c>
      <c r="B19" t="n" s="5">
        <v>18</v>
      </c>
    </row>
    <row spans="1:3" r="20">
      <c r="A20" t="s" s="4">
        <v>382</v>
      </c>
      <c r="B20" t="n" s="7">
        <v>11928</v>
      </c>
      <c r="C20" t="n" s="5">
        <v>6614</v>
      </c>
    </row>
    <row spans="1:3" r="21">
      <c r="A21" t="s" s="4">
        <v>383</v>
      </c>
      <c r="B21" t="n" s="5">
        <v>-101</v>
      </c>
      <c r="C21" t="n" s="5">
        <v>-90</v>
      </c>
    </row>
    <row spans="1:3" r="22">
      <c r="A22" t="s" s="4">
        <v>384</v>
      </c>
      <c r="B22" t="n" s="5">
        <v>2026</v>
      </c>
      <c r="C22" t="n" s="5">
        <v>5887</v>
      </c>
    </row>
    <row spans="1:3" r="23">
      <c r="A23" t="s" s="4">
        <v>385</v>
      </c>
      <c r="B23" t="n" s="5">
        <v>-49</v>
      </c>
      <c r="C23" t="n" s="5">
        <v>-71</v>
      </c>
    </row>
    <row spans="1:3" r="24">
      <c r="A24" t="s" s="4">
        <v>386</v>
      </c>
      <c r="B24" t="n" s="5">
        <v>13954</v>
      </c>
      <c r="C24" t="n" s="5">
        <v>12501</v>
      </c>
    </row>
    <row spans="1:3" r="25">
      <c r="A25" t="s" s="4">
        <v>387</v>
      </c>
      <c r="B25" t="n" s="7">
        <v>-150</v>
      </c>
      <c r="C25" t="n" s="5">
        <v>-161</v>
      </c>
    </row>
    <row spans="1:3" r="26">
      <c r="A26" t="s" s="4">
        <v>344</v>
      </c>
    </row>
    <row spans="1:3" r="27">
      <c r="A27" t="s" s="3">
        <v>338</v>
      </c>
    </row>
    <row spans="1:3" r="28">
      <c r="A28" t="s" s="4">
        <v>388</v>
      </c>
      <c r="B28" t="n" s="5">
        <v>11</v>
      </c>
    </row>
    <row spans="1:3" r="29">
      <c r="A29" t="s" s="4">
        <v>382</v>
      </c>
      <c r="B29" t="n" s="7">
        <v>20423</v>
      </c>
      <c r="C29" t="n" s="5">
        <v>17283</v>
      </c>
    </row>
    <row spans="1:3" r="30">
      <c r="A30" t="s" s="4">
        <v>383</v>
      </c>
      <c r="B30" t="n" s="5">
        <v>-35</v>
      </c>
      <c r="C30" t="n" s="5">
        <v>-87</v>
      </c>
    </row>
    <row spans="1:3" r="31">
      <c r="A31" t="s" s="4">
        <v>384</v>
      </c>
      <c r="B31" t="n" s="5">
        <v>40157</v>
      </c>
      <c r="C31" t="n" s="5">
        <v>53318</v>
      </c>
    </row>
    <row spans="1:3" r="32">
      <c r="A32" t="s" s="4">
        <v>385</v>
      </c>
      <c r="B32" t="n" s="5">
        <v>-490</v>
      </c>
      <c r="C32" t="n" s="5">
        <v>-1329</v>
      </c>
    </row>
    <row spans="1:3" r="33">
      <c r="A33" t="s" s="4">
        <v>386</v>
      </c>
      <c r="B33" t="n" s="5">
        <v>60580</v>
      </c>
      <c r="C33" t="n" s="5">
        <v>70601</v>
      </c>
    </row>
    <row spans="1:3" r="34">
      <c r="A34" t="s" s="4">
        <v>387</v>
      </c>
      <c r="B34" t="n" s="7">
        <v>-525</v>
      </c>
      <c r="C34" t="n" s="5">
        <v>-1416</v>
      </c>
    </row>
    <row spans="1:3" r="35">
      <c r="A35" t="s" s="4">
        <v>345</v>
      </c>
    </row>
    <row spans="1:3" r="36">
      <c r="A36" t="s" s="3">
        <v>338</v>
      </c>
    </row>
    <row spans="1:3" r="37">
      <c r="A37" t="s" s="4">
        <v>388</v>
      </c>
      <c r="B37" t="n" s="5">
        <v>2</v>
      </c>
    </row>
    <row spans="1:3" r="38">
      <c r="A38" t="s" s="4">
        <v>382</v>
      </c>
      <c r="B38" t="n" s="7">
        <v>60434</v>
      </c>
      <c r="C38" t="n" s="5">
        <v>15184</v>
      </c>
    </row>
    <row spans="1:3" r="39">
      <c r="A39" t="s" s="4">
        <v>383</v>
      </c>
      <c r="B39" t="n" s="5">
        <v>-155</v>
      </c>
      <c r="C39" t="n" s="5">
        <v>-101</v>
      </c>
    </row>
    <row spans="1:3" r="40">
      <c r="A40" t="s" s="4">
        <v>384</v>
      </c>
      <c r="B40" t="n" s="5">
        <v>7533</v>
      </c>
      <c r="C40" t="n" s="5">
        <v>17126</v>
      </c>
    </row>
    <row spans="1:3" r="41">
      <c r="A41" t="s" s="4">
        <v>385</v>
      </c>
      <c r="B41" t="n" s="5">
        <v>-44</v>
      </c>
      <c r="C41" t="n" s="5">
        <v>-183</v>
      </c>
    </row>
    <row spans="1:3" r="42">
      <c r="A42" t="s" s="4">
        <v>386</v>
      </c>
      <c r="B42" t="n" s="5">
        <v>67967</v>
      </c>
      <c r="C42" t="n" s="5">
        <v>32310</v>
      </c>
    </row>
    <row spans="1:3" r="43">
      <c r="A43" t="s" s="4">
        <v>387</v>
      </c>
      <c r="B43" t="n" s="7">
        <v>-199</v>
      </c>
      <c r="C43" t="n" s="5">
        <v>-284</v>
      </c>
    </row>
    <row spans="1:3" r="44">
      <c r="A44" t="s" s="4">
        <v>346</v>
      </c>
    </row>
    <row spans="1:3" r="45">
      <c r="A45" t="s" s="3">
        <v>338</v>
      </c>
    </row>
    <row spans="1:3" r="46">
      <c r="A46" t="s" s="4">
        <v>388</v>
      </c>
      <c r="B46" t="n" s="5">
        <v>1</v>
      </c>
    </row>
    <row spans="1:3" r="47">
      <c r="A47" t="s" s="4">
        <v>382</v>
      </c>
      <c r="B47" t="n" s="7">
        <v>0</v>
      </c>
      <c r="C47" t="n" s="5">
        <v>0</v>
      </c>
    </row>
    <row spans="1:3" r="48">
      <c r="A48" t="s" s="4">
        <v>383</v>
      </c>
      <c r="B48" t="n" s="5">
        <v>0</v>
      </c>
      <c r="C48" t="n" s="5">
        <v>0</v>
      </c>
    </row>
    <row spans="1:3" r="49">
      <c r="A49" t="s" s="4">
        <v>384</v>
      </c>
      <c r="B49" t="n" s="5">
        <v>1036</v>
      </c>
      <c r="C49" t="n" s="5">
        <v>918</v>
      </c>
    </row>
    <row spans="1:3" r="50">
      <c r="A50" t="s" s="4">
        <v>385</v>
      </c>
      <c r="B50" t="n" s="5">
        <v>-734</v>
      </c>
      <c r="C50" t="n" s="5">
        <v>-845</v>
      </c>
    </row>
    <row spans="1:3" r="51">
      <c r="A51" t="s" s="4">
        <v>386</v>
      </c>
      <c r="B51" t="n" s="5">
        <v>1036</v>
      </c>
      <c r="C51" t="n" s="5">
        <v>918</v>
      </c>
    </row>
    <row spans="1:3" r="52">
      <c r="A52" t="s" s="4">
        <v>387</v>
      </c>
      <c r="B52" t="n" s="5">
        <v>-734</v>
      </c>
      <c r="C52" t="n" s="5">
        <v>-845</v>
      </c>
    </row>
    <row spans="1:3" r="53">
      <c r="A53" t="s" s="4">
        <v>347</v>
      </c>
    </row>
    <row spans="1:3" r="54">
      <c r="A54" t="s" s="3">
        <v>338</v>
      </c>
    </row>
    <row spans="1:3" r="55">
      <c r="A55" t="s" s="4">
        <v>382</v>
      </c>
      <c r="B55" t="n" s="5">
        <v>4040</v>
      </c>
      <c r="C55" t="n" s="5">
        <v>4581</v>
      </c>
    </row>
    <row spans="1:3" r="56">
      <c r="A56" t="s" s="4">
        <v>383</v>
      </c>
      <c r="B56" t="n" s="5">
        <v>-20</v>
      </c>
      <c r="C56" t="n" s="5">
        <v>-23</v>
      </c>
    </row>
    <row spans="1:3" r="57">
      <c r="A57" t="s" s="4">
        <v>384</v>
      </c>
      <c r="B57" t="n" s="5">
        <v>481</v>
      </c>
      <c r="C57" t="n" s="5">
        <v>2881</v>
      </c>
    </row>
    <row spans="1:3" r="58">
      <c r="A58" t="s" s="4">
        <v>385</v>
      </c>
      <c r="B58" t="n" s="5">
        <v>-11</v>
      </c>
      <c r="C58" t="n" s="5">
        <v>-102</v>
      </c>
    </row>
    <row spans="1:3" r="59">
      <c r="A59" t="s" s="4">
        <v>386</v>
      </c>
      <c r="B59" t="n" s="5">
        <v>4521</v>
      </c>
      <c r="C59" t="n" s="5">
        <v>7462</v>
      </c>
    </row>
    <row spans="1:3" r="60">
      <c r="A60" t="s" s="4">
        <v>387</v>
      </c>
      <c r="B60" t="n" s="7">
        <v>-31</v>
      </c>
      <c r="C60" t="n" s="7">
        <v>-125</v>
      </c>
    </row>
    <row spans="1:3" r="61">
      <c r="A61" t="s" s="4">
        <v>389</v>
      </c>
    </row>
    <row spans="1:3" r="62">
      <c r="A62" t="s" s="3">
        <v>338</v>
      </c>
    </row>
    <row spans="1:3" r="63">
      <c r="A63" t="s" s="4">
        <v>388</v>
      </c>
      <c r="B63" t="n" s="5">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0</v>
      </c>
      <c r="B1" t="s" s="2">
        <v>2</v>
      </c>
      <c r="C1" t="s" s="2">
        <v>25</v>
      </c>
    </row>
    <row spans="1:3" r="2">
      <c r="A2" t="s" s="3">
        <v>350</v>
      </c>
    </row>
    <row spans="1:3" r="3">
      <c r="A3" t="s" s="4">
        <v>391</v>
      </c>
      <c r="B3" t="n" s="7">
        <v>12420</v>
      </c>
      <c r="C3" t="n" s="7">
        <v>13048</v>
      </c>
    </row>
    <row spans="1:3" r="4">
      <c r="A4" t="s" s="4">
        <v>392</v>
      </c>
      <c r="B4" t="n" s="5">
        <v>-145</v>
      </c>
      <c r="C4" t="n" s="5">
        <v>-186</v>
      </c>
    </row>
    <row spans="1:3" r="5">
      <c r="A5" t="s" s="4">
        <v>393</v>
      </c>
      <c r="B5" t="n" s="5">
        <v>6063</v>
      </c>
      <c r="C5" t="n" s="5">
        <v>0</v>
      </c>
    </row>
    <row spans="1:3" r="6">
      <c r="A6" t="s" s="4">
        <v>394</v>
      </c>
      <c r="B6" t="n" s="5">
        <v>-151</v>
      </c>
      <c r="C6" t="n" s="5">
        <v>0</v>
      </c>
    </row>
    <row spans="1:3" r="7">
      <c r="A7" t="s" s="4">
        <v>395</v>
      </c>
      <c r="B7" t="n" s="5">
        <v>18483</v>
      </c>
      <c r="C7" t="n" s="5">
        <v>13048</v>
      </c>
    </row>
    <row spans="1:3" r="8">
      <c r="A8" t="s" s="4">
        <v>396</v>
      </c>
      <c r="B8" t="n" s="7">
        <v>-296</v>
      </c>
      <c r="C8" t="n" s="7">
        <v>-1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7</v>
      </c>
      <c r="B1" t="s" s="2">
        <v>2</v>
      </c>
      <c r="C1" t="s" s="2">
        <v>25</v>
      </c>
    </row>
    <row spans="1:3" r="2">
      <c r="A2" t="s" s="3">
        <v>338</v>
      </c>
    </row>
    <row spans="1:3" r="3">
      <c r="A3" t="s" s="4">
        <v>398</v>
      </c>
      <c r="B3" t="n" s="7">
        <v>324264</v>
      </c>
      <c r="C3" t="n" s="7">
        <v>272595</v>
      </c>
    </row>
    <row spans="1:3" r="4">
      <c r="A4" t="s" s="4">
        <v>399</v>
      </c>
    </row>
    <row spans="1:3" r="5">
      <c r="A5" t="s" s="3">
        <v>338</v>
      </c>
    </row>
    <row spans="1:3" r="6">
      <c r="A6" t="s" s="4">
        <v>398</v>
      </c>
      <c r="B6" t="n" s="7">
        <v>79525</v>
      </c>
      <c r="C6" t="n" s="7">
        <v>48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0</v>
      </c>
      <c r="B1" t="s" s="2">
        <v>2</v>
      </c>
      <c r="C1" t="s" s="2">
        <v>25</v>
      </c>
    </row>
    <row spans="1:3" r="2">
      <c r="A2" t="s" s="3">
        <v>401</v>
      </c>
    </row>
    <row spans="1:3" r="3">
      <c r="A3" t="s" s="4">
        <v>402</v>
      </c>
      <c r="B3" t="n" s="7">
        <v>1240948</v>
      </c>
      <c r="C3" t="n" s="7">
        <v>1184651</v>
      </c>
    </row>
    <row spans="1:3" r="4">
      <c r="A4" t="s" s="4">
        <v>403</v>
      </c>
      <c r="B4" t="n" s="5">
        <v>-910</v>
      </c>
      <c r="C4" t="n" s="5">
        <v>-606</v>
      </c>
    </row>
    <row spans="1:3" r="5">
      <c r="A5" t="s" s="4">
        <v>404</v>
      </c>
      <c r="B5" t="n" s="5">
        <v>1240038</v>
      </c>
      <c r="C5" t="n" s="5">
        <v>1184045</v>
      </c>
    </row>
    <row spans="1:3" r="6">
      <c r="A6" t="s" s="4">
        <v>405</v>
      </c>
    </row>
    <row spans="1:3" r="7">
      <c r="A7" t="s" s="3">
        <v>401</v>
      </c>
    </row>
    <row spans="1:3" r="8">
      <c r="A8" t="s" s="4">
        <v>402</v>
      </c>
      <c r="B8" t="n" s="5">
        <v>347598</v>
      </c>
      <c r="C8" t="n" s="5">
        <v>316908</v>
      </c>
    </row>
    <row spans="1:3" r="9">
      <c r="A9" t="s" s="4">
        <v>406</v>
      </c>
    </row>
    <row spans="1:3" r="10">
      <c r="A10" t="s" s="3">
        <v>401</v>
      </c>
    </row>
    <row spans="1:3" r="11">
      <c r="A11" t="s" s="4">
        <v>402</v>
      </c>
      <c r="B11" t="n" s="5">
        <v>168831</v>
      </c>
      <c r="C11" t="n" s="5">
        <v>154490</v>
      </c>
    </row>
    <row spans="1:3" r="12">
      <c r="A12" t="s" s="4">
        <v>407</v>
      </c>
    </row>
    <row spans="1:3" r="13">
      <c r="A13" t="s" s="3">
        <v>401</v>
      </c>
    </row>
    <row spans="1:3" r="14">
      <c r="A14" t="s" s="4">
        <v>402</v>
      </c>
      <c r="B14" t="n" s="5">
        <v>51156</v>
      </c>
      <c r="C14" t="n" s="5">
        <v>53497</v>
      </c>
    </row>
    <row spans="1:3" r="15">
      <c r="A15" t="s" s="4">
        <v>408</v>
      </c>
    </row>
    <row spans="1:3" r="16">
      <c r="A16" t="s" s="3">
        <v>401</v>
      </c>
    </row>
    <row spans="1:3" r="17">
      <c r="A17" t="s" s="4">
        <v>402</v>
      </c>
      <c r="B17" t="n" s="5">
        <v>22147</v>
      </c>
      <c r="C17" t="n" s="5">
        <v>24500</v>
      </c>
    </row>
    <row spans="1:3" r="18">
      <c r="A18" t="s" s="4">
        <v>409</v>
      </c>
    </row>
    <row spans="1:3" r="19">
      <c r="A19" t="s" s="3">
        <v>401</v>
      </c>
    </row>
    <row spans="1:3" r="20">
      <c r="A20" t="s" s="4">
        <v>402</v>
      </c>
      <c r="B20" t="n" s="5">
        <v>643588</v>
      </c>
      <c r="C20" t="n" s="5">
        <v>625938</v>
      </c>
    </row>
    <row spans="1:3" r="21">
      <c r="A21" t="s" s="4">
        <v>410</v>
      </c>
    </row>
    <row spans="1:3" r="22">
      <c r="A22" t="s" s="3">
        <v>401</v>
      </c>
    </row>
    <row spans="1:3" r="23">
      <c r="A23" t="s" s="4">
        <v>402</v>
      </c>
      <c r="B23" t="n" s="7">
        <v>7628</v>
      </c>
      <c r="C23" t="n" s="7">
        <v>93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r="A1" t="s" s="1">
        <v>411</v>
      </c>
      <c r="C1" t="s" s="2">
        <v>412</v>
      </c>
      <c r="D1" t="s" s="2">
        <v>413</v>
      </c>
    </row>
    <row spans="1:4" r="2">
      <c r="A2" t="s" s="3">
        <v>414</v>
      </c>
    </row>
    <row spans="1:4" r="3">
      <c r="A3" t="s" s="4">
        <v>415</v>
      </c>
      <c r="B3" t="s" s="4">
        <v>90</v>
      </c>
      <c r="C3" t="n" s="7">
        <v>830</v>
      </c>
      <c r="D3" t="n" s="7">
        <v>1019</v>
      </c>
    </row>
    <row spans="1:4" r="4">
      <c r="A4" t="s" s="4">
        <v>416</v>
      </c>
      <c r="C4" t="n" s="5">
        <v>3</v>
      </c>
      <c r="D4" t="n" s="5">
        <v>2</v>
      </c>
    </row>
    <row spans="1:4" r="5">
      <c r="A5" t="s" s="4">
        <v>417</v>
      </c>
      <c r="C5" t="n" s="7">
        <v>652</v>
      </c>
      <c r="D5" t="n" s="7">
        <v>643</v>
      </c>
    </row>
    <row spans="1:4" r="6">
      <c r="A6" t="s" s="4">
        <v>405</v>
      </c>
    </row>
    <row spans="1:4" r="7">
      <c r="A7" t="s" s="3">
        <v>414</v>
      </c>
    </row>
    <row spans="1:4" r="8">
      <c r="A8" t="s" s="4">
        <v>415</v>
      </c>
      <c r="C8" t="n" s="5">
        <v>107</v>
      </c>
      <c r="D8" t="n" s="5">
        <v>0</v>
      </c>
    </row>
    <row spans="1:4" r="9">
      <c r="A9" t="s" s="4">
        <v>406</v>
      </c>
    </row>
    <row spans="1:4" r="10">
      <c r="A10" t="s" s="3">
        <v>414</v>
      </c>
    </row>
    <row spans="1:4" r="11">
      <c r="A11" t="s" s="4">
        <v>415</v>
      </c>
      <c r="C11" t="n" s="5">
        <v>158</v>
      </c>
      <c r="D11" t="n" s="5">
        <v>376</v>
      </c>
    </row>
    <row spans="1:4" r="12">
      <c r="A12" t="s" s="4">
        <v>407</v>
      </c>
    </row>
    <row spans="1:4" r="13">
      <c r="A13" t="s" s="3">
        <v>414</v>
      </c>
    </row>
    <row spans="1:4" r="14">
      <c r="A14" t="s" s="4">
        <v>415</v>
      </c>
      <c r="C14" t="n" s="5">
        <v>92</v>
      </c>
      <c r="D14" t="n" s="5">
        <v>86</v>
      </c>
    </row>
    <row spans="1:4" r="15">
      <c r="A15" t="s" s="4">
        <v>408</v>
      </c>
    </row>
    <row spans="1:4" r="16">
      <c r="A16" t="s" s="3">
        <v>414</v>
      </c>
    </row>
    <row spans="1:4" r="17">
      <c r="A17" t="s" s="4">
        <v>415</v>
      </c>
      <c r="C17" t="n" s="5">
        <v>0</v>
      </c>
      <c r="D17" t="n" s="5">
        <v>0</v>
      </c>
    </row>
    <row spans="1:4" r="18">
      <c r="A18" t="s" s="4">
        <v>409</v>
      </c>
    </row>
    <row spans="1:4" r="19">
      <c r="A19" t="s" s="3">
        <v>414</v>
      </c>
    </row>
    <row spans="1:4" r="20">
      <c r="A20" t="s" s="4">
        <v>415</v>
      </c>
      <c r="C20" t="n" s="5">
        <v>473</v>
      </c>
      <c r="D20" t="n" s="5">
        <v>557</v>
      </c>
    </row>
    <row spans="1:4" r="21">
      <c r="A21" t="s" s="4">
        <v>410</v>
      </c>
    </row>
    <row spans="1:4" r="22">
      <c r="A22" t="s" s="3">
        <v>414</v>
      </c>
    </row>
    <row spans="1:4" r="23">
      <c r="A23" t="s" s="4">
        <v>415</v>
      </c>
      <c r="C23" t="n" s="7">
        <v>0</v>
      </c>
      <c r="D23" t="n" s="7">
        <v>0</v>
      </c>
    </row>
    <row spans="1:4" r="24">
      <c r="A24" t="n"/>
    </row>
    <row spans="1:4" r="25">
      <c r="A25" t="s" s="4">
        <v>90</v>
      </c>
      <c r="B25" t="s" s="4">
        <v>418</v>
      </c>
    </row>
  </sheetData>
  <mergeCells count="3">
    <mergeCell ref="A1:B1"/>
    <mergeCell ref="A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26"/>
    <col customWidth="1" max="5" min="5" width="19"/>
  </cols>
  <sheetData>
    <row spans="1:5" r="1">
      <c r="A1" t="s" s="1">
        <v>419</v>
      </c>
      <c r="B1" t="s" s="2">
        <v>76</v>
      </c>
      <c r="D1" t="s" s="2">
        <v>1</v>
      </c>
    </row>
    <row spans="1:5" r="2">
      <c r="B2" t="s" s="2">
        <v>412</v>
      </c>
      <c r="C2" t="s" s="2">
        <v>420</v>
      </c>
      <c r="D2" t="s" s="2">
        <v>412</v>
      </c>
      <c r="E2" t="s" s="2">
        <v>420</v>
      </c>
    </row>
    <row spans="1:5" r="3">
      <c r="A3" t="s" s="3">
        <v>219</v>
      </c>
    </row>
    <row spans="1:5" r="4">
      <c r="A4" t="s" s="4">
        <v>421</v>
      </c>
      <c r="B4" t="n" s="5">
        <v>0</v>
      </c>
      <c r="C4" t="n" s="5">
        <v>0</v>
      </c>
      <c r="D4" t="n" s="5">
        <v>2</v>
      </c>
      <c r="E4" t="n" s="5">
        <v>0</v>
      </c>
    </row>
    <row spans="1:5" r="5">
      <c r="A5" t="s" s="4">
        <v>422</v>
      </c>
      <c r="B5" t="n" s="7">
        <v>0</v>
      </c>
      <c r="D5" t="n" s="7">
        <v>130000</v>
      </c>
    </row>
    <row spans="1:5" r="6">
      <c r="A6" t="s" s="4">
        <v>423</v>
      </c>
      <c r="B6" t="n" s="7">
        <v>0</v>
      </c>
      <c r="D6" t="n" s="7">
        <v>13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6"/>
    <col customWidth="1" max="3" min="3" width="19"/>
  </cols>
  <sheetData>
    <row spans="1:3" r="1">
      <c r="A1" t="s" s="1">
        <v>424</v>
      </c>
      <c r="B1" t="s" s="2">
        <v>425</v>
      </c>
    </row>
    <row spans="1:3" r="2">
      <c r="B2" t="s" s="2">
        <v>412</v>
      </c>
      <c r="C2" t="s" s="2">
        <v>420</v>
      </c>
    </row>
    <row spans="1:3" r="3">
      <c r="A3" t="s" s="3">
        <v>219</v>
      </c>
    </row>
    <row spans="1:3" r="4">
      <c r="A4" t="s" s="4">
        <v>426</v>
      </c>
      <c r="B4" t="n" s="7">
        <v>107</v>
      </c>
    </row>
    <row spans="1:3" r="5">
      <c r="A5" t="s" s="4">
        <v>427</v>
      </c>
      <c r="B5" t="n" s="5">
        <v>1</v>
      </c>
      <c r="C5" t="n" s="5">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spans="1:6" r="1">
      <c r="A1" t="s" s="1">
        <v>75</v>
      </c>
      <c r="C1" t="s" s="2">
        <v>76</v>
      </c>
      <c r="E1" t="s" s="2">
        <v>1</v>
      </c>
    </row>
    <row spans="1:6" r="2">
      <c r="C2" t="s" s="2">
        <v>2</v>
      </c>
      <c r="D2" t="s" s="2">
        <v>77</v>
      </c>
      <c r="E2" t="s" s="2">
        <v>2</v>
      </c>
      <c r="F2" t="s" s="2">
        <v>77</v>
      </c>
    </row>
    <row spans="1:6" r="3">
      <c r="A3" t="s" s="3">
        <v>78</v>
      </c>
    </row>
    <row spans="1:6" r="4">
      <c r="A4" t="s" s="4">
        <v>79</v>
      </c>
      <c r="C4" t="n" s="7">
        <v>13313</v>
      </c>
      <c r="D4" t="n" s="7">
        <v>11934</v>
      </c>
      <c r="E4" t="n" s="7">
        <v>38934</v>
      </c>
      <c r="F4" t="n" s="7">
        <v>34936</v>
      </c>
    </row>
    <row spans="1:6" r="5">
      <c r="A5" t="s" s="3">
        <v>80</v>
      </c>
    </row>
    <row spans="1:6" r="6">
      <c r="A6" t="s" s="4">
        <v>81</v>
      </c>
      <c r="C6" t="n" s="5">
        <v>1017</v>
      </c>
      <c r="D6" t="n" s="5">
        <v>1191</v>
      </c>
      <c r="E6" t="n" s="5">
        <v>3184</v>
      </c>
      <c r="F6" t="n" s="5">
        <v>3793</v>
      </c>
    </row>
    <row spans="1:6" r="7">
      <c r="A7" t="s" s="4">
        <v>82</v>
      </c>
      <c r="C7" t="n" s="5">
        <v>789</v>
      </c>
      <c r="D7" t="n" s="5">
        <v>721</v>
      </c>
      <c r="E7" t="n" s="5">
        <v>2309</v>
      </c>
      <c r="F7" t="n" s="5">
        <v>2095</v>
      </c>
    </row>
    <row spans="1:6" r="8">
      <c r="A8" t="s" s="4">
        <v>28</v>
      </c>
      <c r="C8" t="n" s="5">
        <v>28</v>
      </c>
      <c r="D8" t="n" s="5">
        <v>14</v>
      </c>
      <c r="E8" t="n" s="5">
        <v>60</v>
      </c>
      <c r="F8" t="n" s="5">
        <v>43</v>
      </c>
    </row>
    <row spans="1:6" r="9">
      <c r="A9" t="s" s="4">
        <v>83</v>
      </c>
      <c r="C9" t="n" s="5">
        <v>15147</v>
      </c>
      <c r="D9" t="n" s="5">
        <v>13860</v>
      </c>
      <c r="E9" t="n" s="5">
        <v>44487</v>
      </c>
      <c r="F9" t="n" s="5">
        <v>40867</v>
      </c>
    </row>
    <row spans="1:6" r="10">
      <c r="A10" t="s" s="3">
        <v>84</v>
      </c>
    </row>
    <row spans="1:6" r="11">
      <c r="A11" t="s" s="4">
        <v>85</v>
      </c>
      <c r="C11" t="n" s="5">
        <v>500</v>
      </c>
      <c r="D11" t="n" s="5">
        <v>592</v>
      </c>
      <c r="E11" t="n" s="5">
        <v>1622</v>
      </c>
      <c r="F11" t="n" s="5">
        <v>1851</v>
      </c>
    </row>
    <row spans="1:6" r="12">
      <c r="A12" t="s" s="4">
        <v>49</v>
      </c>
      <c r="C12" t="n" s="5">
        <v>2</v>
      </c>
      <c r="D12" t="n" s="5">
        <v>2</v>
      </c>
      <c r="E12" t="n" s="5">
        <v>6</v>
      </c>
      <c r="F12" t="n" s="5">
        <v>8</v>
      </c>
    </row>
    <row spans="1:6" r="13">
      <c r="A13" t="s" s="4">
        <v>50</v>
      </c>
      <c r="C13" t="n" s="5">
        <v>5</v>
      </c>
      <c r="D13" t="n" s="5">
        <v>3</v>
      </c>
      <c r="E13" t="n" s="5">
        <v>32</v>
      </c>
      <c r="F13" t="n" s="5">
        <v>15</v>
      </c>
    </row>
    <row spans="1:6" r="14">
      <c r="A14" t="s" s="4">
        <v>51</v>
      </c>
      <c r="C14" t="n" s="5">
        <v>179</v>
      </c>
      <c r="D14" t="n" s="5">
        <v>242</v>
      </c>
      <c r="E14" t="n" s="5">
        <v>526</v>
      </c>
      <c r="F14" t="n" s="5">
        <v>588</v>
      </c>
    </row>
    <row spans="1:6" r="15">
      <c r="A15" t="s" s="4">
        <v>86</v>
      </c>
      <c r="C15" t="n" s="5">
        <v>698</v>
      </c>
      <c r="D15" t="n" s="5">
        <v>660</v>
      </c>
      <c r="E15" t="n" s="5">
        <v>2095</v>
      </c>
      <c r="F15" t="n" s="5">
        <v>1959</v>
      </c>
    </row>
    <row spans="1:6" r="16">
      <c r="A16" t="s" s="4">
        <v>53</v>
      </c>
      <c r="C16" t="n" s="5">
        <v>57</v>
      </c>
      <c r="D16" t="n" s="5">
        <v>72</v>
      </c>
      <c r="E16" t="n" s="5">
        <v>183</v>
      </c>
      <c r="F16" t="n" s="5">
        <v>233</v>
      </c>
    </row>
    <row spans="1:6" r="17">
      <c r="A17" t="s" s="4">
        <v>87</v>
      </c>
      <c r="C17" t="n" s="5">
        <v>1441</v>
      </c>
      <c r="D17" t="n" s="5">
        <v>1571</v>
      </c>
      <c r="E17" t="n" s="5">
        <v>4464</v>
      </c>
      <c r="F17" t="n" s="5">
        <v>4654</v>
      </c>
    </row>
    <row spans="1:6" r="18">
      <c r="A18" t="s" s="4">
        <v>88</v>
      </c>
      <c r="C18" t="n" s="5">
        <v>13706</v>
      </c>
      <c r="D18" t="n" s="5">
        <v>12289</v>
      </c>
      <c r="E18" t="n" s="5">
        <v>40023</v>
      </c>
      <c r="F18" t="n" s="5">
        <v>36213</v>
      </c>
    </row>
    <row spans="1:6" r="19">
      <c r="A19" t="s" s="4">
        <v>89</v>
      </c>
      <c r="B19" t="s" s="4">
        <v>90</v>
      </c>
      <c r="C19" t="n" s="5">
        <v>200</v>
      </c>
      <c r="D19" t="n" s="5">
        <v>100</v>
      </c>
      <c r="E19" t="n" s="5">
        <v>400</v>
      </c>
      <c r="F19" t="n" s="5">
        <v>250</v>
      </c>
    </row>
    <row spans="1:6" r="20">
      <c r="A20" t="s" s="4">
        <v>91</v>
      </c>
      <c r="C20" t="n" s="5">
        <v>13506</v>
      </c>
      <c r="D20" t="n" s="5">
        <v>12189</v>
      </c>
      <c r="E20" t="n" s="5">
        <v>39623</v>
      </c>
      <c r="F20" t="n" s="5">
        <v>35963</v>
      </c>
    </row>
    <row spans="1:6" r="21">
      <c r="A21" t="s" s="3">
        <v>92</v>
      </c>
    </row>
    <row spans="1:6" r="22">
      <c r="A22" t="s" s="4">
        <v>93</v>
      </c>
      <c r="C22" t="n" s="5">
        <v>663</v>
      </c>
      <c r="D22" t="n" s="5">
        <v>713</v>
      </c>
      <c r="E22" t="n" s="5">
        <v>1934</v>
      </c>
      <c r="F22" t="n" s="5">
        <v>2106</v>
      </c>
    </row>
    <row spans="1:6" r="23">
      <c r="A23" t="s" s="4">
        <v>94</v>
      </c>
      <c r="C23" t="n" s="5">
        <v>463</v>
      </c>
      <c r="D23" t="n" s="5">
        <v>443</v>
      </c>
      <c r="E23" t="n" s="5">
        <v>1367</v>
      </c>
      <c r="F23" t="n" s="5">
        <v>1306</v>
      </c>
    </row>
    <row spans="1:6" r="24">
      <c r="A24" t="s" s="4">
        <v>95</v>
      </c>
      <c r="C24" t="n" s="5">
        <v>302</v>
      </c>
      <c r="D24" t="n" s="5">
        <v>363</v>
      </c>
      <c r="E24" t="n" s="5">
        <v>944</v>
      </c>
      <c r="F24" t="n" s="5">
        <v>1013</v>
      </c>
    </row>
    <row spans="1:6" r="25">
      <c r="A25" t="s" s="4">
        <v>96</v>
      </c>
      <c r="C25" t="n" s="5">
        <v>45</v>
      </c>
      <c r="D25" t="n" s="5">
        <v>457</v>
      </c>
      <c r="E25" t="n" s="5">
        <v>132</v>
      </c>
      <c r="F25" t="n" s="5">
        <v>1059</v>
      </c>
    </row>
    <row spans="1:6" r="26">
      <c r="A26" t="s" s="4">
        <v>97</v>
      </c>
      <c r="C26" t="n" s="5">
        <v>183</v>
      </c>
      <c r="D26" t="n" s="5">
        <v>198</v>
      </c>
      <c r="E26" t="n" s="5">
        <v>550</v>
      </c>
      <c r="F26" t="n" s="5">
        <v>534</v>
      </c>
    </row>
    <row spans="1:6" r="27">
      <c r="A27" t="s" s="4">
        <v>98</v>
      </c>
      <c r="C27" t="n" s="5">
        <v>0</v>
      </c>
      <c r="D27" t="n" s="5">
        <v>210</v>
      </c>
      <c r="E27" t="n" s="5">
        <v>47</v>
      </c>
      <c r="F27" t="n" s="5">
        <v>716</v>
      </c>
    </row>
    <row spans="1:6" r="28">
      <c r="A28" t="s" s="4">
        <v>99</v>
      </c>
      <c r="C28" t="n" s="5">
        <v>279</v>
      </c>
      <c r="D28" t="n" s="5">
        <v>238</v>
      </c>
      <c r="E28" t="n" s="5">
        <v>743</v>
      </c>
      <c r="F28" t="n" s="5">
        <v>759</v>
      </c>
    </row>
    <row spans="1:6" r="29">
      <c r="A29" t="s" s="4">
        <v>100</v>
      </c>
      <c r="C29" t="n" s="5">
        <v>1935</v>
      </c>
      <c r="D29" t="n" s="5">
        <v>2622</v>
      </c>
      <c r="E29" t="n" s="5">
        <v>5717</v>
      </c>
      <c r="F29" t="n" s="5">
        <v>7493</v>
      </c>
    </row>
    <row spans="1:6" r="30">
      <c r="A30" t="s" s="3">
        <v>101</v>
      </c>
    </row>
    <row spans="1:6" r="31">
      <c r="A31" t="s" s="4">
        <v>102</v>
      </c>
      <c r="C31" t="n" s="5">
        <v>4056</v>
      </c>
      <c r="D31" t="n" s="5">
        <v>3961</v>
      </c>
      <c r="E31" t="n" s="5">
        <v>12051</v>
      </c>
      <c r="F31" t="n" s="5">
        <v>12059</v>
      </c>
    </row>
    <row spans="1:6" r="32">
      <c r="A32" t="s" s="4">
        <v>103</v>
      </c>
      <c r="C32" t="n" s="5">
        <v>1031</v>
      </c>
      <c r="D32" t="n" s="5">
        <v>1072</v>
      </c>
      <c r="E32" t="n" s="5">
        <v>3090</v>
      </c>
      <c r="F32" t="n" s="5">
        <v>3107</v>
      </c>
    </row>
    <row spans="1:6" r="33">
      <c r="A33" t="s" s="4">
        <v>104</v>
      </c>
      <c r="C33" t="n" s="5">
        <v>595</v>
      </c>
      <c r="D33" t="n" s="5">
        <v>546</v>
      </c>
      <c r="E33" t="n" s="5">
        <v>1738</v>
      </c>
      <c r="F33" t="n" s="5">
        <v>1626</v>
      </c>
    </row>
    <row spans="1:6" r="34">
      <c r="A34" t="s" s="4">
        <v>105</v>
      </c>
      <c r="C34" t="n" s="5">
        <v>209</v>
      </c>
      <c r="D34" t="n" s="5">
        <v>190</v>
      </c>
      <c r="E34" t="n" s="5">
        <v>620</v>
      </c>
      <c r="F34" t="n" s="5">
        <v>561</v>
      </c>
    </row>
    <row spans="1:6" r="35">
      <c r="A35" t="s" s="4">
        <v>106</v>
      </c>
      <c r="C35" t="n" s="5">
        <v>0</v>
      </c>
      <c r="D35" t="n" s="5">
        <v>3</v>
      </c>
      <c r="E35" t="n" s="5">
        <v>0</v>
      </c>
      <c r="F35" t="n" s="5">
        <v>398</v>
      </c>
    </row>
    <row spans="1:6" r="36">
      <c r="A36" t="s" s="4">
        <v>107</v>
      </c>
      <c r="C36" t="n" s="5">
        <v>194</v>
      </c>
      <c r="D36" t="n" s="5">
        <v>249</v>
      </c>
      <c r="E36" t="n" s="5">
        <v>575</v>
      </c>
      <c r="F36" t="n" s="5">
        <v>734</v>
      </c>
    </row>
    <row spans="1:6" r="37">
      <c r="A37" t="s" s="4">
        <v>108</v>
      </c>
      <c r="C37" t="n" s="5">
        <v>226</v>
      </c>
      <c r="D37" t="n" s="5">
        <v>183</v>
      </c>
      <c r="E37" t="n" s="5">
        <v>642</v>
      </c>
      <c r="F37" t="n" s="5">
        <v>525</v>
      </c>
    </row>
    <row spans="1:6" r="38">
      <c r="A38" t="s" s="4">
        <v>109</v>
      </c>
      <c r="C38" t="n" s="5">
        <v>1238</v>
      </c>
      <c r="D38" t="n" s="5">
        <v>1182</v>
      </c>
      <c r="E38" t="n" s="5">
        <v>3722</v>
      </c>
      <c r="F38" t="n" s="5">
        <v>3742</v>
      </c>
    </row>
    <row spans="1:6" r="39">
      <c r="A39" t="s" s="4">
        <v>110</v>
      </c>
      <c r="C39" t="n" s="5">
        <v>7549</v>
      </c>
      <c r="D39" t="n" s="5">
        <v>7386</v>
      </c>
      <c r="E39" t="n" s="5">
        <v>22438</v>
      </c>
      <c r="F39" t="n" s="5">
        <v>22752</v>
      </c>
    </row>
    <row spans="1:6" r="40">
      <c r="A40" t="s" s="4">
        <v>111</v>
      </c>
      <c r="C40" t="n" s="5">
        <v>7892</v>
      </c>
      <c r="D40" t="n" s="5">
        <v>7425</v>
      </c>
      <c r="E40" t="n" s="5">
        <v>22902</v>
      </c>
      <c r="F40" t="n" s="5">
        <v>20704</v>
      </c>
    </row>
    <row spans="1:6" r="41">
      <c r="A41" t="s" s="4">
        <v>112</v>
      </c>
      <c r="C41" t="n" s="5">
        <v>2466</v>
      </c>
      <c r="D41" t="n" s="5">
        <v>2362</v>
      </c>
      <c r="E41" t="n" s="5">
        <v>7101</v>
      </c>
      <c r="F41" t="n" s="5">
        <v>6502</v>
      </c>
    </row>
    <row spans="1:6" r="42">
      <c r="A42" t="s" s="4">
        <v>113</v>
      </c>
      <c r="C42" t="n" s="7">
        <v>5426</v>
      </c>
      <c r="D42" t="n" s="7">
        <v>5063</v>
      </c>
      <c r="E42" t="n" s="7">
        <v>15801</v>
      </c>
      <c r="F42" t="n" s="7">
        <v>14202</v>
      </c>
    </row>
    <row spans="1:6" r="43">
      <c r="A43" t="s" s="4">
        <v>114</v>
      </c>
      <c r="C43" t="n" s="8">
        <v>0.34</v>
      </c>
      <c r="D43" t="n" s="8">
        <v>0.32</v>
      </c>
      <c r="E43" t="n" s="8">
        <v>0.98</v>
      </c>
      <c r="F43" t="n" s="8">
        <v>0.89</v>
      </c>
    </row>
    <row spans="1:6" r="44">
      <c r="A44" t="s" s="4">
        <v>115</v>
      </c>
      <c r="C44" t="n" s="9">
        <v>0.34</v>
      </c>
      <c r="D44" t="n" s="9">
        <v>0.32</v>
      </c>
      <c r="E44" t="n" s="9">
        <v>0.98</v>
      </c>
      <c r="F44" t="n" s="9">
        <v>0.89</v>
      </c>
    </row>
    <row spans="1:6" r="45">
      <c r="A45" t="s" s="4">
        <v>116</v>
      </c>
      <c r="C45" t="n" s="8">
        <v>0.16</v>
      </c>
      <c r="D45" t="n" s="8">
        <v>0.12</v>
      </c>
      <c r="E45" t="n" s="8">
        <v>0.46</v>
      </c>
      <c r="F45" t="n" s="8">
        <v>0.35</v>
      </c>
    </row>
    <row spans="1:6" r="46">
      <c r="A46" t="n"/>
    </row>
    <row spans="1:6" r="47">
      <c r="A47" t="s" s="4">
        <v>90</v>
      </c>
      <c r="B47" t="s" s="4">
        <v>117</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r="A1" t="s" s="1">
        <v>428</v>
      </c>
      <c r="B1" t="s" s="2">
        <v>429</v>
      </c>
      <c r="C1" t="s" s="2">
        <v>430</v>
      </c>
    </row>
    <row spans="1:3" r="2">
      <c r="A2" t="s" s="3">
        <v>431</v>
      </c>
    </row>
    <row spans="1:3" r="3">
      <c r="A3" t="s" s="4">
        <v>432</v>
      </c>
      <c r="B3" t="n" s="7">
        <v>1043</v>
      </c>
      <c r="C3" t="n" s="7">
        <v>1354</v>
      </c>
    </row>
    <row spans="1:3" r="4">
      <c r="A4" t="s" s="4">
        <v>433</v>
      </c>
      <c r="B4" t="n" s="5">
        <v>1645</v>
      </c>
      <c r="C4" t="n" s="5">
        <v>2102</v>
      </c>
    </row>
    <row spans="1:3" r="5">
      <c r="A5" t="s" s="4">
        <v>434</v>
      </c>
      <c r="B5" t="n" s="5">
        <v>581</v>
      </c>
      <c r="C5" t="n" s="5">
        <v>1518</v>
      </c>
    </row>
    <row spans="1:3" r="6">
      <c r="A6" t="s" s="4">
        <v>435</v>
      </c>
      <c r="B6" t="n" s="5">
        <v>581</v>
      </c>
      <c r="C6" t="n" s="5">
        <v>1518</v>
      </c>
    </row>
    <row spans="1:3" r="7">
      <c r="A7" t="s" s="4">
        <v>436</v>
      </c>
      <c r="B7" t="n" s="5">
        <v>1624</v>
      </c>
      <c r="C7" t="n" s="5">
        <v>2872</v>
      </c>
    </row>
    <row spans="1:3" r="8">
      <c r="A8" t="s" s="4">
        <v>437</v>
      </c>
      <c r="B8" t="n" s="5">
        <v>2226</v>
      </c>
      <c r="C8" t="n" s="5">
        <v>3620</v>
      </c>
    </row>
    <row spans="1:3" r="9">
      <c r="A9" t="s" s="4">
        <v>438</v>
      </c>
      <c r="B9" t="n" s="7">
        <v>581</v>
      </c>
      <c r="C9" t="n" s="7">
        <v>751</v>
      </c>
    </row>
    <row spans="1:3" r="10">
      <c r="A10" t="s" s="4">
        <v>439</v>
      </c>
      <c r="B10" t="n" s="5">
        <v>13</v>
      </c>
      <c r="C10" t="n" s="5">
        <v>11</v>
      </c>
    </row>
    <row spans="1:3" r="11">
      <c r="A11" t="s" s="4">
        <v>440</v>
      </c>
      <c r="B11" t="n" s="7">
        <v>0</v>
      </c>
    </row>
    <row spans="1:3" r="12">
      <c r="A12" t="s" s="4">
        <v>405</v>
      </c>
    </row>
    <row spans="1:3" r="13">
      <c r="A13" t="s" s="3">
        <v>431</v>
      </c>
    </row>
    <row spans="1:3" r="14">
      <c r="A14" t="s" s="4">
        <v>432</v>
      </c>
      <c r="B14" t="n" s="5">
        <v>0</v>
      </c>
      <c r="C14" t="n" s="7">
        <v>164</v>
      </c>
    </row>
    <row spans="1:3" r="15">
      <c r="A15" t="s" s="4">
        <v>433</v>
      </c>
      <c r="B15" t="n" s="5">
        <v>0</v>
      </c>
      <c r="C15" t="n" s="5">
        <v>310</v>
      </c>
    </row>
    <row spans="1:3" r="16">
      <c r="A16" t="s" s="4">
        <v>434</v>
      </c>
      <c r="B16" t="n" s="5">
        <v>147</v>
      </c>
      <c r="C16" t="n" s="5">
        <v>292</v>
      </c>
    </row>
    <row spans="1:3" r="17">
      <c r="A17" t="s" s="4">
        <v>435</v>
      </c>
      <c r="B17" t="n" s="5">
        <v>147</v>
      </c>
      <c r="C17" t="n" s="5">
        <v>292</v>
      </c>
    </row>
    <row spans="1:3" r="18">
      <c r="A18" t="s" s="4">
        <v>436</v>
      </c>
      <c r="B18" t="n" s="5">
        <v>147</v>
      </c>
      <c r="C18" t="n" s="5">
        <v>456</v>
      </c>
    </row>
    <row spans="1:3" r="19">
      <c r="A19" t="s" s="4">
        <v>437</v>
      </c>
      <c r="B19" t="n" s="5">
        <v>147</v>
      </c>
      <c r="C19" t="n" s="5">
        <v>602</v>
      </c>
    </row>
    <row spans="1:3" r="20">
      <c r="A20" t="s" s="4">
        <v>438</v>
      </c>
      <c r="B20" t="n" s="5">
        <v>147</v>
      </c>
      <c r="C20" t="n" s="5">
        <v>150</v>
      </c>
    </row>
    <row spans="1:3" r="21">
      <c r="A21" t="s" s="4">
        <v>406</v>
      </c>
    </row>
    <row spans="1:3" r="22">
      <c r="A22" t="s" s="3">
        <v>431</v>
      </c>
    </row>
    <row spans="1:3" r="23">
      <c r="A23" t="s" s="4">
        <v>432</v>
      </c>
      <c r="B23" t="n" s="5">
        <v>158</v>
      </c>
      <c r="C23" t="n" s="5">
        <v>376</v>
      </c>
    </row>
    <row spans="1:3" r="24">
      <c r="A24" t="s" s="4">
        <v>433</v>
      </c>
      <c r="B24" t="n" s="5">
        <v>760</v>
      </c>
      <c r="C24" t="n" s="5">
        <v>978</v>
      </c>
    </row>
    <row spans="1:3" r="25">
      <c r="A25" t="s" s="4">
        <v>434</v>
      </c>
      <c r="B25" t="n" s="5">
        <v>0</v>
      </c>
      <c r="C25" t="n" s="5">
        <v>825</v>
      </c>
    </row>
    <row spans="1:3" r="26">
      <c r="A26" t="s" s="4">
        <v>435</v>
      </c>
      <c r="B26" t="n" s="5">
        <v>0</v>
      </c>
      <c r="C26" t="n" s="5">
        <v>825</v>
      </c>
    </row>
    <row spans="1:3" r="27">
      <c r="A27" t="s" s="4">
        <v>436</v>
      </c>
      <c r="B27" t="n" s="5">
        <v>158</v>
      </c>
      <c r="C27" t="n" s="5">
        <v>1201</v>
      </c>
    </row>
    <row spans="1:3" r="28">
      <c r="A28" t="s" s="4">
        <v>437</v>
      </c>
      <c r="B28" t="n" s="5">
        <v>760</v>
      </c>
      <c r="C28" t="n" s="5">
        <v>1803</v>
      </c>
    </row>
    <row spans="1:3" r="29">
      <c r="A29" t="s" s="4">
        <v>438</v>
      </c>
      <c r="B29" t="n" s="5">
        <v>0</v>
      </c>
      <c r="C29" t="n" s="5">
        <v>200</v>
      </c>
    </row>
    <row spans="1:3" r="30">
      <c r="A30" t="s" s="4">
        <v>407</v>
      </c>
    </row>
    <row spans="1:3" r="31">
      <c r="A31" t="s" s="3">
        <v>431</v>
      </c>
    </row>
    <row spans="1:3" r="32">
      <c r="A32" t="s" s="4">
        <v>432</v>
      </c>
      <c r="B32" t="n" s="5">
        <v>371</v>
      </c>
      <c r="C32" t="n" s="5">
        <v>257</v>
      </c>
    </row>
    <row spans="1:3" r="33">
      <c r="A33" t="s" s="4">
        <v>433</v>
      </c>
      <c r="B33" t="n" s="5">
        <v>371</v>
      </c>
      <c r="C33" t="n" s="5">
        <v>257</v>
      </c>
    </row>
    <row spans="1:3" r="34">
      <c r="A34" t="s" s="4">
        <v>434</v>
      </c>
      <c r="B34" t="n" s="5">
        <v>0</v>
      </c>
      <c r="C34" t="n" s="5">
        <v>0</v>
      </c>
    </row>
    <row spans="1:3" r="35">
      <c r="A35" t="s" s="4">
        <v>435</v>
      </c>
      <c r="B35" t="n" s="5">
        <v>0</v>
      </c>
      <c r="C35" t="n" s="5">
        <v>0</v>
      </c>
    </row>
    <row spans="1:3" r="36">
      <c r="A36" t="s" s="4">
        <v>436</v>
      </c>
      <c r="B36" t="n" s="5">
        <v>371</v>
      </c>
      <c r="C36" t="n" s="5">
        <v>257</v>
      </c>
    </row>
    <row spans="1:3" r="37">
      <c r="A37" t="s" s="4">
        <v>437</v>
      </c>
      <c r="B37" t="n" s="5">
        <v>371</v>
      </c>
      <c r="C37" t="n" s="5">
        <v>257</v>
      </c>
    </row>
    <row spans="1:3" r="38">
      <c r="A38" t="s" s="4">
        <v>438</v>
      </c>
      <c r="B38" t="n" s="5">
        <v>0</v>
      </c>
      <c r="C38" t="n" s="5">
        <v>0</v>
      </c>
    </row>
    <row spans="1:3" r="39">
      <c r="A39" t="s" s="4">
        <v>408</v>
      </c>
    </row>
    <row spans="1:3" r="40">
      <c r="A40" t="s" s="3">
        <v>431</v>
      </c>
    </row>
    <row spans="1:3" r="41">
      <c r="A41" t="s" s="4">
        <v>432</v>
      </c>
      <c r="B41" t="n" s="5">
        <v>0</v>
      </c>
      <c r="C41" t="n" s="5">
        <v>0</v>
      </c>
    </row>
    <row spans="1:3" r="42">
      <c r="A42" t="s" s="4">
        <v>433</v>
      </c>
      <c r="B42" t="n" s="5">
        <v>0</v>
      </c>
      <c r="C42" t="n" s="5">
        <v>0</v>
      </c>
    </row>
    <row spans="1:3" r="43">
      <c r="A43" t="s" s="4">
        <v>434</v>
      </c>
      <c r="B43" t="n" s="5">
        <v>274</v>
      </c>
      <c r="C43" t="n" s="5">
        <v>229</v>
      </c>
    </row>
    <row spans="1:3" r="44">
      <c r="A44" t="s" s="4">
        <v>435</v>
      </c>
      <c r="B44" t="n" s="5">
        <v>274</v>
      </c>
      <c r="C44" t="n" s="5">
        <v>229</v>
      </c>
    </row>
    <row spans="1:3" r="45">
      <c r="A45" t="s" s="4">
        <v>436</v>
      </c>
      <c r="B45" t="n" s="5">
        <v>274</v>
      </c>
      <c r="C45" t="n" s="5">
        <v>229</v>
      </c>
    </row>
    <row spans="1:3" r="46">
      <c r="A46" t="s" s="4">
        <v>437</v>
      </c>
      <c r="B46" t="n" s="5">
        <v>274</v>
      </c>
      <c r="C46" t="n" s="5">
        <v>229</v>
      </c>
    </row>
    <row spans="1:3" r="47">
      <c r="A47" t="s" s="4">
        <v>438</v>
      </c>
      <c r="B47" t="n" s="5">
        <v>274</v>
      </c>
      <c r="C47" t="n" s="5">
        <v>229</v>
      </c>
    </row>
    <row spans="1:3" r="48">
      <c r="A48" t="s" s="4">
        <v>409</v>
      </c>
    </row>
    <row spans="1:3" r="49">
      <c r="A49" t="s" s="3">
        <v>431</v>
      </c>
    </row>
    <row spans="1:3" r="50">
      <c r="A50" t="s" s="4">
        <v>432</v>
      </c>
      <c r="B50" t="n" s="5">
        <v>510</v>
      </c>
      <c r="C50" t="n" s="5">
        <v>557</v>
      </c>
    </row>
    <row spans="1:3" r="51">
      <c r="A51" t="s" s="4">
        <v>433</v>
      </c>
      <c r="B51" t="n" s="5">
        <v>510</v>
      </c>
      <c r="C51" t="n" s="5">
        <v>557</v>
      </c>
    </row>
    <row spans="1:3" r="52">
      <c r="A52" t="s" s="4">
        <v>434</v>
      </c>
      <c r="B52" t="n" s="5">
        <v>160</v>
      </c>
      <c r="C52" t="n" s="5">
        <v>172</v>
      </c>
    </row>
    <row spans="1:3" r="53">
      <c r="A53" t="s" s="4">
        <v>435</v>
      </c>
      <c r="B53" t="n" s="5">
        <v>160</v>
      </c>
      <c r="C53" t="n" s="5">
        <v>172</v>
      </c>
    </row>
    <row spans="1:3" r="54">
      <c r="A54" t="s" s="4">
        <v>436</v>
      </c>
      <c r="B54" t="n" s="5">
        <v>670</v>
      </c>
      <c r="C54" t="n" s="5">
        <v>729</v>
      </c>
    </row>
    <row spans="1:3" r="55">
      <c r="A55" t="s" s="4">
        <v>437</v>
      </c>
      <c r="B55" t="n" s="5">
        <v>670</v>
      </c>
      <c r="C55" t="n" s="5">
        <v>729</v>
      </c>
    </row>
    <row spans="1:3" r="56">
      <c r="A56" t="s" s="4">
        <v>438</v>
      </c>
      <c r="B56" t="n" s="5">
        <v>160</v>
      </c>
      <c r="C56" t="n" s="5">
        <v>172</v>
      </c>
    </row>
    <row spans="1:3" r="57">
      <c r="A57" t="s" s="4">
        <v>410</v>
      </c>
    </row>
    <row spans="1:3" r="58">
      <c r="A58" t="s" s="3">
        <v>431</v>
      </c>
    </row>
    <row spans="1:3" r="59">
      <c r="A59" t="s" s="4">
        <v>432</v>
      </c>
      <c r="B59" t="n" s="5">
        <v>4</v>
      </c>
      <c r="C59" t="n" s="5">
        <v>0</v>
      </c>
    </row>
    <row spans="1:3" r="60">
      <c r="A60" t="s" s="4">
        <v>433</v>
      </c>
      <c r="B60" t="n" s="5">
        <v>4</v>
      </c>
      <c r="C60" t="n" s="5">
        <v>0</v>
      </c>
    </row>
    <row spans="1:3" r="61">
      <c r="A61" t="s" s="4">
        <v>434</v>
      </c>
      <c r="B61" t="n" s="5">
        <v>0</v>
      </c>
      <c r="C61" t="n" s="5">
        <v>0</v>
      </c>
    </row>
    <row spans="1:3" r="62">
      <c r="A62" t="s" s="4">
        <v>435</v>
      </c>
      <c r="B62" t="n" s="5">
        <v>0</v>
      </c>
      <c r="C62" t="n" s="5">
        <v>0</v>
      </c>
    </row>
    <row spans="1:3" r="63">
      <c r="A63" t="s" s="4">
        <v>436</v>
      </c>
      <c r="B63" t="n" s="5">
        <v>4</v>
      </c>
      <c r="C63" t="n" s="5">
        <v>0</v>
      </c>
    </row>
    <row spans="1:3" r="64">
      <c r="A64" t="s" s="4">
        <v>437</v>
      </c>
      <c r="B64" t="n" s="5">
        <v>4</v>
      </c>
      <c r="C64" t="n" s="5">
        <v>0</v>
      </c>
    </row>
    <row spans="1:3" r="65">
      <c r="A65" t="s" s="4">
        <v>438</v>
      </c>
      <c r="B65" t="n" s="7">
        <v>0</v>
      </c>
      <c r="C65"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1</v>
      </c>
      <c r="B1" t="s" s="2">
        <v>76</v>
      </c>
      <c r="D1" t="s" s="2">
        <v>1</v>
      </c>
    </row>
    <row spans="1:5" r="2">
      <c r="B2" t="s" s="2">
        <v>2</v>
      </c>
      <c r="C2" t="s" s="2">
        <v>77</v>
      </c>
      <c r="D2" t="s" s="2">
        <v>2</v>
      </c>
      <c r="E2" t="s" s="2">
        <v>77</v>
      </c>
    </row>
    <row spans="1:5" r="3">
      <c r="A3" t="s" s="3">
        <v>431</v>
      </c>
    </row>
    <row spans="1:5" r="4">
      <c r="A4" t="s" s="4">
        <v>442</v>
      </c>
      <c r="B4" t="n" s="7">
        <v>2271</v>
      </c>
      <c r="C4" t="n" s="7">
        <v>1546</v>
      </c>
      <c r="D4" t="n" s="7">
        <v>1856</v>
      </c>
      <c r="E4" t="n" s="7">
        <v>1801</v>
      </c>
    </row>
    <row spans="1:5" r="5">
      <c r="A5" t="s" s="4">
        <v>443</v>
      </c>
      <c r="B5" t="n" s="5">
        <v>3</v>
      </c>
      <c r="C5" t="n" s="5">
        <v>3</v>
      </c>
      <c r="D5" t="n" s="5">
        <v>10</v>
      </c>
      <c r="E5" t="n" s="5">
        <v>21</v>
      </c>
    </row>
    <row spans="1:5" r="6">
      <c r="A6" t="s" s="4">
        <v>444</v>
      </c>
      <c r="B6" t="n" s="5">
        <v>538</v>
      </c>
      <c r="C6" t="n" s="5">
        <v>2003</v>
      </c>
      <c r="D6" t="n" s="5">
        <v>862</v>
      </c>
      <c r="E6" t="n" s="5">
        <v>2427</v>
      </c>
    </row>
    <row spans="1:5" r="7">
      <c r="A7" t="s" s="4">
        <v>445</v>
      </c>
      <c r="B7" t="n" s="5">
        <v>0</v>
      </c>
      <c r="C7" t="n" s="5">
        <v>15</v>
      </c>
      <c r="D7" t="n" s="5">
        <v>8</v>
      </c>
      <c r="E7" t="n" s="5">
        <v>61</v>
      </c>
    </row>
    <row spans="1:5" r="8">
      <c r="A8" t="s" s="4">
        <v>446</v>
      </c>
      <c r="B8" t="n" s="5">
        <v>2809</v>
      </c>
      <c r="C8" t="n" s="5">
        <v>3549</v>
      </c>
      <c r="D8" t="n" s="5">
        <v>2718</v>
      </c>
      <c r="E8" t="n" s="5">
        <v>4228</v>
      </c>
    </row>
    <row spans="1:5" r="9">
      <c r="A9" t="s" s="4">
        <v>447</v>
      </c>
      <c r="B9" t="n" s="5">
        <v>3</v>
      </c>
      <c r="C9" t="n" s="5">
        <v>18</v>
      </c>
      <c r="D9" t="n" s="5">
        <v>18</v>
      </c>
      <c r="E9" t="n" s="5">
        <v>82</v>
      </c>
    </row>
    <row spans="1:5" r="10">
      <c r="A10" t="s" s="4">
        <v>405</v>
      </c>
    </row>
    <row spans="1:5" r="11">
      <c r="A11" t="s" s="3">
        <v>431</v>
      </c>
    </row>
    <row spans="1:5" r="12">
      <c r="A12" t="s" s="4">
        <v>442</v>
      </c>
      <c r="B12" t="n" s="5">
        <v>132</v>
      </c>
      <c r="C12" t="n" s="5">
        <v>165</v>
      </c>
      <c r="D12" t="n" s="5">
        <v>151</v>
      </c>
      <c r="E12" t="n" s="5">
        <v>303</v>
      </c>
    </row>
    <row spans="1:5" r="13">
      <c r="A13" t="s" s="4">
        <v>443</v>
      </c>
      <c r="B13" t="n" s="5">
        <v>0</v>
      </c>
      <c r="C13" t="n" s="5">
        <v>0</v>
      </c>
      <c r="D13" t="n" s="5">
        <v>0</v>
      </c>
      <c r="E13" t="n" s="5">
        <v>0</v>
      </c>
    </row>
    <row spans="1:5" r="14">
      <c r="A14" t="s" s="4">
        <v>444</v>
      </c>
      <c r="B14" t="n" s="5">
        <v>146</v>
      </c>
      <c r="C14" t="n" s="5">
        <v>573</v>
      </c>
      <c r="D14" t="n" s="5">
        <v>222</v>
      </c>
      <c r="E14" t="n" s="5">
        <v>566</v>
      </c>
    </row>
    <row spans="1:5" r="15">
      <c r="A15" t="s" s="4">
        <v>445</v>
      </c>
      <c r="B15" t="n" s="5">
        <v>0</v>
      </c>
      <c r="C15" t="n" s="5">
        <v>2</v>
      </c>
      <c r="D15" t="n" s="5">
        <v>2</v>
      </c>
      <c r="E15" t="n" s="5">
        <v>7</v>
      </c>
    </row>
    <row spans="1:5" r="16">
      <c r="A16" t="s" s="4">
        <v>446</v>
      </c>
      <c r="B16" t="n" s="5">
        <v>278</v>
      </c>
      <c r="C16" t="n" s="5">
        <v>738</v>
      </c>
      <c r="D16" t="n" s="5">
        <v>373</v>
      </c>
      <c r="E16" t="n" s="5">
        <v>869</v>
      </c>
    </row>
    <row spans="1:5" r="17">
      <c r="A17" t="s" s="4">
        <v>447</v>
      </c>
      <c r="B17" t="n" s="5">
        <v>0</v>
      </c>
      <c r="C17" t="n" s="5">
        <v>2</v>
      </c>
      <c r="D17" t="n" s="5">
        <v>2</v>
      </c>
      <c r="E17" t="n" s="5">
        <v>7</v>
      </c>
    </row>
    <row spans="1:5" r="18">
      <c r="A18" t="s" s="4">
        <v>406</v>
      </c>
    </row>
    <row spans="1:5" r="19">
      <c r="A19" t="s" s="3">
        <v>431</v>
      </c>
    </row>
    <row spans="1:5" r="20">
      <c r="A20" t="s" s="4">
        <v>442</v>
      </c>
      <c r="B20" t="n" s="5">
        <v>255</v>
      </c>
      <c r="C20" t="n" s="5">
        <v>394</v>
      </c>
      <c r="D20" t="n" s="5">
        <v>319</v>
      </c>
      <c r="E20" t="n" s="5">
        <v>403</v>
      </c>
    </row>
    <row spans="1:5" r="21">
      <c r="A21" t="s" s="4">
        <v>443</v>
      </c>
      <c r="B21" t="n" s="5">
        <v>3</v>
      </c>
      <c r="C21" t="n" s="5">
        <v>3</v>
      </c>
      <c r="D21" t="n" s="5">
        <v>10</v>
      </c>
      <c r="E21" t="n" s="5">
        <v>11</v>
      </c>
    </row>
    <row spans="1:5" r="22">
      <c r="A22" t="s" s="4">
        <v>444</v>
      </c>
      <c r="B22" t="n" s="5">
        <v>0</v>
      </c>
      <c r="C22" t="n" s="5">
        <v>1150</v>
      </c>
      <c r="D22" t="n" s="5">
        <v>247</v>
      </c>
      <c r="E22" t="n" s="5">
        <v>1562</v>
      </c>
    </row>
    <row spans="1:5" r="23">
      <c r="A23" t="s" s="4">
        <v>445</v>
      </c>
      <c r="B23" t="n" s="5">
        <v>0</v>
      </c>
      <c r="C23" t="n" s="5">
        <v>13</v>
      </c>
      <c r="D23" t="n" s="5">
        <v>6</v>
      </c>
      <c r="E23" t="n" s="5">
        <v>54</v>
      </c>
    </row>
    <row spans="1:5" r="24">
      <c r="A24" t="s" s="4">
        <v>446</v>
      </c>
      <c r="B24" t="n" s="5">
        <v>255</v>
      </c>
      <c r="C24" t="n" s="5">
        <v>1544</v>
      </c>
      <c r="D24" t="n" s="5">
        <v>566</v>
      </c>
      <c r="E24" t="n" s="5">
        <v>1965</v>
      </c>
    </row>
    <row spans="1:5" r="25">
      <c r="A25" t="s" s="4">
        <v>447</v>
      </c>
      <c r="B25" t="n" s="5">
        <v>3</v>
      </c>
      <c r="C25" t="n" s="5">
        <v>16</v>
      </c>
      <c r="D25" t="n" s="5">
        <v>16</v>
      </c>
      <c r="E25" t="n" s="5">
        <v>65</v>
      </c>
    </row>
    <row spans="1:5" r="26">
      <c r="A26" t="s" s="4">
        <v>407</v>
      </c>
    </row>
    <row spans="1:5" r="27">
      <c r="A27" t="s" s="3">
        <v>431</v>
      </c>
    </row>
    <row spans="1:5" r="28">
      <c r="A28" t="s" s="4">
        <v>442</v>
      </c>
      <c r="B28" t="n" s="5">
        <v>316</v>
      </c>
      <c r="C28" t="n" s="5">
        <v>302</v>
      </c>
      <c r="D28" t="n" s="5">
        <v>295</v>
      </c>
      <c r="E28" t="n" s="5">
        <v>378</v>
      </c>
    </row>
    <row spans="1:5" r="29">
      <c r="A29" t="s" s="4">
        <v>443</v>
      </c>
      <c r="B29" t="n" s="5">
        <v>0</v>
      </c>
      <c r="C29" t="n" s="5">
        <v>0</v>
      </c>
      <c r="D29" t="n" s="5">
        <v>0</v>
      </c>
      <c r="E29" t="n" s="5">
        <v>7</v>
      </c>
    </row>
    <row spans="1:5" r="30">
      <c r="A30" t="s" s="4">
        <v>444</v>
      </c>
      <c r="B30" t="n" s="5">
        <v>0</v>
      </c>
      <c r="C30" t="n" s="5">
        <v>0</v>
      </c>
      <c r="D30" t="n" s="5">
        <v>0</v>
      </c>
      <c r="E30" t="n" s="5">
        <v>187</v>
      </c>
    </row>
    <row spans="1:5" r="31">
      <c r="A31" t="s" s="4">
        <v>445</v>
      </c>
      <c r="B31" t="n" s="5">
        <v>0</v>
      </c>
      <c r="C31" t="n" s="5">
        <v>0</v>
      </c>
      <c r="D31" t="n" s="5">
        <v>0</v>
      </c>
      <c r="E31" t="n" s="5">
        <v>0</v>
      </c>
    </row>
    <row spans="1:5" r="32">
      <c r="A32" t="s" s="4">
        <v>446</v>
      </c>
      <c r="B32" t="n" s="5">
        <v>316</v>
      </c>
      <c r="C32" t="n" s="5">
        <v>302</v>
      </c>
      <c r="D32" t="n" s="5">
        <v>295</v>
      </c>
      <c r="E32" t="n" s="5">
        <v>565</v>
      </c>
    </row>
    <row spans="1:5" r="33">
      <c r="A33" t="s" s="4">
        <v>447</v>
      </c>
      <c r="B33" t="n" s="5">
        <v>0</v>
      </c>
      <c r="C33" t="n" s="5">
        <v>0</v>
      </c>
      <c r="D33" t="n" s="5">
        <v>0</v>
      </c>
      <c r="E33" t="n" s="5">
        <v>7</v>
      </c>
    </row>
    <row spans="1:5" r="34">
      <c r="A34" t="s" s="4">
        <v>408</v>
      </c>
    </row>
    <row spans="1:5" r="35">
      <c r="A35" t="s" s="3">
        <v>431</v>
      </c>
    </row>
    <row spans="1:5" r="36">
      <c r="A36" t="s" s="4">
        <v>442</v>
      </c>
      <c r="B36" t="n" s="5">
        <v>0</v>
      </c>
      <c r="C36" t="n" s="5">
        <v>22</v>
      </c>
      <c r="D36" t="n" s="5">
        <v>0</v>
      </c>
      <c r="E36" t="n" s="5">
        <v>9</v>
      </c>
    </row>
    <row spans="1:5" r="37">
      <c r="A37" t="s" s="4">
        <v>443</v>
      </c>
      <c r="B37" t="n" s="5">
        <v>0</v>
      </c>
      <c r="C37" t="n" s="5">
        <v>0</v>
      </c>
      <c r="D37" t="n" s="5">
        <v>0</v>
      </c>
      <c r="E37" t="n" s="5">
        <v>0</v>
      </c>
    </row>
    <row spans="1:5" r="38">
      <c r="A38" t="s" s="4">
        <v>444</v>
      </c>
      <c r="B38" t="n" s="5">
        <v>231</v>
      </c>
      <c r="C38" t="n" s="5">
        <v>236</v>
      </c>
      <c r="D38" t="n" s="5">
        <v>227</v>
      </c>
      <c r="E38" t="n" s="5">
        <v>94</v>
      </c>
    </row>
    <row spans="1:5" r="39">
      <c r="A39" t="s" s="4">
        <v>445</v>
      </c>
      <c r="B39" t="n" s="5">
        <v>0</v>
      </c>
      <c r="C39" t="n" s="5">
        <v>0</v>
      </c>
      <c r="D39" t="n" s="5">
        <v>0</v>
      </c>
      <c r="E39" t="n" s="5">
        <v>0</v>
      </c>
    </row>
    <row spans="1:5" r="40">
      <c r="A40" t="s" s="4">
        <v>446</v>
      </c>
      <c r="B40" t="n" s="5">
        <v>231</v>
      </c>
      <c r="C40" t="n" s="5">
        <v>258</v>
      </c>
      <c r="D40" t="n" s="5">
        <v>227</v>
      </c>
      <c r="E40" t="n" s="5">
        <v>103</v>
      </c>
    </row>
    <row spans="1:5" r="41">
      <c r="A41" t="s" s="4">
        <v>447</v>
      </c>
      <c r="B41" t="n" s="5">
        <v>0</v>
      </c>
      <c r="C41" t="n" s="5">
        <v>0</v>
      </c>
      <c r="D41" t="n" s="5">
        <v>0</v>
      </c>
      <c r="E41" t="n" s="5">
        <v>0</v>
      </c>
    </row>
    <row spans="1:5" r="42">
      <c r="A42" t="s" s="4">
        <v>409</v>
      </c>
    </row>
    <row spans="1:5" r="43">
      <c r="A43" t="s" s="3">
        <v>431</v>
      </c>
    </row>
    <row spans="1:5" r="44">
      <c r="A44" t="s" s="4">
        <v>442</v>
      </c>
      <c r="B44" t="n" s="5">
        <v>1565</v>
      </c>
      <c r="C44" t="n" s="5">
        <v>663</v>
      </c>
      <c r="D44" t="n" s="5">
        <v>1088</v>
      </c>
      <c r="E44" t="n" s="5">
        <v>708</v>
      </c>
    </row>
    <row spans="1:5" r="45">
      <c r="A45" t="s" s="4">
        <v>443</v>
      </c>
      <c r="B45" t="n" s="5">
        <v>0</v>
      </c>
      <c r="C45" t="n" s="5">
        <v>0</v>
      </c>
      <c r="D45" t="n" s="5">
        <v>0</v>
      </c>
      <c r="E45" t="n" s="5">
        <v>3</v>
      </c>
    </row>
    <row spans="1:5" r="46">
      <c r="A46" t="s" s="4">
        <v>444</v>
      </c>
      <c r="B46" t="n" s="5">
        <v>161</v>
      </c>
      <c r="C46" t="n" s="5">
        <v>44</v>
      </c>
      <c r="D46" t="n" s="5">
        <v>166</v>
      </c>
      <c r="E46" t="n" s="5">
        <v>18</v>
      </c>
    </row>
    <row spans="1:5" r="47">
      <c r="A47" t="s" s="4">
        <v>445</v>
      </c>
      <c r="B47" t="n" s="5">
        <v>0</v>
      </c>
      <c r="C47" t="n" s="5">
        <v>0</v>
      </c>
      <c r="D47" t="n" s="5">
        <v>0</v>
      </c>
      <c r="E47" t="n" s="5">
        <v>0</v>
      </c>
    </row>
    <row spans="1:5" r="48">
      <c r="A48" t="s" s="4">
        <v>446</v>
      </c>
      <c r="B48" t="n" s="5">
        <v>1726</v>
      </c>
      <c r="C48" t="n" s="5">
        <v>707</v>
      </c>
      <c r="D48" t="n" s="5">
        <v>1254</v>
      </c>
      <c r="E48" t="n" s="5">
        <v>726</v>
      </c>
    </row>
    <row spans="1:5" r="49">
      <c r="A49" t="s" s="4">
        <v>447</v>
      </c>
      <c r="B49" t="n" s="5">
        <v>0</v>
      </c>
      <c r="C49" t="n" s="5">
        <v>0</v>
      </c>
      <c r="D49" t="n" s="5">
        <v>0</v>
      </c>
      <c r="E49" t="n" s="5">
        <v>3</v>
      </c>
    </row>
    <row spans="1:5" r="50">
      <c r="A50" t="s" s="4">
        <v>410</v>
      </c>
    </row>
    <row spans="1:5" r="51">
      <c r="A51" t="s" s="3">
        <v>431</v>
      </c>
    </row>
    <row spans="1:5" r="52">
      <c r="A52" t="s" s="4">
        <v>442</v>
      </c>
      <c r="B52" t="n" s="5">
        <v>3</v>
      </c>
      <c r="C52" t="n" s="5">
        <v>0</v>
      </c>
      <c r="D52" t="n" s="5">
        <v>3</v>
      </c>
      <c r="E52" t="n" s="5">
        <v>0</v>
      </c>
    </row>
    <row spans="1:5" r="53">
      <c r="A53" t="s" s="4">
        <v>443</v>
      </c>
      <c r="B53" t="n" s="5">
        <v>0</v>
      </c>
      <c r="C53" t="n" s="5">
        <v>0</v>
      </c>
      <c r="D53" t="n" s="5">
        <v>0</v>
      </c>
      <c r="E53" t="n" s="5">
        <v>0</v>
      </c>
    </row>
    <row spans="1:5" r="54">
      <c r="A54" t="s" s="4">
        <v>444</v>
      </c>
      <c r="B54" t="n" s="5">
        <v>0</v>
      </c>
      <c r="C54" t="n" s="5">
        <v>0</v>
      </c>
      <c r="D54" t="n" s="5">
        <v>0</v>
      </c>
      <c r="E54" t="n" s="5">
        <v>0</v>
      </c>
    </row>
    <row spans="1:5" r="55">
      <c r="A55" t="s" s="4">
        <v>445</v>
      </c>
      <c r="B55" t="n" s="5">
        <v>0</v>
      </c>
      <c r="C55" t="n" s="5">
        <v>0</v>
      </c>
      <c r="D55" t="n" s="5">
        <v>0</v>
      </c>
      <c r="E55" t="n" s="5">
        <v>0</v>
      </c>
    </row>
    <row spans="1:5" r="56">
      <c r="A56" t="s" s="4">
        <v>446</v>
      </c>
      <c r="B56" t="n" s="5">
        <v>3</v>
      </c>
      <c r="C56" t="n" s="5">
        <v>0</v>
      </c>
      <c r="D56" t="n" s="5">
        <v>3</v>
      </c>
      <c r="E56" t="n" s="5">
        <v>0</v>
      </c>
    </row>
    <row spans="1:5" r="57">
      <c r="A57" t="s" s="4">
        <v>447</v>
      </c>
      <c r="B57" t="n" s="7">
        <v>0</v>
      </c>
      <c r="C57" t="n" s="7">
        <v>0</v>
      </c>
      <c r="D57" t="n" s="7">
        <v>0</v>
      </c>
      <c r="E57"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8</v>
      </c>
      <c r="B1" t="s" s="2">
        <v>2</v>
      </c>
      <c r="C1" t="s" s="2">
        <v>25</v>
      </c>
    </row>
    <row spans="1:3" r="2">
      <c r="A2" t="s" s="3">
        <v>449</v>
      </c>
    </row>
    <row spans="1:3" r="3">
      <c r="A3" t="s" s="4">
        <v>450</v>
      </c>
      <c r="B3" t="n" s="7">
        <v>389</v>
      </c>
      <c r="C3" t="n" s="7">
        <v>1548</v>
      </c>
    </row>
    <row spans="1:3" r="4">
      <c r="A4" t="s" s="4">
        <v>451</v>
      </c>
      <c r="B4" t="n" s="5">
        <v>1239113</v>
      </c>
      <c r="C4" t="n" s="5">
        <v>1181542</v>
      </c>
    </row>
    <row spans="1:3" r="5">
      <c r="A5" t="s" s="4">
        <v>452</v>
      </c>
      <c r="B5" t="n" s="5">
        <v>1446</v>
      </c>
      <c r="C5" t="n" s="5">
        <v>1561</v>
      </c>
    </row>
    <row spans="1:3" r="6">
      <c r="A6" t="s" s="4">
        <v>33</v>
      </c>
      <c r="B6" t="n" s="5">
        <v>1240948</v>
      </c>
      <c r="C6" t="n" s="5">
        <v>1184651</v>
      </c>
    </row>
    <row spans="1:3" r="7">
      <c r="A7" t="s" s="4">
        <v>405</v>
      </c>
    </row>
    <row spans="1:3" r="8">
      <c r="A8" t="s" s="3">
        <v>449</v>
      </c>
    </row>
    <row spans="1:3" r="9">
      <c r="A9" t="s" s="4">
        <v>450</v>
      </c>
      <c r="B9" t="n" s="5">
        <v>50</v>
      </c>
      <c r="C9" t="n" s="5">
        <v>34</v>
      </c>
    </row>
    <row spans="1:3" r="10">
      <c r="A10" t="s" s="4">
        <v>451</v>
      </c>
      <c r="B10" t="n" s="5">
        <v>347401</v>
      </c>
      <c r="C10" t="n" s="5">
        <v>316528</v>
      </c>
    </row>
    <row spans="1:3" r="11">
      <c r="A11" t="s" s="4">
        <v>452</v>
      </c>
      <c r="B11" t="n" s="5">
        <v>147</v>
      </c>
      <c r="C11" t="n" s="5">
        <v>346</v>
      </c>
    </row>
    <row spans="1:3" r="12">
      <c r="A12" t="s" s="4">
        <v>33</v>
      </c>
      <c r="B12" t="n" s="5">
        <v>347598</v>
      </c>
      <c r="C12" t="n" s="5">
        <v>316908</v>
      </c>
    </row>
    <row spans="1:3" r="13">
      <c r="A13" t="s" s="4">
        <v>406</v>
      </c>
    </row>
    <row spans="1:3" r="14">
      <c r="A14" t="s" s="3">
        <v>449</v>
      </c>
    </row>
    <row spans="1:3" r="15">
      <c r="A15" t="s" s="4">
        <v>450</v>
      </c>
      <c r="B15" t="n" s="5">
        <v>0</v>
      </c>
      <c r="C15" t="n" s="5">
        <v>0</v>
      </c>
    </row>
    <row spans="1:3" r="16">
      <c r="A16" t="s" s="4">
        <v>451</v>
      </c>
      <c r="B16" t="n" s="5">
        <v>168831</v>
      </c>
      <c r="C16" t="n" s="5">
        <v>154490</v>
      </c>
    </row>
    <row spans="1:3" r="17">
      <c r="A17" t="s" s="4">
        <v>452</v>
      </c>
      <c r="B17" t="n" s="5">
        <v>0</v>
      </c>
      <c r="C17" t="n" s="5">
        <v>0</v>
      </c>
    </row>
    <row spans="1:3" r="18">
      <c r="A18" t="s" s="4">
        <v>33</v>
      </c>
      <c r="B18" t="n" s="5">
        <v>168831</v>
      </c>
      <c r="C18" t="n" s="5">
        <v>154490</v>
      </c>
    </row>
    <row spans="1:3" r="19">
      <c r="A19" t="s" s="4">
        <v>407</v>
      </c>
    </row>
    <row spans="1:3" r="20">
      <c r="A20" t="s" s="3">
        <v>449</v>
      </c>
    </row>
    <row spans="1:3" r="21">
      <c r="A21" t="s" s="4">
        <v>450</v>
      </c>
      <c r="B21" t="n" s="5">
        <v>339</v>
      </c>
      <c r="C21" t="n" s="5">
        <v>0</v>
      </c>
    </row>
    <row spans="1:3" r="22">
      <c r="A22" t="s" s="4">
        <v>451</v>
      </c>
      <c r="B22" t="n" s="5">
        <v>50466</v>
      </c>
      <c r="C22" t="n" s="5">
        <v>53240</v>
      </c>
    </row>
    <row spans="1:3" r="23">
      <c r="A23" t="s" s="4">
        <v>452</v>
      </c>
      <c r="B23" t="n" s="5">
        <v>351</v>
      </c>
      <c r="C23" t="n" s="5">
        <v>257</v>
      </c>
    </row>
    <row spans="1:3" r="24">
      <c r="A24" t="s" s="4">
        <v>33</v>
      </c>
      <c r="B24" t="n" s="5">
        <v>51156</v>
      </c>
      <c r="C24" t="n" s="5">
        <v>53497</v>
      </c>
    </row>
    <row spans="1:3" r="25">
      <c r="A25" t="s" s="4">
        <v>408</v>
      </c>
    </row>
    <row spans="1:3" r="26">
      <c r="A26" t="s" s="3">
        <v>449</v>
      </c>
    </row>
    <row spans="1:3" r="27">
      <c r="A27" t="s" s="4">
        <v>450</v>
      </c>
      <c r="B27" t="n" s="5">
        <v>0</v>
      </c>
      <c r="C27" t="n" s="5">
        <v>14</v>
      </c>
    </row>
    <row spans="1:3" r="28">
      <c r="A28" t="s" s="4">
        <v>451</v>
      </c>
      <c r="B28" t="n" s="5">
        <v>21873</v>
      </c>
      <c r="C28" t="n" s="5">
        <v>24257</v>
      </c>
    </row>
    <row spans="1:3" r="29">
      <c r="A29" t="s" s="4">
        <v>452</v>
      </c>
      <c r="B29" t="n" s="5">
        <v>274</v>
      </c>
      <c r="C29" t="n" s="5">
        <v>229</v>
      </c>
    </row>
    <row spans="1:3" r="30">
      <c r="A30" t="s" s="4">
        <v>33</v>
      </c>
      <c r="B30" t="n" s="5">
        <v>22147</v>
      </c>
      <c r="C30" t="n" s="5">
        <v>24500</v>
      </c>
    </row>
    <row spans="1:3" r="31">
      <c r="A31" t="s" s="4">
        <v>409</v>
      </c>
    </row>
    <row spans="1:3" r="32">
      <c r="A32" t="s" s="3">
        <v>449</v>
      </c>
    </row>
    <row spans="1:3" r="33">
      <c r="A33" t="s" s="4">
        <v>450</v>
      </c>
      <c r="B33" t="n" s="5">
        <v>0</v>
      </c>
      <c r="C33" t="n" s="5">
        <v>1500</v>
      </c>
    </row>
    <row spans="1:3" r="34">
      <c r="A34" t="s" s="4">
        <v>451</v>
      </c>
      <c r="B34" t="n" s="5">
        <v>642918</v>
      </c>
      <c r="C34" t="n" s="5">
        <v>623709</v>
      </c>
    </row>
    <row spans="1:3" r="35">
      <c r="A35" t="s" s="4">
        <v>452</v>
      </c>
      <c r="B35" t="n" s="5">
        <v>670</v>
      </c>
      <c r="C35" t="n" s="5">
        <v>729</v>
      </c>
    </row>
    <row spans="1:3" r="36">
      <c r="A36" t="s" s="4">
        <v>33</v>
      </c>
      <c r="B36" t="n" s="5">
        <v>643588</v>
      </c>
      <c r="C36" t="n" s="5">
        <v>625938</v>
      </c>
    </row>
    <row spans="1:3" r="37">
      <c r="A37" t="s" s="4">
        <v>410</v>
      </c>
    </row>
    <row spans="1:3" r="38">
      <c r="A38" t="s" s="3">
        <v>449</v>
      </c>
    </row>
    <row spans="1:3" r="39">
      <c r="A39" t="s" s="4">
        <v>450</v>
      </c>
      <c r="B39" t="n" s="5">
        <v>0</v>
      </c>
      <c r="C39" t="n" s="5">
        <v>0</v>
      </c>
    </row>
    <row spans="1:3" r="40">
      <c r="A40" t="s" s="4">
        <v>451</v>
      </c>
      <c r="B40" t="n" s="5">
        <v>7624</v>
      </c>
      <c r="C40" t="n" s="5">
        <v>9318</v>
      </c>
    </row>
    <row spans="1:3" r="41">
      <c r="A41" t="s" s="4">
        <v>452</v>
      </c>
      <c r="B41" t="n" s="5">
        <v>4</v>
      </c>
      <c r="C41" t="n" s="5">
        <v>0</v>
      </c>
    </row>
    <row spans="1:3" r="42">
      <c r="A42" t="s" s="4">
        <v>33</v>
      </c>
      <c r="B42" t="n" s="5">
        <v>7628</v>
      </c>
      <c r="C42" t="n" s="5">
        <v>9318</v>
      </c>
    </row>
    <row spans="1:3" r="43">
      <c r="A43" t="s" s="4">
        <v>453</v>
      </c>
    </row>
    <row spans="1:3" r="44">
      <c r="A44" t="s" s="3">
        <v>449</v>
      </c>
    </row>
    <row spans="1:3" r="45">
      <c r="A45" t="s" s="4">
        <v>450</v>
      </c>
      <c r="B45" t="n" s="5">
        <v>389</v>
      </c>
      <c r="C45" t="n" s="5">
        <v>1548</v>
      </c>
    </row>
    <row spans="1:3" r="46">
      <c r="A46" t="s" s="4">
        <v>454</v>
      </c>
    </row>
    <row spans="1:3" r="47">
      <c r="A47" t="s" s="3">
        <v>449</v>
      </c>
    </row>
    <row spans="1:3" r="48">
      <c r="A48" t="s" s="4">
        <v>450</v>
      </c>
      <c r="B48" t="n" s="5">
        <v>50</v>
      </c>
      <c r="C48" t="n" s="5">
        <v>34</v>
      </c>
    </row>
    <row spans="1:3" r="49">
      <c r="A49" t="s" s="4">
        <v>455</v>
      </c>
    </row>
    <row spans="1:3" r="50">
      <c r="A50" t="s" s="3">
        <v>449</v>
      </c>
    </row>
    <row spans="1:3" r="51">
      <c r="A51" t="s" s="4">
        <v>450</v>
      </c>
      <c r="B51" t="n" s="5">
        <v>0</v>
      </c>
      <c r="C51" t="n" s="5">
        <v>0</v>
      </c>
    </row>
    <row spans="1:3" r="52">
      <c r="A52" t="s" s="4">
        <v>456</v>
      </c>
    </row>
    <row spans="1:3" r="53">
      <c r="A53" t="s" s="3">
        <v>449</v>
      </c>
    </row>
    <row spans="1:3" r="54">
      <c r="A54" t="s" s="4">
        <v>450</v>
      </c>
      <c r="B54" t="n" s="5">
        <v>339</v>
      </c>
      <c r="C54" t="n" s="5">
        <v>0</v>
      </c>
    </row>
    <row spans="1:3" r="55">
      <c r="A55" t="s" s="4">
        <v>457</v>
      </c>
    </row>
    <row spans="1:3" r="56">
      <c r="A56" t="s" s="3">
        <v>449</v>
      </c>
    </row>
    <row spans="1:3" r="57">
      <c r="A57" t="s" s="4">
        <v>450</v>
      </c>
      <c r="B57" t="n" s="5">
        <v>0</v>
      </c>
      <c r="C57" t="n" s="5">
        <v>14</v>
      </c>
    </row>
    <row spans="1:3" r="58">
      <c r="A58" t="s" s="4">
        <v>458</v>
      </c>
    </row>
    <row spans="1:3" r="59">
      <c r="A59" t="s" s="3">
        <v>449</v>
      </c>
    </row>
    <row spans="1:3" r="60">
      <c r="A60" t="s" s="4">
        <v>450</v>
      </c>
      <c r="B60" t="n" s="5">
        <v>0</v>
      </c>
      <c r="C60" t="n" s="5">
        <v>1500</v>
      </c>
    </row>
    <row spans="1:3" r="61">
      <c r="A61" t="s" s="4">
        <v>459</v>
      </c>
    </row>
    <row spans="1:3" r="62">
      <c r="A62" t="s" s="3">
        <v>449</v>
      </c>
    </row>
    <row spans="1:3" r="63">
      <c r="A63" t="s" s="4">
        <v>450</v>
      </c>
      <c r="B63" t="n" s="5">
        <v>0</v>
      </c>
      <c r="C63" t="n" s="5">
        <v>0</v>
      </c>
    </row>
    <row spans="1:3" r="64">
      <c r="A64" t="s" s="4">
        <v>460</v>
      </c>
    </row>
    <row spans="1:3" r="65">
      <c r="A65" t="s" s="3">
        <v>449</v>
      </c>
    </row>
    <row spans="1:3" r="66">
      <c r="A66" t="s" s="4">
        <v>450</v>
      </c>
      <c r="B66" t="n" s="5">
        <v>0</v>
      </c>
      <c r="C66" t="n" s="5">
        <v>0</v>
      </c>
    </row>
    <row spans="1:3" r="67">
      <c r="A67" t="s" s="4">
        <v>461</v>
      </c>
    </row>
    <row spans="1:3" r="68">
      <c r="A68" t="s" s="3">
        <v>449</v>
      </c>
    </row>
    <row spans="1:3" r="69">
      <c r="A69" t="s" s="4">
        <v>450</v>
      </c>
      <c r="B69" t="n" s="5">
        <v>0</v>
      </c>
      <c r="C69" t="n" s="5">
        <v>0</v>
      </c>
    </row>
    <row spans="1:3" r="70">
      <c r="A70" t="s" s="4">
        <v>462</v>
      </c>
    </row>
    <row spans="1:3" r="71">
      <c r="A71" t="s" s="3">
        <v>449</v>
      </c>
    </row>
    <row spans="1:3" r="72">
      <c r="A72" t="s" s="4">
        <v>450</v>
      </c>
      <c r="B72" t="n" s="5">
        <v>0</v>
      </c>
      <c r="C72" t="n" s="5">
        <v>0</v>
      </c>
    </row>
    <row spans="1:3" r="73">
      <c r="A73" t="s" s="4">
        <v>463</v>
      </c>
    </row>
    <row spans="1:3" r="74">
      <c r="A74" t="s" s="3">
        <v>449</v>
      </c>
    </row>
    <row spans="1:3" r="75">
      <c r="A75" t="s" s="4">
        <v>450</v>
      </c>
      <c r="B75" t="n" s="5">
        <v>0</v>
      </c>
      <c r="C75" t="n" s="5">
        <v>0</v>
      </c>
    </row>
    <row spans="1:3" r="76">
      <c r="A76" t="s" s="4">
        <v>464</v>
      </c>
    </row>
    <row spans="1:3" r="77">
      <c r="A77" t="s" s="3">
        <v>449</v>
      </c>
    </row>
    <row spans="1:3" r="78">
      <c r="A78" t="s" s="4">
        <v>450</v>
      </c>
      <c r="B78" t="n" s="5">
        <v>0</v>
      </c>
      <c r="C78" t="n" s="5">
        <v>0</v>
      </c>
    </row>
    <row spans="1:3" r="79">
      <c r="A79" t="s" s="4">
        <v>465</v>
      </c>
    </row>
    <row spans="1:3" r="80">
      <c r="A80" t="s" s="3">
        <v>449</v>
      </c>
    </row>
    <row spans="1:3" r="81">
      <c r="A81" t="s" s="4">
        <v>450</v>
      </c>
      <c r="B81" t="n" s="5">
        <v>0</v>
      </c>
      <c r="C81" t="n" s="5">
        <v>0</v>
      </c>
    </row>
    <row spans="1:3" r="82">
      <c r="A82" t="s" s="4">
        <v>466</v>
      </c>
    </row>
    <row spans="1:3" r="83">
      <c r="A83" t="s" s="3">
        <v>449</v>
      </c>
    </row>
    <row spans="1:3" r="84">
      <c r="A84" t="s" s="4">
        <v>450</v>
      </c>
      <c r="B84" t="n" s="5">
        <v>0</v>
      </c>
      <c r="C84" t="n" s="5">
        <v>0</v>
      </c>
    </row>
    <row spans="1:3" r="85">
      <c r="A85" t="s" s="4">
        <v>467</v>
      </c>
    </row>
    <row spans="1:3" r="86">
      <c r="A86" t="s" s="3">
        <v>449</v>
      </c>
    </row>
    <row spans="1:3" r="87">
      <c r="A87" t="s" s="4">
        <v>450</v>
      </c>
      <c r="B87" t="n" s="5">
        <v>0</v>
      </c>
      <c r="C87" t="n" s="5">
        <v>0</v>
      </c>
    </row>
    <row spans="1:3" r="88">
      <c r="A88" t="s" s="4">
        <v>468</v>
      </c>
    </row>
    <row spans="1:3" r="89">
      <c r="A89" t="s" s="3">
        <v>449</v>
      </c>
    </row>
    <row spans="1:3" r="90">
      <c r="A90" t="s" s="4">
        <v>450</v>
      </c>
      <c r="B90" t="n" s="5">
        <v>0</v>
      </c>
      <c r="C90" t="n" s="5">
        <v>0</v>
      </c>
    </row>
    <row spans="1:3" r="91">
      <c r="A91" t="s" s="4">
        <v>469</v>
      </c>
    </row>
    <row spans="1:3" r="92">
      <c r="A92" t="s" s="3">
        <v>449</v>
      </c>
    </row>
    <row spans="1:3" r="93">
      <c r="A93" t="s" s="4">
        <v>450</v>
      </c>
      <c r="B93" t="n" s="5">
        <v>0</v>
      </c>
      <c r="C93" t="n" s="5">
        <v>0</v>
      </c>
    </row>
    <row spans="1:3" r="94">
      <c r="A94" t="s" s="4">
        <v>470</v>
      </c>
    </row>
    <row spans="1:3" r="95">
      <c r="A95" t="s" s="3">
        <v>449</v>
      </c>
    </row>
    <row spans="1:3" r="96">
      <c r="A96" t="s" s="4">
        <v>450</v>
      </c>
      <c r="B96" t="n" s="5">
        <v>0</v>
      </c>
      <c r="C96" t="n" s="5">
        <v>0</v>
      </c>
    </row>
    <row spans="1:3" r="97">
      <c r="A97" t="s" s="4">
        <v>471</v>
      </c>
    </row>
    <row spans="1:3" r="98">
      <c r="A98" t="s" s="3">
        <v>449</v>
      </c>
    </row>
    <row spans="1:3" r="99">
      <c r="A99" t="s" s="4">
        <v>450</v>
      </c>
      <c r="B99" t="n" s="5">
        <v>0</v>
      </c>
      <c r="C99" t="n" s="5">
        <v>0</v>
      </c>
    </row>
    <row spans="1:3" r="100">
      <c r="A100" t="s" s="4">
        <v>472</v>
      </c>
    </row>
    <row spans="1:3" r="101">
      <c r="A101" t="s" s="3">
        <v>449</v>
      </c>
    </row>
    <row spans="1:3" r="102">
      <c r="A102" t="s" s="4">
        <v>450</v>
      </c>
      <c r="B102" t="n" s="5">
        <v>0</v>
      </c>
      <c r="C102" t="n" s="5">
        <v>0</v>
      </c>
    </row>
    <row spans="1:3" r="103">
      <c r="A103" t="s" s="4">
        <v>473</v>
      </c>
    </row>
    <row spans="1:3" r="104">
      <c r="A104" t="s" s="3">
        <v>449</v>
      </c>
    </row>
    <row spans="1:3" r="105">
      <c r="A105" t="s" s="4">
        <v>450</v>
      </c>
      <c r="B105" t="n" s="7">
        <v>0</v>
      </c>
      <c r="C105"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4</v>
      </c>
      <c r="B1" t="s" s="2">
        <v>2</v>
      </c>
      <c r="C1" t="s" s="2">
        <v>25</v>
      </c>
    </row>
    <row spans="1:3" r="2">
      <c r="A2" t="s" s="3">
        <v>475</v>
      </c>
    </row>
    <row spans="1:3" r="3">
      <c r="A3" t="s" s="4">
        <v>33</v>
      </c>
      <c r="B3" t="n" s="7">
        <v>1240948</v>
      </c>
      <c r="C3" t="n" s="7">
        <v>1184651</v>
      </c>
    </row>
    <row spans="1:3" r="4">
      <c r="A4" t="s" s="4">
        <v>476</v>
      </c>
    </row>
    <row spans="1:3" r="5">
      <c r="A5" t="s" s="3">
        <v>475</v>
      </c>
    </row>
    <row spans="1:3" r="6">
      <c r="A6" t="s" s="4">
        <v>33</v>
      </c>
      <c r="B6" t="n" s="5">
        <v>1205037</v>
      </c>
      <c r="C6" t="n" s="5">
        <v>1161786</v>
      </c>
    </row>
    <row spans="1:3" r="7">
      <c r="A7" t="s" s="4">
        <v>477</v>
      </c>
    </row>
    <row spans="1:3" r="8">
      <c r="A8" t="s" s="3">
        <v>475</v>
      </c>
    </row>
    <row spans="1:3" r="9">
      <c r="A9" t="s" s="4">
        <v>33</v>
      </c>
      <c r="B9" t="n" s="5">
        <v>32027</v>
      </c>
      <c r="C9" t="n" s="5">
        <v>15482</v>
      </c>
    </row>
    <row spans="1:3" r="10">
      <c r="A10" t="s" s="4">
        <v>478</v>
      </c>
    </row>
    <row spans="1:3" r="11">
      <c r="A11" t="s" s="3">
        <v>475</v>
      </c>
    </row>
    <row spans="1:3" r="12">
      <c r="A12" t="s" s="4">
        <v>33</v>
      </c>
      <c r="B12" t="n" s="5">
        <v>3884</v>
      </c>
      <c r="C12" t="n" s="5">
        <v>7383</v>
      </c>
    </row>
    <row spans="1:3" r="13">
      <c r="A13" t="s" s="4">
        <v>479</v>
      </c>
    </row>
    <row spans="1:3" r="14">
      <c r="A14" t="s" s="3">
        <v>475</v>
      </c>
    </row>
    <row spans="1:3" r="15">
      <c r="A15" t="s" s="4">
        <v>33</v>
      </c>
      <c r="B15" t="n" s="5">
        <v>0</v>
      </c>
      <c r="C15" t="n" s="5">
        <v>0</v>
      </c>
    </row>
    <row spans="1:3" r="16">
      <c r="A16" t="s" s="4">
        <v>405</v>
      </c>
    </row>
    <row spans="1:3" r="17">
      <c r="A17" t="s" s="3">
        <v>475</v>
      </c>
    </row>
    <row spans="1:3" r="18">
      <c r="A18" t="s" s="4">
        <v>33</v>
      </c>
      <c r="B18" t="n" s="5">
        <v>347598</v>
      </c>
      <c r="C18" t="n" s="5">
        <v>316908</v>
      </c>
    </row>
    <row spans="1:3" r="19">
      <c r="A19" t="s" s="4">
        <v>480</v>
      </c>
    </row>
    <row spans="1:3" r="20">
      <c r="A20" t="s" s="3">
        <v>475</v>
      </c>
    </row>
    <row spans="1:3" r="21">
      <c r="A21" t="s" s="4">
        <v>33</v>
      </c>
      <c r="B21" t="n" s="5">
        <v>341815</v>
      </c>
      <c r="C21" t="n" s="5">
        <v>309704</v>
      </c>
    </row>
    <row spans="1:3" r="22">
      <c r="A22" t="s" s="4">
        <v>481</v>
      </c>
    </row>
    <row spans="1:3" r="23">
      <c r="A23" t="s" s="3">
        <v>475</v>
      </c>
    </row>
    <row spans="1:3" r="24">
      <c r="A24" t="s" s="4">
        <v>33</v>
      </c>
      <c r="B24" t="n" s="5">
        <v>5386</v>
      </c>
      <c r="C24" t="n" s="5">
        <v>6268</v>
      </c>
    </row>
    <row spans="1:3" r="25">
      <c r="A25" t="s" s="4">
        <v>482</v>
      </c>
    </row>
    <row spans="1:3" r="26">
      <c r="A26" t="s" s="3">
        <v>475</v>
      </c>
    </row>
    <row spans="1:3" r="27">
      <c r="A27" t="s" s="4">
        <v>33</v>
      </c>
      <c r="B27" t="n" s="5">
        <v>397</v>
      </c>
      <c r="C27" t="n" s="5">
        <v>936</v>
      </c>
    </row>
    <row spans="1:3" r="28">
      <c r="A28" t="s" s="4">
        <v>483</v>
      </c>
    </row>
    <row spans="1:3" r="29">
      <c r="A29" t="s" s="3">
        <v>475</v>
      </c>
    </row>
    <row spans="1:3" r="30">
      <c r="A30" t="s" s="4">
        <v>33</v>
      </c>
      <c r="B30" t="n" s="5">
        <v>0</v>
      </c>
      <c r="C30" t="n" s="5">
        <v>0</v>
      </c>
    </row>
    <row spans="1:3" r="31">
      <c r="A31" t="s" s="4">
        <v>406</v>
      </c>
    </row>
    <row spans="1:3" r="32">
      <c r="A32" t="s" s="3">
        <v>475</v>
      </c>
    </row>
    <row spans="1:3" r="33">
      <c r="A33" t="s" s="4">
        <v>33</v>
      </c>
      <c r="B33" t="n" s="5">
        <v>168831</v>
      </c>
      <c r="C33" t="n" s="5">
        <v>154490</v>
      </c>
    </row>
    <row spans="1:3" r="34">
      <c r="A34" t="s" s="4">
        <v>484</v>
      </c>
    </row>
    <row spans="1:3" r="35">
      <c r="A35" t="s" s="3">
        <v>475</v>
      </c>
    </row>
    <row spans="1:3" r="36">
      <c r="A36" t="s" s="4">
        <v>33</v>
      </c>
      <c r="B36" t="n" s="5">
        <v>166783</v>
      </c>
      <c r="C36" t="n" s="5">
        <v>151258</v>
      </c>
    </row>
    <row spans="1:3" r="37">
      <c r="A37" t="s" s="4">
        <v>485</v>
      </c>
    </row>
    <row spans="1:3" r="38">
      <c r="A38" t="s" s="3">
        <v>475</v>
      </c>
    </row>
    <row spans="1:3" r="39">
      <c r="A39" t="s" s="4">
        <v>33</v>
      </c>
      <c r="B39" t="n" s="5">
        <v>852</v>
      </c>
      <c r="C39" t="n" s="5">
        <v>993</v>
      </c>
    </row>
    <row spans="1:3" r="40">
      <c r="A40" t="s" s="4">
        <v>486</v>
      </c>
    </row>
    <row spans="1:3" r="41">
      <c r="A41" t="s" s="3">
        <v>475</v>
      </c>
    </row>
    <row spans="1:3" r="42">
      <c r="A42" t="s" s="4">
        <v>33</v>
      </c>
      <c r="B42" t="n" s="5">
        <v>1196</v>
      </c>
      <c r="C42" t="n" s="5">
        <v>2239</v>
      </c>
    </row>
    <row spans="1:3" r="43">
      <c r="A43" t="s" s="4">
        <v>487</v>
      </c>
    </row>
    <row spans="1:3" r="44">
      <c r="A44" t="s" s="3">
        <v>475</v>
      </c>
    </row>
    <row spans="1:3" r="45">
      <c r="A45" t="s" s="4">
        <v>33</v>
      </c>
      <c r="B45" t="n" s="5">
        <v>0</v>
      </c>
      <c r="C45" t="n" s="5">
        <v>0</v>
      </c>
    </row>
    <row spans="1:3" r="46">
      <c r="A46" t="s" s="4">
        <v>407</v>
      </c>
    </row>
    <row spans="1:3" r="47">
      <c r="A47" t="s" s="3">
        <v>475</v>
      </c>
    </row>
    <row spans="1:3" r="48">
      <c r="A48" t="s" s="4">
        <v>33</v>
      </c>
      <c r="B48" t="n" s="5">
        <v>51156</v>
      </c>
      <c r="C48" t="n" s="5">
        <v>53497</v>
      </c>
    </row>
    <row spans="1:3" r="49">
      <c r="A49" t="s" s="4">
        <v>488</v>
      </c>
    </row>
    <row spans="1:3" r="50">
      <c r="A50" t="s" s="3">
        <v>475</v>
      </c>
    </row>
    <row spans="1:3" r="51">
      <c r="A51" t="s" s="4">
        <v>33</v>
      </c>
      <c r="B51" t="n" s="5">
        <v>50136</v>
      </c>
      <c r="C51" t="n" s="5">
        <v>52574</v>
      </c>
    </row>
    <row spans="1:3" r="52">
      <c r="A52" t="s" s="4">
        <v>489</v>
      </c>
    </row>
    <row spans="1:3" r="53">
      <c r="A53" t="s" s="3">
        <v>475</v>
      </c>
    </row>
    <row spans="1:3" r="54">
      <c r="A54" t="s" s="4">
        <v>33</v>
      </c>
      <c r="B54" t="n" s="5">
        <v>522</v>
      </c>
      <c r="C54" t="n" s="5">
        <v>536</v>
      </c>
    </row>
    <row spans="1:3" r="55">
      <c r="A55" t="s" s="4">
        <v>490</v>
      </c>
    </row>
    <row spans="1:3" r="56">
      <c r="A56" t="s" s="3">
        <v>475</v>
      </c>
    </row>
    <row spans="1:3" r="57">
      <c r="A57" t="s" s="4">
        <v>33</v>
      </c>
      <c r="B57" t="n" s="5">
        <v>498</v>
      </c>
      <c r="C57" t="n" s="5">
        <v>387</v>
      </c>
    </row>
    <row spans="1:3" r="58">
      <c r="A58" t="s" s="4">
        <v>491</v>
      </c>
    </row>
    <row spans="1:3" r="59">
      <c r="A59" t="s" s="3">
        <v>475</v>
      </c>
    </row>
    <row spans="1:3" r="60">
      <c r="A60" t="s" s="4">
        <v>33</v>
      </c>
      <c r="B60" t="n" s="5">
        <v>0</v>
      </c>
      <c r="C60" t="n" s="5">
        <v>0</v>
      </c>
    </row>
    <row spans="1:3" r="61">
      <c r="A61" t="s" s="4">
        <v>408</v>
      </c>
    </row>
    <row spans="1:3" r="62">
      <c r="A62" t="s" s="3">
        <v>475</v>
      </c>
    </row>
    <row spans="1:3" r="63">
      <c r="A63" t="s" s="4">
        <v>33</v>
      </c>
      <c r="B63" t="n" s="5">
        <v>22147</v>
      </c>
      <c r="C63" t="n" s="5">
        <v>24500</v>
      </c>
    </row>
    <row spans="1:3" r="64">
      <c r="A64" t="s" s="4">
        <v>492</v>
      </c>
    </row>
    <row spans="1:3" r="65">
      <c r="A65" t="s" s="3">
        <v>475</v>
      </c>
    </row>
    <row spans="1:3" r="66">
      <c r="A66" t="s" s="4">
        <v>33</v>
      </c>
      <c r="B66" t="n" s="5">
        <v>21793</v>
      </c>
      <c r="C66" t="n" s="5">
        <v>23958</v>
      </c>
    </row>
    <row spans="1:3" r="67">
      <c r="A67" t="s" s="4">
        <v>493</v>
      </c>
    </row>
    <row spans="1:3" r="68">
      <c r="A68" t="s" s="3">
        <v>475</v>
      </c>
    </row>
    <row spans="1:3" r="69">
      <c r="A69" t="s" s="4">
        <v>33</v>
      </c>
      <c r="B69" t="n" s="5">
        <v>68</v>
      </c>
      <c r="C69" t="n" s="5">
        <v>218</v>
      </c>
    </row>
    <row spans="1:3" r="70">
      <c r="A70" t="s" s="4">
        <v>494</v>
      </c>
    </row>
    <row spans="1:3" r="71">
      <c r="A71" t="s" s="3">
        <v>475</v>
      </c>
    </row>
    <row spans="1:3" r="72">
      <c r="A72" t="s" s="4">
        <v>33</v>
      </c>
      <c r="B72" t="n" s="5">
        <v>286</v>
      </c>
      <c r="C72" t="n" s="5">
        <v>324</v>
      </c>
    </row>
    <row spans="1:3" r="73">
      <c r="A73" t="s" s="4">
        <v>495</v>
      </c>
    </row>
    <row spans="1:3" r="74">
      <c r="A74" t="s" s="3">
        <v>475</v>
      </c>
    </row>
    <row spans="1:3" r="75">
      <c r="A75" t="s" s="4">
        <v>33</v>
      </c>
      <c r="B75" t="n" s="5">
        <v>0</v>
      </c>
      <c r="C75" t="n" s="5">
        <v>0</v>
      </c>
    </row>
    <row spans="1:3" r="76">
      <c r="A76" t="s" s="4">
        <v>409</v>
      </c>
    </row>
    <row spans="1:3" r="77">
      <c r="A77" t="s" s="3">
        <v>475</v>
      </c>
    </row>
    <row spans="1:3" r="78">
      <c r="A78" t="s" s="4">
        <v>33</v>
      </c>
      <c r="B78" t="n" s="5">
        <v>643588</v>
      </c>
      <c r="C78" t="n" s="5">
        <v>625938</v>
      </c>
    </row>
    <row spans="1:3" r="79">
      <c r="A79" t="s" s="4">
        <v>496</v>
      </c>
    </row>
    <row spans="1:3" r="80">
      <c r="A80" t="s" s="3">
        <v>475</v>
      </c>
    </row>
    <row spans="1:3" r="81">
      <c r="A81" t="s" s="4">
        <v>33</v>
      </c>
      <c r="B81" t="n" s="5">
        <v>616901</v>
      </c>
      <c r="C81" t="n" s="5">
        <v>614974</v>
      </c>
    </row>
    <row spans="1:3" r="82">
      <c r="A82" t="s" s="4">
        <v>497</v>
      </c>
    </row>
    <row spans="1:3" r="83">
      <c r="A83" t="s" s="3">
        <v>475</v>
      </c>
    </row>
    <row spans="1:3" r="84">
      <c r="A84" t="s" s="4">
        <v>33</v>
      </c>
      <c r="B84" t="n" s="5">
        <v>25199</v>
      </c>
      <c r="C84" t="n" s="5">
        <v>7467</v>
      </c>
    </row>
    <row spans="1:3" r="85">
      <c r="A85" t="s" s="4">
        <v>498</v>
      </c>
    </row>
    <row spans="1:3" r="86">
      <c r="A86" t="s" s="3">
        <v>475</v>
      </c>
    </row>
    <row spans="1:3" r="87">
      <c r="A87" t="s" s="4">
        <v>33</v>
      </c>
      <c r="B87" t="n" s="5">
        <v>1488</v>
      </c>
      <c r="C87" t="n" s="5">
        <v>3497</v>
      </c>
    </row>
    <row spans="1:3" r="88">
      <c r="A88" t="s" s="4">
        <v>499</v>
      </c>
    </row>
    <row spans="1:3" r="89">
      <c r="A89" t="s" s="3">
        <v>475</v>
      </c>
    </row>
    <row spans="1:3" r="90">
      <c r="A90" t="s" s="4">
        <v>33</v>
      </c>
      <c r="B90" t="n" s="5">
        <v>0</v>
      </c>
      <c r="C90" t="n" s="5">
        <v>0</v>
      </c>
    </row>
    <row spans="1:3" r="91">
      <c r="A91" t="s" s="4">
        <v>410</v>
      </c>
    </row>
    <row spans="1:3" r="92">
      <c r="A92" t="s" s="3">
        <v>475</v>
      </c>
    </row>
    <row spans="1:3" r="93">
      <c r="A93" t="s" s="4">
        <v>33</v>
      </c>
      <c r="B93" t="n" s="5">
        <v>7628</v>
      </c>
      <c r="C93" t="n" s="5">
        <v>9318</v>
      </c>
    </row>
    <row spans="1:3" r="94">
      <c r="A94" t="s" s="4">
        <v>500</v>
      </c>
    </row>
    <row spans="1:3" r="95">
      <c r="A95" t="s" s="3">
        <v>475</v>
      </c>
    </row>
    <row spans="1:3" r="96">
      <c r="A96" t="s" s="4">
        <v>33</v>
      </c>
      <c r="B96" t="n" s="5">
        <v>7609</v>
      </c>
      <c r="C96" t="n" s="5">
        <v>9318</v>
      </c>
    </row>
    <row spans="1:3" r="97">
      <c r="A97" t="s" s="4">
        <v>501</v>
      </c>
    </row>
    <row spans="1:3" r="98">
      <c r="A98" t="s" s="3">
        <v>475</v>
      </c>
    </row>
    <row spans="1:3" r="99">
      <c r="A99" t="s" s="4">
        <v>33</v>
      </c>
      <c r="B99" t="n" s="5">
        <v>0</v>
      </c>
      <c r="C99" t="n" s="5">
        <v>0</v>
      </c>
    </row>
    <row spans="1:3" r="100">
      <c r="A100" t="s" s="4">
        <v>502</v>
      </c>
    </row>
    <row spans="1:3" r="101">
      <c r="A101" t="s" s="3">
        <v>475</v>
      </c>
    </row>
    <row spans="1:3" r="102">
      <c r="A102" t="s" s="4">
        <v>33</v>
      </c>
      <c r="B102" t="n" s="5">
        <v>19</v>
      </c>
      <c r="C102" t="n" s="5">
        <v>0</v>
      </c>
    </row>
    <row spans="1:3" r="103">
      <c r="A103" t="s" s="4">
        <v>503</v>
      </c>
    </row>
    <row spans="1:3" r="104">
      <c r="A104" t="s" s="3">
        <v>475</v>
      </c>
    </row>
    <row spans="1:3" r="105">
      <c r="A105" t="s" s="4">
        <v>33</v>
      </c>
      <c r="B105" t="n" s="7">
        <v>0</v>
      </c>
      <c r="C105"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504</v>
      </c>
      <c r="C1" t="s" s="2">
        <v>76</v>
      </c>
      <c r="E1" t="s" s="2">
        <v>1</v>
      </c>
    </row>
    <row spans="1:6" r="2">
      <c r="C2" t="s" s="2">
        <v>2</v>
      </c>
      <c r="D2" t="s" s="2">
        <v>77</v>
      </c>
      <c r="E2" t="s" s="2">
        <v>2</v>
      </c>
      <c r="F2" t="s" s="2">
        <v>77</v>
      </c>
    </row>
    <row spans="1:6" r="3">
      <c r="A3" t="s" s="3">
        <v>505</v>
      </c>
    </row>
    <row spans="1:6" r="4">
      <c r="A4" t="s" s="4">
        <v>506</v>
      </c>
      <c r="C4" t="n" s="7">
        <v>14364</v>
      </c>
      <c r="D4" t="n" s="7">
        <v>13213</v>
      </c>
      <c r="E4" t="n" s="7">
        <v>13607</v>
      </c>
      <c r="F4" t="n" s="7">
        <v>13791</v>
      </c>
    </row>
    <row spans="1:6" r="5">
      <c r="A5" t="s" s="4">
        <v>507</v>
      </c>
      <c r="C5" t="n" s="5">
        <v>-154</v>
      </c>
      <c r="D5" t="n" s="5">
        <v>-70</v>
      </c>
      <c r="E5" t="n" s="5">
        <v>-225</v>
      </c>
      <c r="F5" t="n" s="5">
        <v>-885</v>
      </c>
    </row>
    <row spans="1:6" r="6">
      <c r="A6" t="s" s="4">
        <v>508</v>
      </c>
      <c r="C6" t="n" s="5">
        <v>250</v>
      </c>
      <c r="D6" t="n" s="5">
        <v>102</v>
      </c>
      <c r="E6" t="n" s="5">
        <v>878</v>
      </c>
      <c r="F6" t="n" s="5">
        <v>189</v>
      </c>
    </row>
    <row spans="1:6" r="7">
      <c r="A7" t="s" s="4">
        <v>89</v>
      </c>
      <c r="B7" t="s" s="4">
        <v>90</v>
      </c>
      <c r="C7" t="n" s="5">
        <v>200</v>
      </c>
      <c r="D7" t="n" s="5">
        <v>100</v>
      </c>
      <c r="E7" t="n" s="5">
        <v>400</v>
      </c>
      <c r="F7" t="n" s="5">
        <v>250</v>
      </c>
    </row>
    <row spans="1:6" r="8">
      <c r="A8" t="s" s="4">
        <v>509</v>
      </c>
      <c r="C8" t="n" s="5">
        <v>14660</v>
      </c>
      <c r="D8" t="n" s="5">
        <v>13345</v>
      </c>
      <c r="E8" t="n" s="5">
        <v>14660</v>
      </c>
      <c r="F8" t="n" s="5">
        <v>13345</v>
      </c>
    </row>
    <row spans="1:6" r="9">
      <c r="A9" t="s" s="4">
        <v>405</v>
      </c>
    </row>
    <row spans="1:6" r="10">
      <c r="A10" t="s" s="3">
        <v>505</v>
      </c>
    </row>
    <row spans="1:6" r="11">
      <c r="A11" t="s" s="4">
        <v>506</v>
      </c>
      <c r="C11" t="n" s="5">
        <v>4736</v>
      </c>
      <c r="D11" t="n" s="5">
        <v>3898</v>
      </c>
      <c r="E11" t="n" s="5">
        <v>4415</v>
      </c>
      <c r="F11" t="n" s="5">
        <v>4199</v>
      </c>
    </row>
    <row spans="1:6" r="12">
      <c r="A12" t="s" s="4">
        <v>507</v>
      </c>
      <c r="C12" t="n" s="5">
        <v>-152</v>
      </c>
      <c r="D12" t="n" s="5">
        <v>0</v>
      </c>
      <c r="E12" t="n" s="5">
        <v>-208</v>
      </c>
      <c r="F12" t="n" s="5">
        <v>-577</v>
      </c>
    </row>
    <row spans="1:6" r="13">
      <c r="A13" t="s" s="4">
        <v>508</v>
      </c>
      <c r="C13" t="n" s="5">
        <v>201</v>
      </c>
      <c r="D13" t="n" s="5">
        <v>35</v>
      </c>
      <c r="E13" t="n" s="5">
        <v>528</v>
      </c>
      <c r="F13" t="n" s="5">
        <v>87</v>
      </c>
    </row>
    <row spans="1:6" r="14">
      <c r="A14" t="s" s="4">
        <v>89</v>
      </c>
      <c r="C14" t="n" s="5">
        <v>-327</v>
      </c>
      <c r="D14" t="n" s="5">
        <v>347</v>
      </c>
      <c r="E14" t="n" s="5">
        <v>-277</v>
      </c>
      <c r="F14" t="n" s="5">
        <v>571</v>
      </c>
    </row>
    <row spans="1:6" r="15">
      <c r="A15" t="s" s="4">
        <v>509</v>
      </c>
      <c r="C15" t="n" s="5">
        <v>4458</v>
      </c>
      <c r="D15" t="n" s="5">
        <v>4280</v>
      </c>
      <c r="E15" t="n" s="5">
        <v>4458</v>
      </c>
      <c r="F15" t="n" s="5">
        <v>4280</v>
      </c>
    </row>
    <row spans="1:6" r="16">
      <c r="A16" t="s" s="4">
        <v>406</v>
      </c>
    </row>
    <row spans="1:6" r="17">
      <c r="A17" t="s" s="3">
        <v>505</v>
      </c>
    </row>
    <row spans="1:6" r="18">
      <c r="A18" t="s" s="4">
        <v>506</v>
      </c>
      <c r="C18" t="n" s="5">
        <v>1700</v>
      </c>
      <c r="D18" t="n" s="5">
        <v>2540</v>
      </c>
      <c r="E18" t="n" s="5">
        <v>2151</v>
      </c>
      <c r="F18" t="n" s="5">
        <v>3032</v>
      </c>
    </row>
    <row spans="1:6" r="19">
      <c r="A19" t="s" s="4">
        <v>507</v>
      </c>
      <c r="C19" t="n" s="5">
        <v>0</v>
      </c>
      <c r="D19" t="n" s="5">
        <v>0</v>
      </c>
      <c r="E19" t="n" s="5">
        <v>0</v>
      </c>
      <c r="F19" t="n" s="5">
        <v>0</v>
      </c>
    </row>
    <row spans="1:6" r="20">
      <c r="A20" t="s" s="4">
        <v>508</v>
      </c>
      <c r="C20" t="n" s="5">
        <v>0</v>
      </c>
      <c r="D20" t="n" s="5">
        <v>0</v>
      </c>
      <c r="E20" t="n" s="5">
        <v>250</v>
      </c>
      <c r="F20" t="n" s="5">
        <v>8</v>
      </c>
    </row>
    <row spans="1:6" r="21">
      <c r="A21" t="s" s="4">
        <v>89</v>
      </c>
      <c r="C21" t="n" s="5">
        <v>189</v>
      </c>
      <c r="D21" t="n" s="5">
        <v>-189</v>
      </c>
      <c r="E21" t="n" s="5">
        <v>-512</v>
      </c>
      <c r="F21" t="n" s="5">
        <v>-689</v>
      </c>
    </row>
    <row spans="1:6" r="22">
      <c r="A22" t="s" s="4">
        <v>509</v>
      </c>
      <c r="C22" t="n" s="5">
        <v>1889</v>
      </c>
      <c r="D22" t="n" s="5">
        <v>2351</v>
      </c>
      <c r="E22" t="n" s="5">
        <v>1889</v>
      </c>
      <c r="F22" t="n" s="5">
        <v>2351</v>
      </c>
    </row>
    <row spans="1:6" r="23">
      <c r="A23" t="s" s="4">
        <v>407</v>
      </c>
    </row>
    <row spans="1:6" r="24">
      <c r="A24" t="s" s="3">
        <v>505</v>
      </c>
    </row>
    <row spans="1:6" r="25">
      <c r="A25" t="s" s="4">
        <v>506</v>
      </c>
      <c r="C25" t="n" s="5">
        <v>445</v>
      </c>
      <c r="D25" t="n" s="5">
        <v>553</v>
      </c>
      <c r="E25" t="n" s="5">
        <v>466</v>
      </c>
      <c r="F25" t="n" s="5">
        <v>613</v>
      </c>
    </row>
    <row spans="1:6" r="26">
      <c r="A26" t="s" s="4">
        <v>507</v>
      </c>
      <c r="C26" t="n" s="5">
        <v>0</v>
      </c>
      <c r="D26" t="n" s="5">
        <v>-10</v>
      </c>
      <c r="E26" t="n" s="5">
        <v>-15</v>
      </c>
      <c r="F26" t="n" s="5">
        <v>-73</v>
      </c>
    </row>
    <row spans="1:6" r="27">
      <c r="A27" t="s" s="4">
        <v>508</v>
      </c>
      <c r="C27" t="n" s="5">
        <v>2</v>
      </c>
      <c r="D27" t="n" s="5">
        <v>2</v>
      </c>
      <c r="E27" t="n" s="5">
        <v>4</v>
      </c>
      <c r="F27" t="n" s="5">
        <v>4</v>
      </c>
    </row>
    <row spans="1:6" r="28">
      <c r="A28" t="s" s="4">
        <v>89</v>
      </c>
      <c r="C28" t="n" s="5">
        <v>-30</v>
      </c>
      <c r="D28" t="n" s="5">
        <v>66</v>
      </c>
      <c r="E28" t="n" s="5">
        <v>-38</v>
      </c>
      <c r="F28" t="n" s="5">
        <v>67</v>
      </c>
    </row>
    <row spans="1:6" r="29">
      <c r="A29" t="s" s="4">
        <v>509</v>
      </c>
      <c r="C29" t="n" s="5">
        <v>417</v>
      </c>
      <c r="D29" t="n" s="5">
        <v>611</v>
      </c>
      <c r="E29" t="n" s="5">
        <v>417</v>
      </c>
      <c r="F29" t="n" s="5">
        <v>611</v>
      </c>
    </row>
    <row spans="1:6" r="30">
      <c r="A30" t="s" s="4">
        <v>408</v>
      </c>
    </row>
    <row spans="1:6" r="31">
      <c r="A31" t="s" s="3">
        <v>505</v>
      </c>
    </row>
    <row spans="1:6" r="32">
      <c r="A32" t="s" s="4">
        <v>506</v>
      </c>
      <c r="C32" t="n" s="5">
        <v>474</v>
      </c>
      <c r="D32" t="n" s="5">
        <v>563</v>
      </c>
      <c r="E32" t="n" s="5">
        <v>534</v>
      </c>
      <c r="F32" t="n" s="5">
        <v>403</v>
      </c>
    </row>
    <row spans="1:6" r="33">
      <c r="A33" t="s" s="4">
        <v>507</v>
      </c>
      <c r="C33" t="n" s="5">
        <v>0</v>
      </c>
      <c r="D33" t="n" s="5">
        <v>-60</v>
      </c>
      <c r="E33" t="n" s="5">
        <v>0</v>
      </c>
      <c r="F33" t="n" s="5">
        <v>-123</v>
      </c>
    </row>
    <row spans="1:6" r="34">
      <c r="A34" t="s" s="4">
        <v>508</v>
      </c>
      <c r="C34" t="n" s="5">
        <v>43</v>
      </c>
      <c r="D34" t="n" s="5">
        <v>56</v>
      </c>
      <c r="E34" t="n" s="5">
        <v>78</v>
      </c>
      <c r="F34" t="n" s="5">
        <v>80</v>
      </c>
    </row>
    <row spans="1:6" r="35">
      <c r="A35" t="s" s="4">
        <v>89</v>
      </c>
      <c r="C35" t="n" s="5">
        <v>-16</v>
      </c>
      <c r="D35" t="n" s="5">
        <v>-18</v>
      </c>
      <c r="E35" t="n" s="5">
        <v>-111</v>
      </c>
      <c r="F35" t="n" s="5">
        <v>181</v>
      </c>
    </row>
    <row spans="1:6" r="36">
      <c r="A36" t="s" s="4">
        <v>509</v>
      </c>
      <c r="C36" t="n" s="5">
        <v>501</v>
      </c>
      <c r="D36" t="n" s="5">
        <v>541</v>
      </c>
      <c r="E36" t="n" s="5">
        <v>501</v>
      </c>
      <c r="F36" t="n" s="5">
        <v>541</v>
      </c>
    </row>
    <row spans="1:6" r="37">
      <c r="A37" t="s" s="4">
        <v>409</v>
      </c>
    </row>
    <row spans="1:6" r="38">
      <c r="A38" t="s" s="3">
        <v>505</v>
      </c>
    </row>
    <row spans="1:6" r="39">
      <c r="A39" t="s" s="4">
        <v>506</v>
      </c>
      <c r="C39" t="n" s="5">
        <v>6982</v>
      </c>
      <c r="D39" t="n" s="5">
        <v>5609</v>
      </c>
      <c r="E39" t="n" s="5">
        <v>6013</v>
      </c>
      <c r="F39" t="n" s="5">
        <v>5485</v>
      </c>
    </row>
    <row spans="1:6" r="40">
      <c r="A40" t="s" s="4">
        <v>507</v>
      </c>
      <c r="C40" t="n" s="5">
        <v>0</v>
      </c>
      <c r="D40" t="n" s="5">
        <v>0</v>
      </c>
      <c r="E40" t="n" s="5">
        <v>0</v>
      </c>
      <c r="F40" t="n" s="5">
        <v>-112</v>
      </c>
    </row>
    <row spans="1:6" r="41">
      <c r="A41" t="s" s="4">
        <v>508</v>
      </c>
      <c r="C41" t="n" s="5">
        <v>3</v>
      </c>
      <c r="D41" t="n" s="5">
        <v>7</v>
      </c>
      <c r="E41" t="n" s="5">
        <v>9</v>
      </c>
      <c r="F41" t="n" s="5">
        <v>7</v>
      </c>
    </row>
    <row spans="1:6" r="42">
      <c r="A42" t="s" s="4">
        <v>89</v>
      </c>
      <c r="C42" t="n" s="5">
        <v>388</v>
      </c>
      <c r="D42" t="n" s="5">
        <v>-107</v>
      </c>
      <c r="E42" t="n" s="5">
        <v>1351</v>
      </c>
      <c r="F42" t="n" s="5">
        <v>129</v>
      </c>
    </row>
    <row spans="1:6" r="43">
      <c r="A43" t="s" s="4">
        <v>509</v>
      </c>
      <c r="C43" t="n" s="5">
        <v>7373</v>
      </c>
      <c r="D43" t="n" s="5">
        <v>5509</v>
      </c>
      <c r="E43" t="n" s="5">
        <v>7373</v>
      </c>
      <c r="F43" t="n" s="5">
        <v>5509</v>
      </c>
    </row>
    <row spans="1:6" r="44">
      <c r="A44" t="s" s="4">
        <v>410</v>
      </c>
    </row>
    <row spans="1:6" r="45">
      <c r="A45" t="s" s="3">
        <v>505</v>
      </c>
    </row>
    <row spans="1:6" r="46">
      <c r="A46" t="s" s="4">
        <v>506</v>
      </c>
      <c r="C46" t="n" s="5">
        <v>27</v>
      </c>
      <c r="D46" t="n" s="5">
        <v>50</v>
      </c>
      <c r="E46" t="n" s="5">
        <v>28</v>
      </c>
      <c r="F46" t="n" s="5">
        <v>59</v>
      </c>
    </row>
    <row spans="1:6" r="47">
      <c r="A47" t="s" s="4">
        <v>507</v>
      </c>
      <c r="C47" t="n" s="5">
        <v>-2</v>
      </c>
      <c r="D47" t="n" s="5">
        <v>0</v>
      </c>
      <c r="E47" t="n" s="5">
        <v>-2</v>
      </c>
      <c r="F47" t="n" s="5">
        <v>0</v>
      </c>
    </row>
    <row spans="1:6" r="48">
      <c r="A48" t="s" s="4">
        <v>508</v>
      </c>
      <c r="C48" t="n" s="5">
        <v>1</v>
      </c>
      <c r="D48" t="n" s="5">
        <v>2</v>
      </c>
      <c r="E48" t="n" s="5">
        <v>9</v>
      </c>
      <c r="F48" t="n" s="5">
        <v>3</v>
      </c>
    </row>
    <row spans="1:6" r="49">
      <c r="A49" t="s" s="4">
        <v>89</v>
      </c>
      <c r="C49" t="n" s="5">
        <v>-4</v>
      </c>
      <c r="D49" t="n" s="5">
        <v>1</v>
      </c>
      <c r="E49" t="n" s="5">
        <v>-13</v>
      </c>
      <c r="F49" t="n" s="5">
        <v>-9</v>
      </c>
    </row>
    <row spans="1:6" r="50">
      <c r="A50" t="s" s="4">
        <v>509</v>
      </c>
      <c r="C50" t="n" s="7">
        <v>22</v>
      </c>
      <c r="D50" t="n" s="7">
        <v>53</v>
      </c>
      <c r="E50" t="n" s="7">
        <v>22</v>
      </c>
      <c r="F50" t="n" s="7">
        <v>53</v>
      </c>
    </row>
    <row spans="1:6" r="51">
      <c r="A51" t="n"/>
    </row>
    <row spans="1:6" r="52">
      <c r="A52" t="s" s="4">
        <v>90</v>
      </c>
      <c r="B52" t="s" s="4">
        <v>117</v>
      </c>
    </row>
  </sheetData>
  <mergeCells count="5">
    <mergeCell ref="A1:B2"/>
    <mergeCell ref="C1:D1"/>
    <mergeCell ref="E1:F1"/>
    <mergeCell ref="A51:E51"/>
    <mergeCell ref="B52:E5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0</v>
      </c>
      <c r="B1" t="s" s="2">
        <v>2</v>
      </c>
      <c r="C1" t="s" s="2">
        <v>25</v>
      </c>
    </row>
    <row spans="1:3" r="2">
      <c r="A2" t="s" s="3">
        <v>511</v>
      </c>
    </row>
    <row spans="1:3" r="3">
      <c r="A3" t="s" s="4">
        <v>512</v>
      </c>
      <c r="B3" t="n" s="7">
        <v>581</v>
      </c>
      <c r="C3" t="n" s="7">
        <v>751</v>
      </c>
    </row>
    <row spans="1:3" r="4">
      <c r="A4" t="s" s="4">
        <v>513</v>
      </c>
      <c r="B4" t="n" s="5">
        <v>14079</v>
      </c>
      <c r="C4" t="n" s="5">
        <v>12856</v>
      </c>
    </row>
    <row spans="1:3" r="5">
      <c r="A5" t="s" s="4">
        <v>34</v>
      </c>
      <c r="B5" t="n" s="5">
        <v>14660</v>
      </c>
      <c r="C5" t="n" s="5">
        <v>13607</v>
      </c>
    </row>
    <row spans="1:3" r="6">
      <c r="A6" t="s" s="4">
        <v>405</v>
      </c>
    </row>
    <row spans="1:3" r="7">
      <c r="A7" t="s" s="3">
        <v>511</v>
      </c>
    </row>
    <row spans="1:3" r="8">
      <c r="A8" t="s" s="4">
        <v>512</v>
      </c>
      <c r="B8" t="n" s="5">
        <v>147</v>
      </c>
      <c r="C8" t="n" s="5">
        <v>150</v>
      </c>
    </row>
    <row spans="1:3" r="9">
      <c r="A9" t="s" s="4">
        <v>513</v>
      </c>
      <c r="B9" t="n" s="5">
        <v>4311</v>
      </c>
      <c r="C9" t="n" s="5">
        <v>4265</v>
      </c>
    </row>
    <row spans="1:3" r="10">
      <c r="A10" t="s" s="4">
        <v>34</v>
      </c>
      <c r="B10" t="n" s="5">
        <v>4458</v>
      </c>
      <c r="C10" t="n" s="5">
        <v>4415</v>
      </c>
    </row>
    <row spans="1:3" r="11">
      <c r="A11" t="s" s="4">
        <v>406</v>
      </c>
    </row>
    <row spans="1:3" r="12">
      <c r="A12" t="s" s="3">
        <v>511</v>
      </c>
    </row>
    <row spans="1:3" r="13">
      <c r="A13" t="s" s="4">
        <v>512</v>
      </c>
      <c r="B13" t="n" s="5">
        <v>0</v>
      </c>
      <c r="C13" t="n" s="5">
        <v>200</v>
      </c>
    </row>
    <row spans="1:3" r="14">
      <c r="A14" t="s" s="4">
        <v>513</v>
      </c>
      <c r="B14" t="n" s="5">
        <v>1889</v>
      </c>
      <c r="C14" t="n" s="5">
        <v>1951</v>
      </c>
    </row>
    <row spans="1:3" r="15">
      <c r="A15" t="s" s="4">
        <v>34</v>
      </c>
      <c r="B15" t="n" s="5">
        <v>1889</v>
      </c>
      <c r="C15" t="n" s="5">
        <v>2151</v>
      </c>
    </row>
    <row spans="1:3" r="16">
      <c r="A16" t="s" s="4">
        <v>407</v>
      </c>
    </row>
    <row spans="1:3" r="17">
      <c r="A17" t="s" s="3">
        <v>511</v>
      </c>
    </row>
    <row spans="1:3" r="18">
      <c r="A18" t="s" s="4">
        <v>512</v>
      </c>
      <c r="B18" t="n" s="5">
        <v>0</v>
      </c>
      <c r="C18" t="n" s="5">
        <v>0</v>
      </c>
    </row>
    <row spans="1:3" r="19">
      <c r="A19" t="s" s="4">
        <v>513</v>
      </c>
      <c r="B19" t="n" s="5">
        <v>417</v>
      </c>
      <c r="C19" t="n" s="5">
        <v>466</v>
      </c>
    </row>
    <row spans="1:3" r="20">
      <c r="A20" t="s" s="4">
        <v>34</v>
      </c>
      <c r="B20" t="n" s="5">
        <v>417</v>
      </c>
      <c r="C20" t="n" s="5">
        <v>466</v>
      </c>
    </row>
    <row spans="1:3" r="21">
      <c r="A21" t="s" s="4">
        <v>408</v>
      </c>
    </row>
    <row spans="1:3" r="22">
      <c r="A22" t="s" s="3">
        <v>511</v>
      </c>
    </row>
    <row spans="1:3" r="23">
      <c r="A23" t="s" s="4">
        <v>512</v>
      </c>
      <c r="B23" t="n" s="5">
        <v>274</v>
      </c>
      <c r="C23" t="n" s="5">
        <v>229</v>
      </c>
    </row>
    <row spans="1:3" r="24">
      <c r="A24" t="s" s="4">
        <v>513</v>
      </c>
      <c r="B24" t="n" s="5">
        <v>227</v>
      </c>
      <c r="C24" t="n" s="5">
        <v>305</v>
      </c>
    </row>
    <row spans="1:3" r="25">
      <c r="A25" t="s" s="4">
        <v>34</v>
      </c>
      <c r="B25" t="n" s="5">
        <v>501</v>
      </c>
      <c r="C25" t="n" s="5">
        <v>534</v>
      </c>
    </row>
    <row spans="1:3" r="26">
      <c r="A26" t="s" s="4">
        <v>409</v>
      </c>
    </row>
    <row spans="1:3" r="27">
      <c r="A27" t="s" s="3">
        <v>511</v>
      </c>
    </row>
    <row spans="1:3" r="28">
      <c r="A28" t="s" s="4">
        <v>512</v>
      </c>
      <c r="B28" t="n" s="5">
        <v>160</v>
      </c>
      <c r="C28" t="n" s="5">
        <v>172</v>
      </c>
    </row>
    <row spans="1:3" r="29">
      <c r="A29" t="s" s="4">
        <v>513</v>
      </c>
      <c r="B29" t="n" s="5">
        <v>7213</v>
      </c>
      <c r="C29" t="n" s="5">
        <v>5841</v>
      </c>
    </row>
    <row spans="1:3" r="30">
      <c r="A30" t="s" s="4">
        <v>34</v>
      </c>
      <c r="B30" t="n" s="5">
        <v>7373</v>
      </c>
      <c r="C30" t="n" s="5">
        <v>6013</v>
      </c>
    </row>
    <row spans="1:3" r="31">
      <c r="A31" t="s" s="4">
        <v>410</v>
      </c>
    </row>
    <row spans="1:3" r="32">
      <c r="A32" t="s" s="3">
        <v>511</v>
      </c>
    </row>
    <row spans="1:3" r="33">
      <c r="A33" t="s" s="4">
        <v>512</v>
      </c>
      <c r="B33" t="n" s="5">
        <v>0</v>
      </c>
      <c r="C33" t="n" s="5">
        <v>0</v>
      </c>
    </row>
    <row spans="1:3" r="34">
      <c r="A34" t="s" s="4">
        <v>513</v>
      </c>
      <c r="B34" t="n" s="5">
        <v>22</v>
      </c>
      <c r="C34" t="n" s="5">
        <v>28</v>
      </c>
    </row>
    <row spans="1:3" r="35">
      <c r="A35" t="s" s="4">
        <v>34</v>
      </c>
      <c r="B35" t="n" s="7">
        <v>22</v>
      </c>
      <c r="C35" t="n" s="7">
        <v>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4</v>
      </c>
      <c r="B1" t="s" s="2">
        <v>2</v>
      </c>
      <c r="C1" t="s" s="2">
        <v>25</v>
      </c>
    </row>
    <row spans="1:3" r="2">
      <c r="A2" t="s" s="3">
        <v>511</v>
      </c>
    </row>
    <row spans="1:3" r="3">
      <c r="A3" t="s" s="4">
        <v>515</v>
      </c>
      <c r="B3" t="n" s="7">
        <v>1624</v>
      </c>
      <c r="C3" t="n" s="7">
        <v>2872</v>
      </c>
    </row>
    <row spans="1:3" r="4">
      <c r="A4" t="s" s="4">
        <v>516</v>
      </c>
      <c r="B4" t="n" s="5">
        <v>1239324</v>
      </c>
      <c r="C4" t="n" s="5">
        <v>1181779</v>
      </c>
    </row>
    <row spans="1:3" r="5">
      <c r="A5" t="s" s="4">
        <v>33</v>
      </c>
      <c r="B5" t="n" s="5">
        <v>1240948</v>
      </c>
      <c r="C5" t="n" s="5">
        <v>1184651</v>
      </c>
    </row>
    <row spans="1:3" r="6">
      <c r="A6" t="s" s="4">
        <v>405</v>
      </c>
    </row>
    <row spans="1:3" r="7">
      <c r="A7" t="s" s="3">
        <v>511</v>
      </c>
    </row>
    <row spans="1:3" r="8">
      <c r="A8" t="s" s="4">
        <v>515</v>
      </c>
      <c r="B8" t="n" s="5">
        <v>147</v>
      </c>
      <c r="C8" t="n" s="5">
        <v>456</v>
      </c>
    </row>
    <row spans="1:3" r="9">
      <c r="A9" t="s" s="4">
        <v>516</v>
      </c>
      <c r="B9" t="n" s="5">
        <v>347451</v>
      </c>
      <c r="C9" t="n" s="5">
        <v>316452</v>
      </c>
    </row>
    <row spans="1:3" r="10">
      <c r="A10" t="s" s="4">
        <v>33</v>
      </c>
      <c r="B10" t="n" s="5">
        <v>347598</v>
      </c>
      <c r="C10" t="n" s="5">
        <v>316908</v>
      </c>
    </row>
    <row spans="1:3" r="11">
      <c r="A11" t="s" s="4">
        <v>406</v>
      </c>
    </row>
    <row spans="1:3" r="12">
      <c r="A12" t="s" s="3">
        <v>511</v>
      </c>
    </row>
    <row spans="1:3" r="13">
      <c r="A13" t="s" s="4">
        <v>515</v>
      </c>
      <c r="B13" t="n" s="5">
        <v>158</v>
      </c>
      <c r="C13" t="n" s="5">
        <v>1201</v>
      </c>
    </row>
    <row spans="1:3" r="14">
      <c r="A14" t="s" s="4">
        <v>516</v>
      </c>
      <c r="B14" t="n" s="5">
        <v>168673</v>
      </c>
      <c r="C14" t="n" s="5">
        <v>153289</v>
      </c>
    </row>
    <row spans="1:3" r="15">
      <c r="A15" t="s" s="4">
        <v>33</v>
      </c>
      <c r="B15" t="n" s="5">
        <v>168831</v>
      </c>
      <c r="C15" t="n" s="5">
        <v>154490</v>
      </c>
    </row>
    <row spans="1:3" r="16">
      <c r="A16" t="s" s="4">
        <v>407</v>
      </c>
    </row>
    <row spans="1:3" r="17">
      <c r="A17" t="s" s="3">
        <v>511</v>
      </c>
    </row>
    <row spans="1:3" r="18">
      <c r="A18" t="s" s="4">
        <v>515</v>
      </c>
      <c r="B18" t="n" s="5">
        <v>371</v>
      </c>
      <c r="C18" t="n" s="5">
        <v>257</v>
      </c>
    </row>
    <row spans="1:3" r="19">
      <c r="A19" t="s" s="4">
        <v>516</v>
      </c>
      <c r="B19" t="n" s="5">
        <v>50785</v>
      </c>
      <c r="C19" t="n" s="5">
        <v>53240</v>
      </c>
    </row>
    <row spans="1:3" r="20">
      <c r="A20" t="s" s="4">
        <v>33</v>
      </c>
      <c r="B20" t="n" s="5">
        <v>51156</v>
      </c>
      <c r="C20" t="n" s="5">
        <v>53497</v>
      </c>
    </row>
    <row spans="1:3" r="21">
      <c r="A21" t="s" s="4">
        <v>408</v>
      </c>
    </row>
    <row spans="1:3" r="22">
      <c r="A22" t="s" s="3">
        <v>511</v>
      </c>
    </row>
    <row spans="1:3" r="23">
      <c r="A23" t="s" s="4">
        <v>515</v>
      </c>
      <c r="B23" t="n" s="5">
        <v>274</v>
      </c>
      <c r="C23" t="n" s="5">
        <v>229</v>
      </c>
    </row>
    <row spans="1:3" r="24">
      <c r="A24" t="s" s="4">
        <v>516</v>
      </c>
      <c r="B24" t="n" s="5">
        <v>21873</v>
      </c>
      <c r="C24" t="n" s="5">
        <v>24271</v>
      </c>
    </row>
    <row spans="1:3" r="25">
      <c r="A25" t="s" s="4">
        <v>33</v>
      </c>
      <c r="B25" t="n" s="5">
        <v>22147</v>
      </c>
      <c r="C25" t="n" s="5">
        <v>24500</v>
      </c>
    </row>
    <row spans="1:3" r="26">
      <c r="A26" t="s" s="4">
        <v>409</v>
      </c>
    </row>
    <row spans="1:3" r="27">
      <c r="A27" t="s" s="3">
        <v>511</v>
      </c>
    </row>
    <row spans="1:3" r="28">
      <c r="A28" t="s" s="4">
        <v>515</v>
      </c>
      <c r="B28" t="n" s="5">
        <v>670</v>
      </c>
      <c r="C28" t="n" s="5">
        <v>729</v>
      </c>
    </row>
    <row spans="1:3" r="29">
      <c r="A29" t="s" s="4">
        <v>516</v>
      </c>
      <c r="B29" t="n" s="5">
        <v>642918</v>
      </c>
      <c r="C29" t="n" s="5">
        <v>625209</v>
      </c>
    </row>
    <row spans="1:3" r="30">
      <c r="A30" t="s" s="4">
        <v>33</v>
      </c>
      <c r="B30" t="n" s="5">
        <v>643588</v>
      </c>
      <c r="C30" t="n" s="5">
        <v>625938</v>
      </c>
    </row>
    <row spans="1:3" r="31">
      <c r="A31" t="s" s="4">
        <v>410</v>
      </c>
    </row>
    <row spans="1:3" r="32">
      <c r="A32" t="s" s="3">
        <v>511</v>
      </c>
    </row>
    <row spans="1:3" r="33">
      <c r="A33" t="s" s="4">
        <v>515</v>
      </c>
      <c r="B33" t="n" s="5">
        <v>4</v>
      </c>
      <c r="C33" t="n" s="5">
        <v>0</v>
      </c>
    </row>
    <row spans="1:3" r="34">
      <c r="A34" t="s" s="4">
        <v>516</v>
      </c>
      <c r="B34" t="n" s="5">
        <v>7624</v>
      </c>
      <c r="C34" t="n" s="5">
        <v>9318</v>
      </c>
    </row>
    <row spans="1:3" r="35">
      <c r="A35" t="s" s="4">
        <v>33</v>
      </c>
      <c r="B35" t="n" s="7">
        <v>7628</v>
      </c>
      <c r="C35" t="n" s="7">
        <v>93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7</v>
      </c>
      <c r="B1" t="s" s="2">
        <v>2</v>
      </c>
      <c r="C1" t="s" s="2">
        <v>25</v>
      </c>
    </row>
    <row spans="1:3" r="2">
      <c r="A2" t="s" s="4">
        <v>518</v>
      </c>
    </row>
    <row spans="1:3" r="3">
      <c r="A3" t="s" s="3">
        <v>401</v>
      </c>
    </row>
    <row spans="1:3" r="4">
      <c r="A4" t="s" s="4">
        <v>519</v>
      </c>
      <c r="B4" t="n" s="7">
        <v>590000</v>
      </c>
      <c r="C4" t="n" s="7">
        <v>59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520</v>
      </c>
      <c r="B1" t="s" s="2">
        <v>425</v>
      </c>
    </row>
    <row spans="1:9" r="2">
      <c r="B2" t="s" s="2">
        <v>521</v>
      </c>
      <c r="C2" t="s" s="2">
        <v>2</v>
      </c>
      <c r="D2" t="s" s="2">
        <v>522</v>
      </c>
      <c r="E2" t="s" s="2">
        <v>523</v>
      </c>
      <c r="F2" t="s" s="2">
        <v>25</v>
      </c>
      <c r="G2" t="s" s="2">
        <v>77</v>
      </c>
      <c r="H2" t="s" s="2">
        <v>524</v>
      </c>
      <c r="I2" t="s" s="2">
        <v>525</v>
      </c>
    </row>
    <row spans="1:9" r="3">
      <c r="A3" t="s" s="3">
        <v>526</v>
      </c>
    </row>
    <row spans="1:9" r="4">
      <c r="A4" t="s" s="4">
        <v>527</v>
      </c>
      <c r="H4" t="n" s="7">
        <v>20000</v>
      </c>
    </row>
    <row spans="1:9" r="5">
      <c r="A5" t="s" s="4">
        <v>528</v>
      </c>
      <c r="I5" t="n" s="7">
        <v>80000</v>
      </c>
    </row>
    <row spans="1:9" r="6">
      <c r="A6" t="s" s="4">
        <v>529</v>
      </c>
    </row>
    <row spans="1:9" r="7">
      <c r="A7" t="s" s="3">
        <v>526</v>
      </c>
    </row>
    <row spans="1:9" r="8">
      <c r="A8" t="s" s="4">
        <v>530</v>
      </c>
      <c r="E8" t="n" s="7">
        <v>158</v>
      </c>
    </row>
    <row spans="1:9" r="9">
      <c r="A9" t="s" s="4">
        <v>531</v>
      </c>
    </row>
    <row spans="1:9" r="10">
      <c r="A10" t="s" s="3">
        <v>526</v>
      </c>
    </row>
    <row spans="1:9" r="11">
      <c r="A11" t="s" s="4">
        <v>530</v>
      </c>
      <c r="D11" t="n" s="7">
        <v>383</v>
      </c>
    </row>
    <row spans="1:9" r="12">
      <c r="A12" t="s" s="4">
        <v>532</v>
      </c>
    </row>
    <row spans="1:9" r="13">
      <c r="A13" t="s" s="3">
        <v>526</v>
      </c>
    </row>
    <row spans="1:9" r="14">
      <c r="A14" t="s" s="4">
        <v>530</v>
      </c>
      <c r="G14" t="n" s="7">
        <v>0</v>
      </c>
    </row>
    <row spans="1:9" r="15">
      <c r="A15" t="s" s="4">
        <v>533</v>
      </c>
    </row>
    <row spans="1:9" r="16">
      <c r="A16" t="s" s="3">
        <v>526</v>
      </c>
    </row>
    <row spans="1:9" r="17">
      <c r="A17" t="s" s="4">
        <v>534</v>
      </c>
      <c r="I17" t="n" s="7">
        <v>80000</v>
      </c>
    </row>
    <row spans="1:9" r="18">
      <c r="A18" t="s" s="4">
        <v>535</v>
      </c>
      <c r="C18" t="n" s="7">
        <v>990</v>
      </c>
    </row>
    <row spans="1:9" r="19">
      <c r="A19" t="s" s="4">
        <v>536</v>
      </c>
    </row>
    <row spans="1:9" r="20">
      <c r="A20" t="s" s="3">
        <v>526</v>
      </c>
    </row>
    <row spans="1:9" r="21">
      <c r="A21" t="s" s="4">
        <v>534</v>
      </c>
      <c r="F21" t="n" s="7">
        <v>25000</v>
      </c>
    </row>
    <row spans="1:9" r="22">
      <c r="A22" t="s" s="4">
        <v>537</v>
      </c>
      <c r="F22" t="s" s="4">
        <v>538</v>
      </c>
    </row>
    <row spans="1:9" r="23">
      <c r="A23" t="s" s="4">
        <v>539</v>
      </c>
      <c r="F23" t="s" s="4">
        <v>540</v>
      </c>
    </row>
    <row spans="1:9" r="24">
      <c r="A24" t="s" s="4">
        <v>541</v>
      </c>
    </row>
    <row spans="1:9" r="25">
      <c r="A25" t="s" s="3">
        <v>526</v>
      </c>
    </row>
    <row spans="1:9" r="26">
      <c r="A26" t="s" s="4">
        <v>534</v>
      </c>
      <c r="E26" t="n" s="7">
        <v>25000</v>
      </c>
    </row>
    <row spans="1:9" r="27">
      <c r="A27" t="s" s="4">
        <v>542</v>
      </c>
    </row>
    <row spans="1:9" r="28">
      <c r="A28" t="s" s="3">
        <v>526</v>
      </c>
    </row>
    <row spans="1:9" r="29">
      <c r="A29" t="s" s="4">
        <v>534</v>
      </c>
      <c r="F29" t="n" s="7">
        <v>25000</v>
      </c>
    </row>
    <row spans="1:9" r="30">
      <c r="A30" t="s" s="4">
        <v>537</v>
      </c>
      <c r="F30" t="s" s="4">
        <v>543</v>
      </c>
    </row>
    <row spans="1:9" r="31">
      <c r="A31" t="s" s="4">
        <v>539</v>
      </c>
      <c r="F31" t="s" s="4">
        <v>544</v>
      </c>
    </row>
    <row spans="1:9" r="32">
      <c r="A32" t="s" s="4">
        <v>545</v>
      </c>
    </row>
    <row spans="1:9" r="33">
      <c r="A33" t="s" s="3">
        <v>526</v>
      </c>
    </row>
    <row spans="1:9" r="34">
      <c r="A34" t="s" s="4">
        <v>534</v>
      </c>
      <c r="D34" t="n" s="7">
        <v>25000</v>
      </c>
    </row>
    <row spans="1:9" r="35">
      <c r="A35" t="s" s="4">
        <v>546</v>
      </c>
    </row>
    <row spans="1:9" r="36">
      <c r="A36" t="s" s="3">
        <v>526</v>
      </c>
    </row>
    <row spans="1:9" r="37">
      <c r="A37" t="s" s="4">
        <v>534</v>
      </c>
      <c r="C37" t="n" s="7">
        <v>30000</v>
      </c>
      <c r="F37" t="n" s="7">
        <v>30000</v>
      </c>
    </row>
    <row spans="1:9" r="38">
      <c r="A38" t="s" s="4">
        <v>537</v>
      </c>
      <c r="C38" t="s" s="4">
        <v>547</v>
      </c>
      <c r="F38" t="s" s="4">
        <v>543</v>
      </c>
    </row>
    <row spans="1:9" r="39">
      <c r="A39" t="s" s="4">
        <v>539</v>
      </c>
      <c r="C39" t="s" s="4">
        <v>548</v>
      </c>
      <c r="F39" t="s" s="4">
        <v>548</v>
      </c>
    </row>
    <row spans="1:9" r="40">
      <c r="A40" t="s" s="4">
        <v>549</v>
      </c>
    </row>
    <row spans="1:9" r="41">
      <c r="A41" t="s" s="3">
        <v>526</v>
      </c>
    </row>
    <row spans="1:9" r="42">
      <c r="A42" t="s" s="4">
        <v>534</v>
      </c>
      <c r="H42" t="n" s="7">
        <v>20000</v>
      </c>
    </row>
    <row spans="1:9" r="43">
      <c r="A43" t="s" s="4">
        <v>550</v>
      </c>
    </row>
    <row spans="1:9" r="44">
      <c r="A44" t="s" s="3">
        <v>526</v>
      </c>
    </row>
    <row spans="1:9" r="45">
      <c r="A45" t="s" s="4">
        <v>530</v>
      </c>
      <c r="F45" t="n" s="7">
        <v>97</v>
      </c>
    </row>
    <row spans="1:9" r="46">
      <c r="A46" t="s" s="4">
        <v>551</v>
      </c>
    </row>
    <row spans="1:9" r="47">
      <c r="A47" t="s" s="3">
        <v>526</v>
      </c>
    </row>
    <row spans="1:9" r="48">
      <c r="A48" t="s" s="4">
        <v>530</v>
      </c>
      <c r="F48" t="n" s="5">
        <v>87</v>
      </c>
    </row>
    <row spans="1:9" r="49">
      <c r="A49" t="s" s="4">
        <v>552</v>
      </c>
    </row>
    <row spans="1:9" r="50">
      <c r="A50" t="s" s="3">
        <v>526</v>
      </c>
    </row>
    <row spans="1:9" r="51">
      <c r="A51" t="s" s="4">
        <v>530</v>
      </c>
      <c r="C51" t="n" s="7">
        <v>1116</v>
      </c>
      <c r="F51" t="n" s="7">
        <v>77</v>
      </c>
    </row>
    <row spans="1:9" r="52">
      <c r="A52" t="s" s="4">
        <v>553</v>
      </c>
    </row>
    <row spans="1:9" r="53">
      <c r="A53" t="s" s="3">
        <v>526</v>
      </c>
    </row>
    <row spans="1:9" r="54">
      <c r="A54" t="s" s="4">
        <v>554</v>
      </c>
      <c r="B54" t="n" s="7">
        <v>5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5</v>
      </c>
      <c r="B1" t="s" s="2">
        <v>1</v>
      </c>
    </row>
    <row spans="1:3" r="2">
      <c r="B2" t="s" s="2">
        <v>2</v>
      </c>
      <c r="C2" t="s" s="2">
        <v>77</v>
      </c>
    </row>
    <row spans="1:3" r="3">
      <c r="A3" t="s" s="3">
        <v>556</v>
      </c>
    </row>
    <row spans="1:3" r="4">
      <c r="A4" t="s" s="4">
        <v>557</v>
      </c>
      <c r="B4" t="n" s="7">
        <v>0</v>
      </c>
      <c r="C4" t="n" s="7">
        <v>0</v>
      </c>
    </row>
    <row spans="1:3" r="5">
      <c r="A5" t="s" s="4">
        <v>558</v>
      </c>
    </row>
    <row spans="1:3" r="6">
      <c r="A6" t="s" s="3">
        <v>556</v>
      </c>
    </row>
    <row spans="1:3" r="7">
      <c r="A7" t="s" s="4">
        <v>559</v>
      </c>
      <c r="B7" t="n" s="5">
        <v>-134</v>
      </c>
      <c r="C7" t="n" s="5">
        <v>-545</v>
      </c>
    </row>
    <row spans="1:3" r="8">
      <c r="A8" t="s" s="4">
        <v>560</v>
      </c>
    </row>
    <row spans="1:3" r="9">
      <c r="A9" t="s" s="3">
        <v>556</v>
      </c>
    </row>
    <row spans="1:3" r="10">
      <c r="A10" t="s" s="4">
        <v>557</v>
      </c>
      <c r="B10" t="n" s="5">
        <v>0</v>
      </c>
      <c r="C10" t="n" s="5">
        <v>0</v>
      </c>
    </row>
    <row spans="1:3" r="11">
      <c r="A11" t="s" s="4">
        <v>561</v>
      </c>
    </row>
    <row spans="1:3" r="12">
      <c r="A12" t="s" s="3">
        <v>556</v>
      </c>
    </row>
    <row spans="1:3" r="13">
      <c r="A13" t="s" s="4">
        <v>562</v>
      </c>
      <c r="B13" t="n" s="5">
        <v>-93</v>
      </c>
      <c r="C13" t="n" s="5">
        <v>0</v>
      </c>
    </row>
    <row spans="1:3" r="14">
      <c r="A14" t="s" s="4">
        <v>563</v>
      </c>
    </row>
    <row spans="1:3" r="15">
      <c r="A15" t="s" s="3">
        <v>556</v>
      </c>
    </row>
    <row spans="1:3" r="16">
      <c r="A16" t="s" s="4">
        <v>559</v>
      </c>
      <c r="B16" t="n" s="5">
        <v>-297</v>
      </c>
      <c r="C16" t="n" s="5">
        <v>-647</v>
      </c>
    </row>
    <row spans="1:3" r="17">
      <c r="A17" t="s" s="4">
        <v>564</v>
      </c>
    </row>
    <row spans="1:3" r="18">
      <c r="A18" t="s" s="3">
        <v>556</v>
      </c>
    </row>
    <row spans="1:3" r="19">
      <c r="A19" t="s" s="4">
        <v>557</v>
      </c>
      <c r="B19" t="n" s="5">
        <v>0</v>
      </c>
      <c r="C19" t="n" s="5">
        <v>0</v>
      </c>
    </row>
    <row spans="1:3" r="20">
      <c r="A20" t="s" s="4">
        <v>565</v>
      </c>
    </row>
    <row spans="1:3" r="21">
      <c r="A21" t="s" s="3">
        <v>556</v>
      </c>
    </row>
    <row spans="1:3" r="22">
      <c r="A22" t="s" s="4">
        <v>562</v>
      </c>
      <c r="B22" t="n" s="5">
        <v>-25</v>
      </c>
      <c r="C22" t="n" s="5">
        <v>0</v>
      </c>
    </row>
    <row spans="1:3" r="23">
      <c r="A23" t="s" s="4">
        <v>566</v>
      </c>
    </row>
    <row spans="1:3" r="24">
      <c r="A24" t="s" s="3">
        <v>556</v>
      </c>
    </row>
    <row spans="1:3" r="25">
      <c r="A25" t="s" s="4">
        <v>559</v>
      </c>
      <c r="B25" t="n" s="5">
        <v>-1039</v>
      </c>
      <c r="C25" t="n" s="5">
        <v>-843</v>
      </c>
    </row>
    <row spans="1:3" r="26">
      <c r="A26" t="s" s="4">
        <v>567</v>
      </c>
    </row>
    <row spans="1:3" r="27">
      <c r="A27" t="s" s="3">
        <v>556</v>
      </c>
    </row>
    <row spans="1:3" r="28">
      <c r="A28" t="s" s="4">
        <v>557</v>
      </c>
      <c r="B28" t="n" s="5">
        <v>0</v>
      </c>
      <c r="C28" t="n" s="5">
        <v>0</v>
      </c>
    </row>
    <row spans="1:3" r="29">
      <c r="A29" t="s" s="4">
        <v>568</v>
      </c>
    </row>
    <row spans="1:3" r="30">
      <c r="A30" t="s" s="3">
        <v>556</v>
      </c>
    </row>
    <row spans="1:3" r="31">
      <c r="A31" t="s" s="4">
        <v>562</v>
      </c>
      <c r="B31" t="n" s="7">
        <v>0</v>
      </c>
      <c r="C31" t="n" s="5">
        <v>0</v>
      </c>
    </row>
    <row spans="1:3" r="32">
      <c r="A32" t="s" s="4">
        <v>569</v>
      </c>
    </row>
    <row spans="1:3" r="33">
      <c r="A33" t="s" s="3">
        <v>556</v>
      </c>
    </row>
    <row spans="1:3" r="34">
      <c r="A34" t="s" s="4">
        <v>559</v>
      </c>
      <c r="C34" t="n" s="5">
        <v>-277</v>
      </c>
    </row>
    <row spans="1:3" r="35">
      <c r="A35" t="s" s="4">
        <v>570</v>
      </c>
    </row>
    <row spans="1:3" r="36">
      <c r="A36" t="s" s="3">
        <v>556</v>
      </c>
    </row>
    <row spans="1:3" r="37">
      <c r="A37" t="s" s="4">
        <v>557</v>
      </c>
      <c r="C37" t="n" s="5">
        <v>0</v>
      </c>
    </row>
    <row spans="1:3" r="38">
      <c r="A38" t="s" s="4">
        <v>571</v>
      </c>
    </row>
    <row spans="1:3" r="39">
      <c r="A39" t="s" s="3">
        <v>556</v>
      </c>
    </row>
    <row spans="1:3" r="40">
      <c r="A40" t="s" s="4">
        <v>562</v>
      </c>
      <c r="C40" t="n" s="7">
        <v>-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8</v>
      </c>
      <c r="B1" t="s" s="2">
        <v>76</v>
      </c>
      <c r="D1" t="s" s="2">
        <v>1</v>
      </c>
    </row>
    <row spans="1:5" r="2">
      <c r="B2" t="s" s="2">
        <v>2</v>
      </c>
      <c r="C2" t="s" s="2">
        <v>77</v>
      </c>
      <c r="D2" t="s" s="2">
        <v>2</v>
      </c>
      <c r="E2" t="s" s="2">
        <v>77</v>
      </c>
    </row>
    <row spans="1:5" r="3">
      <c r="A3" t="s" s="4">
        <v>119</v>
      </c>
      <c r="B3" t="n" s="7">
        <v>5426</v>
      </c>
      <c r="C3" t="n" s="7">
        <v>5063</v>
      </c>
      <c r="D3" t="n" s="7">
        <v>15801</v>
      </c>
      <c r="E3" t="n" s="7">
        <v>14202</v>
      </c>
    </row>
    <row spans="1:5" r="4">
      <c r="A4" t="s" s="4">
        <v>120</v>
      </c>
      <c r="B4" t="n" s="5">
        <v>650</v>
      </c>
      <c r="C4" t="n" s="5">
        <v>347</v>
      </c>
      <c r="D4" t="n" s="5">
        <v>-138</v>
      </c>
      <c r="E4" t="n" s="5">
        <v>3115</v>
      </c>
    </row>
    <row spans="1:5" r="5">
      <c r="A5" t="s" s="4">
        <v>121</v>
      </c>
      <c r="B5" t="n" s="5">
        <v>6076</v>
      </c>
      <c r="C5" t="n" s="5">
        <v>5410</v>
      </c>
      <c r="D5" t="n" s="5">
        <v>15663</v>
      </c>
      <c r="E5" t="n" s="5">
        <v>17317</v>
      </c>
    </row>
    <row spans="1:5" r="6">
      <c r="A6" t="s" s="4">
        <v>122</v>
      </c>
    </row>
    <row spans="1:5" r="7">
      <c r="A7" t="s" s="4">
        <v>123</v>
      </c>
      <c r="B7" t="n" s="5">
        <v>0</v>
      </c>
      <c r="C7" t="n" s="5">
        <v>225</v>
      </c>
      <c r="D7" t="n" s="5">
        <v>0</v>
      </c>
      <c r="E7" t="n" s="5">
        <v>583</v>
      </c>
    </row>
    <row spans="1:5" r="8">
      <c r="A8" t="s" s="4">
        <v>124</v>
      </c>
      <c r="B8" t="n" s="5">
        <v>0</v>
      </c>
      <c r="C8" t="n" s="5">
        <v>0</v>
      </c>
      <c r="D8" t="n" s="5">
        <v>0</v>
      </c>
      <c r="E8" t="n" s="5">
        <v>0</v>
      </c>
    </row>
    <row spans="1:5" r="9">
      <c r="A9" t="s" s="4">
        <v>125</v>
      </c>
      <c r="B9" t="n" s="5">
        <v>0</v>
      </c>
      <c r="C9" t="n" s="5">
        <v>-86</v>
      </c>
      <c r="D9" t="n" s="5">
        <v>0</v>
      </c>
      <c r="E9" t="n" s="5">
        <v>-222</v>
      </c>
    </row>
    <row spans="1:5" r="10">
      <c r="A10" t="s" s="4">
        <v>126</v>
      </c>
      <c r="B10" t="n" s="5">
        <v>0</v>
      </c>
      <c r="C10" t="n" s="5">
        <v>139</v>
      </c>
      <c r="D10" t="n" s="5">
        <v>0</v>
      </c>
      <c r="E10" t="n" s="5">
        <v>361</v>
      </c>
    </row>
    <row spans="1:5" r="11">
      <c r="A11" t="s" s="4">
        <v>127</v>
      </c>
    </row>
    <row spans="1:5" r="12">
      <c r="A12" t="s" s="4">
        <v>123</v>
      </c>
      <c r="B12" t="n" s="5">
        <v>1765</v>
      </c>
      <c r="C12" t="n" s="5">
        <v>88</v>
      </c>
      <c r="D12" t="n" s="5">
        <v>1205</v>
      </c>
      <c r="E12" t="n" s="5">
        <v>7473</v>
      </c>
    </row>
    <row spans="1:5" r="13">
      <c r="A13" t="s" s="4">
        <v>128</v>
      </c>
      <c r="B13" t="n" s="5">
        <v>0</v>
      </c>
      <c r="C13" t="n" s="5">
        <v>-210</v>
      </c>
      <c r="D13" t="n" s="5">
        <v>-47</v>
      </c>
      <c r="E13" t="n" s="5">
        <v>-716</v>
      </c>
    </row>
    <row spans="1:5" r="14">
      <c r="A14" t="s" s="4">
        <v>129</v>
      </c>
      <c r="B14" t="n" s="5">
        <v>-10</v>
      </c>
      <c r="C14" t="n" s="5">
        <v>-3</v>
      </c>
      <c r="D14" t="n" s="5">
        <v>-29</v>
      </c>
      <c r="E14" t="n" s="5">
        <v>-3</v>
      </c>
    </row>
    <row spans="1:5" r="15">
      <c r="A15" t="s" s="4">
        <v>125</v>
      </c>
      <c r="B15" t="n" s="5">
        <v>-667</v>
      </c>
      <c r="C15" t="n" s="5">
        <v>48</v>
      </c>
      <c r="D15" t="n" s="5">
        <v>-429</v>
      </c>
      <c r="E15" t="n" s="5">
        <v>-2566</v>
      </c>
    </row>
    <row spans="1:5" r="16">
      <c r="A16" t="s" s="4">
        <v>126</v>
      </c>
      <c r="B16" t="n" s="5">
        <v>1088</v>
      </c>
      <c r="C16" t="n" s="5">
        <v>-77</v>
      </c>
      <c r="D16" t="n" s="5">
        <v>700</v>
      </c>
      <c r="E16" t="n" s="5">
        <v>4188</v>
      </c>
    </row>
    <row spans="1:5" r="17">
      <c r="A17" t="s" s="4">
        <v>130</v>
      </c>
    </row>
    <row spans="1:5" r="18">
      <c r="A18" t="s" s="4">
        <v>131</v>
      </c>
      <c r="B18" t="n" s="5">
        <v>-735</v>
      </c>
      <c r="C18" t="n" s="5">
        <v>387</v>
      </c>
      <c r="D18" t="n" s="5">
        <v>-1470</v>
      </c>
      <c r="E18" t="n" s="5">
        <v>-2386</v>
      </c>
    </row>
    <row spans="1:5" r="19">
      <c r="A19" t="s" s="4">
        <v>132</v>
      </c>
      <c r="B19" t="n" s="5">
        <v>0</v>
      </c>
      <c r="C19" t="n" s="5">
        <v>73</v>
      </c>
      <c r="D19" t="n" s="5">
        <v>74</v>
      </c>
      <c r="E19" t="n" s="5">
        <v>73</v>
      </c>
    </row>
    <row spans="1:5" r="20">
      <c r="A20" t="s" s="4">
        <v>133</v>
      </c>
      <c r="B20" t="n" s="5">
        <v>28</v>
      </c>
      <c r="C20" t="n" s="5">
        <v>0</v>
      </c>
      <c r="D20" t="n" s="5">
        <v>44</v>
      </c>
      <c r="E20" t="n" s="5">
        <v>0</v>
      </c>
    </row>
    <row spans="1:5" r="21">
      <c r="A21" t="s" s="4">
        <v>125</v>
      </c>
      <c r="B21" t="n" s="5">
        <v>269</v>
      </c>
      <c r="C21" t="n" s="5">
        <v>-175</v>
      </c>
      <c r="D21" t="n" s="5">
        <v>514</v>
      </c>
      <c r="E21" t="n" s="5">
        <v>879</v>
      </c>
    </row>
    <row spans="1:5" r="22">
      <c r="A22" t="s" s="4">
        <v>134</v>
      </c>
      <c r="B22" t="n" s="7">
        <v>-438</v>
      </c>
      <c r="C22" t="n" s="7">
        <v>285</v>
      </c>
      <c r="D22" t="n" s="7">
        <v>-838</v>
      </c>
      <c r="E22" t="n" s="7">
        <v>-1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2</v>
      </c>
      <c r="B1" t="s" s="2">
        <v>2</v>
      </c>
      <c r="C1" t="s" s="2">
        <v>25</v>
      </c>
    </row>
    <row spans="1:3" r="2">
      <c r="A2" t="s" s="3">
        <v>227</v>
      </c>
    </row>
    <row spans="1:3" r="3">
      <c r="A3" t="s" s="4">
        <v>573</v>
      </c>
      <c r="B3" t="n" s="7">
        <v>5571</v>
      </c>
      <c r="C3" t="n" s="7">
        <v>5171</v>
      </c>
    </row>
    <row spans="1:3" r="4">
      <c r="A4" t="s" s="4">
        <v>574</v>
      </c>
      <c r="B4" t="n" s="5">
        <v>848</v>
      </c>
      <c r="C4" t="n" s="5">
        <v>1079</v>
      </c>
    </row>
    <row spans="1:3" r="5">
      <c r="A5" t="s" s="4">
        <v>575</v>
      </c>
      <c r="B5" t="n" s="5">
        <v>367</v>
      </c>
      <c r="C5" t="n" s="5">
        <v>367</v>
      </c>
    </row>
    <row spans="1:3" r="6">
      <c r="A6" t="s" s="4">
        <v>576</v>
      </c>
      <c r="B6" t="n" s="5">
        <v>830</v>
      </c>
      <c r="C6" t="n" s="5">
        <v>891</v>
      </c>
    </row>
    <row spans="1:3" r="7">
      <c r="A7" t="s" s="4">
        <v>577</v>
      </c>
      <c r="B7" t="n" s="5">
        <v>230</v>
      </c>
      <c r="C7" t="n" s="5">
        <v>184</v>
      </c>
    </row>
    <row spans="1:3" r="8">
      <c r="A8" t="s" s="4">
        <v>578</v>
      </c>
      <c r="B8" t="n" s="5">
        <v>613</v>
      </c>
      <c r="C8" t="n" s="5">
        <v>99</v>
      </c>
    </row>
    <row spans="1:3" r="9">
      <c r="A9" t="s" s="4">
        <v>579</v>
      </c>
      <c r="B9" t="n" s="5">
        <v>1170</v>
      </c>
      <c r="C9" t="n" s="5">
        <v>1100</v>
      </c>
    </row>
    <row spans="1:3" r="10">
      <c r="A10" t="s" s="4">
        <v>580</v>
      </c>
      <c r="B10" t="n" s="5">
        <v>797</v>
      </c>
      <c r="C10" t="n" s="5">
        <v>797</v>
      </c>
    </row>
    <row spans="1:3" r="11">
      <c r="A11" t="s" s="4">
        <v>581</v>
      </c>
      <c r="B11" t="n" s="5">
        <v>44</v>
      </c>
      <c r="C11" t="n" s="5">
        <v>46</v>
      </c>
    </row>
    <row spans="1:3" r="12">
      <c r="A12" t="s" s="4">
        <v>582</v>
      </c>
      <c r="B12" t="n" s="5">
        <v>10470</v>
      </c>
      <c r="C12" t="n" s="5">
        <v>9734</v>
      </c>
    </row>
    <row spans="1:3" r="13">
      <c r="A13" t="s" s="4">
        <v>583</v>
      </c>
      <c r="B13" t="n" s="5">
        <v>341</v>
      </c>
      <c r="C13" t="n" s="5">
        <v>334</v>
      </c>
    </row>
    <row spans="1:3" r="14">
      <c r="A14" t="s" s="4">
        <v>584</v>
      </c>
      <c r="B14" t="n" s="5">
        <v>436</v>
      </c>
      <c r="C14" t="n" s="5">
        <v>565</v>
      </c>
    </row>
    <row spans="1:3" r="15">
      <c r="A15" t="s" s="4">
        <v>585</v>
      </c>
      <c r="B15" t="n" s="5">
        <v>684</v>
      </c>
      <c r="C15" t="n" s="5">
        <v>255</v>
      </c>
    </row>
    <row spans="1:3" r="16">
      <c r="A16" t="s" s="4">
        <v>586</v>
      </c>
      <c r="B16" t="n" s="5">
        <v>329</v>
      </c>
      <c r="C16" t="n" s="5">
        <v>350</v>
      </c>
    </row>
    <row spans="1:3" r="17">
      <c r="A17" t="s" s="4">
        <v>587</v>
      </c>
      <c r="B17" t="n" s="5">
        <v>1790</v>
      </c>
      <c r="C17" t="n" s="5">
        <v>1504</v>
      </c>
    </row>
    <row spans="1:3" r="18">
      <c r="A18" t="s" s="4">
        <v>588</v>
      </c>
      <c r="B18" t="n" s="5">
        <v>8680</v>
      </c>
      <c r="C18" t="n" s="5">
        <v>8230</v>
      </c>
    </row>
    <row spans="1:3" r="19">
      <c r="A19" t="s" s="4">
        <v>589</v>
      </c>
      <c r="B19" t="n" s="5">
        <v>-1967</v>
      </c>
      <c r="C19" t="n" s="5">
        <v>-1897</v>
      </c>
    </row>
    <row spans="1:3" r="20">
      <c r="A20" t="s" s="4">
        <v>590</v>
      </c>
      <c r="B20" t="n" s="7">
        <v>6713</v>
      </c>
      <c r="C20" t="n" s="7">
        <v>63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91</v>
      </c>
      <c r="B1" t="s" s="2">
        <v>76</v>
      </c>
      <c r="D1" t="s" s="2">
        <v>1</v>
      </c>
    </row>
    <row spans="1:5" r="2">
      <c r="B2" t="s" s="2">
        <v>2</v>
      </c>
      <c r="C2" t="s" s="2">
        <v>77</v>
      </c>
      <c r="D2" t="s" s="2">
        <v>2</v>
      </c>
      <c r="E2" t="s" s="2">
        <v>77</v>
      </c>
    </row>
    <row spans="1:5" r="3">
      <c r="A3" t="s" s="3">
        <v>592</v>
      </c>
    </row>
    <row spans="1:5" r="4">
      <c r="A4" t="s" s="4">
        <v>593</v>
      </c>
      <c r="D4" t="n" s="7">
        <v>254</v>
      </c>
    </row>
    <row spans="1:5" r="5">
      <c r="A5" t="s" s="4">
        <v>145</v>
      </c>
      <c r="B5" t="n" s="7">
        <v>650</v>
      </c>
      <c r="C5" t="n" s="7">
        <v>347</v>
      </c>
      <c r="D5" t="n" s="5">
        <v>-138</v>
      </c>
      <c r="E5" t="n" s="7">
        <v>3115</v>
      </c>
    </row>
    <row spans="1:5" r="6">
      <c r="A6" t="s" s="4">
        <v>594</v>
      </c>
      <c r="B6" t="n" s="5">
        <v>116</v>
      </c>
      <c r="D6" t="n" s="5">
        <v>116</v>
      </c>
    </row>
    <row spans="1:5" r="7">
      <c r="A7" t="s" s="4">
        <v>595</v>
      </c>
    </row>
    <row spans="1:5" r="8">
      <c r="A8" t="s" s="3">
        <v>592</v>
      </c>
    </row>
    <row spans="1:5" r="9">
      <c r="A9" t="s" s="4">
        <v>593</v>
      </c>
      <c r="D9" t="n" s="5">
        <v>-162</v>
      </c>
      <c r="E9" t="n" s="5">
        <v>2118</v>
      </c>
    </row>
    <row spans="1:5" r="10">
      <c r="A10" t="s" s="4">
        <v>596</v>
      </c>
      <c r="D10" t="n" s="5">
        <v>-911</v>
      </c>
      <c r="E10" t="n" s="5">
        <v>-1479</v>
      </c>
    </row>
    <row spans="1:5" r="11">
      <c r="A11" t="s" s="4">
        <v>597</v>
      </c>
      <c r="D11" t="n" s="5">
        <v>73</v>
      </c>
      <c r="E11" t="n" s="5">
        <v>45</v>
      </c>
    </row>
    <row spans="1:5" r="12">
      <c r="A12" t="s" s="4">
        <v>145</v>
      </c>
      <c r="D12" t="n" s="5">
        <v>-838</v>
      </c>
      <c r="E12" t="n" s="5">
        <v>-1434</v>
      </c>
    </row>
    <row spans="1:5" r="13">
      <c r="A13" t="s" s="4">
        <v>594</v>
      </c>
      <c r="B13" t="n" s="5">
        <v>-1000</v>
      </c>
      <c r="C13" t="n" s="5">
        <v>684</v>
      </c>
      <c r="D13" t="n" s="5">
        <v>-1000</v>
      </c>
      <c r="E13" t="n" s="5">
        <v>684</v>
      </c>
    </row>
    <row spans="1:5" r="14">
      <c r="A14" t="s" s="4">
        <v>141</v>
      </c>
    </row>
    <row spans="1:5" r="15">
      <c r="A15" t="s" s="3">
        <v>592</v>
      </c>
    </row>
    <row spans="1:5" r="16">
      <c r="A16" t="s" s="4">
        <v>593</v>
      </c>
      <c r="D16" t="n" s="5">
        <v>254</v>
      </c>
      <c r="E16" t="n" s="5">
        <v>-3538</v>
      </c>
    </row>
    <row spans="1:5" r="17">
      <c r="A17" t="s" s="4">
        <v>596</v>
      </c>
      <c r="D17" t="n" s="5">
        <v>-164</v>
      </c>
      <c r="E17" t="n" s="5">
        <v>3516</v>
      </c>
    </row>
    <row spans="1:5" r="18">
      <c r="A18" t="s" s="4">
        <v>597</v>
      </c>
      <c r="D18" t="n" s="5">
        <v>26</v>
      </c>
      <c r="E18" t="n" s="5">
        <v>-401</v>
      </c>
    </row>
    <row spans="1:5" r="19">
      <c r="A19" t="s" s="4">
        <v>145</v>
      </c>
      <c r="D19" t="n" s="5">
        <v>-138</v>
      </c>
      <c r="E19" t="n" s="5">
        <v>3115</v>
      </c>
    </row>
    <row spans="1:5" r="20">
      <c r="A20" t="s" s="4">
        <v>594</v>
      </c>
      <c r="B20" t="n" s="5">
        <v>116</v>
      </c>
      <c r="C20" t="n" s="5">
        <v>-423</v>
      </c>
      <c r="D20" t="n" s="5">
        <v>116</v>
      </c>
      <c r="E20" t="n" s="5">
        <v>-423</v>
      </c>
    </row>
    <row spans="1:5" r="21">
      <c r="A21" t="s" s="4">
        <v>598</v>
      </c>
    </row>
    <row spans="1:5" r="22">
      <c r="A22" t="s" s="3">
        <v>592</v>
      </c>
    </row>
    <row spans="1:5" r="23">
      <c r="A23" t="s" s="4">
        <v>593</v>
      </c>
      <c r="D23" t="n" s="5">
        <v>0</v>
      </c>
      <c r="E23" t="n" s="5">
        <v>-1439</v>
      </c>
    </row>
    <row spans="1:5" r="24">
      <c r="A24" t="s" s="4">
        <v>596</v>
      </c>
      <c r="D24" t="n" s="5">
        <v>0</v>
      </c>
      <c r="E24" t="n" s="5">
        <v>361</v>
      </c>
    </row>
    <row spans="1:5" r="25">
      <c r="A25" t="s" s="4">
        <v>597</v>
      </c>
      <c r="D25" t="n" s="5">
        <v>0</v>
      </c>
      <c r="E25" t="n" s="5">
        <v>0</v>
      </c>
    </row>
    <row spans="1:5" r="26">
      <c r="A26" t="s" s="4">
        <v>145</v>
      </c>
      <c r="D26" t="n" s="5">
        <v>0</v>
      </c>
      <c r="E26" t="n" s="5">
        <v>361</v>
      </c>
    </row>
    <row spans="1:5" r="27">
      <c r="A27" t="s" s="4">
        <v>594</v>
      </c>
      <c r="B27" t="n" s="5">
        <v>0</v>
      </c>
      <c r="C27" t="n" s="5">
        <v>-1078</v>
      </c>
      <c r="D27" t="n" s="5">
        <v>0</v>
      </c>
      <c r="E27" t="n" s="5">
        <v>-1078</v>
      </c>
    </row>
    <row spans="1:5" r="28">
      <c r="A28" t="s" s="4">
        <v>599</v>
      </c>
    </row>
    <row spans="1:5" r="29">
      <c r="A29" t="s" s="3">
        <v>592</v>
      </c>
    </row>
    <row spans="1:5" r="30">
      <c r="A30" t="s" s="4">
        <v>593</v>
      </c>
      <c r="D30" t="n" s="5">
        <v>416</v>
      </c>
      <c r="E30" t="n" s="5">
        <v>-4217</v>
      </c>
    </row>
    <row spans="1:5" r="31">
      <c r="A31" t="s" s="4">
        <v>596</v>
      </c>
      <c r="D31" t="n" s="5">
        <v>747</v>
      </c>
      <c r="E31" t="n" s="5">
        <v>4634</v>
      </c>
    </row>
    <row spans="1:5" r="32">
      <c r="A32" t="s" s="4">
        <v>597</v>
      </c>
      <c r="D32" t="n" s="5">
        <v>-47</v>
      </c>
      <c r="E32" t="n" s="5">
        <v>-446</v>
      </c>
    </row>
    <row spans="1:5" r="33">
      <c r="A33" t="s" s="4">
        <v>145</v>
      </c>
      <c r="D33" t="n" s="5">
        <v>700</v>
      </c>
      <c r="E33" t="n" s="5">
        <v>4188</v>
      </c>
    </row>
    <row spans="1:5" r="34">
      <c r="A34" t="s" s="4">
        <v>594</v>
      </c>
      <c r="B34" t="n" s="7">
        <v>1116</v>
      </c>
      <c r="C34" t="n" s="7">
        <v>-29</v>
      </c>
      <c r="D34" t="n" s="7">
        <v>1116</v>
      </c>
      <c r="E34" t="n" s="7">
        <v>-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600</v>
      </c>
      <c r="B1" t="s" s="2">
        <v>2</v>
      </c>
      <c r="C1" t="s" s="2">
        <v>25</v>
      </c>
    </row>
    <row spans="1:3" r="2">
      <c r="A2" t="s" s="3">
        <v>601</v>
      </c>
    </row>
    <row spans="1:3" r="3">
      <c r="A3" t="s" s="4">
        <v>602</v>
      </c>
      <c r="B3" t="n" s="7">
        <v>532376</v>
      </c>
      <c r="C3" t="n" s="7">
        <v>455719</v>
      </c>
    </row>
    <row spans="1:3" r="4">
      <c r="A4" t="s" s="4">
        <v>603</v>
      </c>
    </row>
    <row spans="1:3" r="5">
      <c r="A5" t="s" s="3">
        <v>601</v>
      </c>
    </row>
    <row spans="1:3" r="6">
      <c r="A6" t="s" s="4">
        <v>602</v>
      </c>
      <c r="B6" t="n" s="5">
        <v>526573</v>
      </c>
      <c r="C6" t="n" s="5">
        <v>441124</v>
      </c>
    </row>
    <row spans="1:3" r="7">
      <c r="A7" t="s" s="4">
        <v>604</v>
      </c>
    </row>
    <row spans="1:3" r="8">
      <c r="A8" t="s" s="3">
        <v>601</v>
      </c>
    </row>
    <row spans="1:3" r="9">
      <c r="A9" t="s" s="4">
        <v>602</v>
      </c>
      <c r="B9" t="n" s="7">
        <v>5803</v>
      </c>
      <c r="C9" t="n" s="7">
        <v>145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r="A1" t="s" s="1">
        <v>605</v>
      </c>
      <c r="B1" t="s" s="2">
        <v>606</v>
      </c>
    </row>
    <row spans="1:2" r="2">
      <c r="A2" t="s" s="3">
        <v>607</v>
      </c>
    </row>
    <row spans="1:2" r="3">
      <c r="A3" t="s" s="4">
        <v>608</v>
      </c>
      <c r="B3" t="n" s="7">
        <v>377</v>
      </c>
    </row>
    <row spans="1:2" r="4">
      <c r="A4" t="s" s="4">
        <v>609</v>
      </c>
    </row>
    <row spans="1:2" r="5">
      <c r="A5" t="s" s="3">
        <v>607</v>
      </c>
    </row>
    <row spans="1:2" r="6">
      <c r="A6" t="s" s="4">
        <v>610</v>
      </c>
      <c r="B6" t="n" s="7">
        <v>42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11</v>
      </c>
      <c r="C1" t="s" s="2">
        <v>2</v>
      </c>
      <c r="D1" t="s" s="2">
        <v>25</v>
      </c>
    </row>
    <row spans="1:4" r="2">
      <c r="A2" t="s" s="3">
        <v>612</v>
      </c>
    </row>
    <row spans="1:4" r="3">
      <c r="A3" t="s" s="4">
        <v>30</v>
      </c>
      <c r="C3" t="n" s="7">
        <v>325617</v>
      </c>
      <c r="D3" t="n" s="7">
        <v>272790</v>
      </c>
    </row>
    <row spans="1:4" r="4">
      <c r="A4" t="s" s="4">
        <v>613</v>
      </c>
    </row>
    <row spans="1:4" r="5">
      <c r="A5" t="s" s="3">
        <v>612</v>
      </c>
    </row>
    <row spans="1:4" r="6">
      <c r="A6" t="s" s="4">
        <v>614</v>
      </c>
      <c r="C6" t="n" s="5">
        <v>1116</v>
      </c>
      <c r="D6" t="n" s="5">
        <v>261</v>
      </c>
    </row>
    <row spans="1:4" r="7">
      <c r="A7" t="s" s="4">
        <v>615</v>
      </c>
    </row>
    <row spans="1:4" r="8">
      <c r="A8" t="s" s="3">
        <v>612</v>
      </c>
    </row>
    <row spans="1:4" r="9">
      <c r="A9" t="s" s="4">
        <v>614</v>
      </c>
      <c r="C9" t="n" s="5">
        <v>0</v>
      </c>
      <c r="D9" t="n" s="5">
        <v>0</v>
      </c>
    </row>
    <row spans="1:4" r="10">
      <c r="A10" t="s" s="4">
        <v>616</v>
      </c>
    </row>
    <row spans="1:4" r="11">
      <c r="A11" t="s" s="3">
        <v>612</v>
      </c>
    </row>
    <row spans="1:4" r="12">
      <c r="A12" t="s" s="4">
        <v>614</v>
      </c>
      <c r="C12" t="n" s="5">
        <v>1116</v>
      </c>
      <c r="D12" t="n" s="5">
        <v>261</v>
      </c>
    </row>
    <row spans="1:4" r="13">
      <c r="A13" t="s" s="4">
        <v>617</v>
      </c>
    </row>
    <row spans="1:4" r="14">
      <c r="A14" t="s" s="3">
        <v>612</v>
      </c>
    </row>
    <row spans="1:4" r="15">
      <c r="A15" t="s" s="4">
        <v>614</v>
      </c>
      <c r="C15" t="n" s="5">
        <v>0</v>
      </c>
      <c r="D15" t="n" s="5">
        <v>0</v>
      </c>
    </row>
    <row spans="1:4" r="16">
      <c r="A16" t="s" s="4">
        <v>618</v>
      </c>
    </row>
    <row spans="1:4" r="17">
      <c r="A17" t="s" s="3">
        <v>612</v>
      </c>
    </row>
    <row spans="1:4" r="18">
      <c r="A18" t="s" s="4">
        <v>30</v>
      </c>
      <c r="C18" t="n" s="5">
        <v>2729</v>
      </c>
      <c r="D18" t="n" s="5">
        <v>12820</v>
      </c>
    </row>
    <row spans="1:4" r="19">
      <c r="A19" t="s" s="4">
        <v>619</v>
      </c>
    </row>
    <row spans="1:4" r="20">
      <c r="A20" t="s" s="3">
        <v>612</v>
      </c>
    </row>
    <row spans="1:4" r="21">
      <c r="A21" t="s" s="4">
        <v>30</v>
      </c>
      <c r="C21" t="n" s="5">
        <v>2729</v>
      </c>
      <c r="D21" t="n" s="5">
        <v>12820</v>
      </c>
    </row>
    <row spans="1:4" r="22">
      <c r="A22" t="s" s="4">
        <v>620</v>
      </c>
    </row>
    <row spans="1:4" r="23">
      <c r="A23" t="s" s="3">
        <v>612</v>
      </c>
    </row>
    <row spans="1:4" r="24">
      <c r="A24" t="s" s="4">
        <v>30</v>
      </c>
      <c r="C24" t="n" s="5">
        <v>0</v>
      </c>
      <c r="D24" t="n" s="5">
        <v>0</v>
      </c>
    </row>
    <row spans="1:4" r="25">
      <c r="A25" t="s" s="4">
        <v>621</v>
      </c>
    </row>
    <row spans="1:4" r="26">
      <c r="A26" t="s" s="3">
        <v>612</v>
      </c>
    </row>
    <row spans="1:4" r="27">
      <c r="A27" t="s" s="4">
        <v>30</v>
      </c>
      <c r="C27" t="n" s="5">
        <v>2729</v>
      </c>
      <c r="D27" t="n" s="5">
        <v>12820</v>
      </c>
    </row>
    <row spans="1:4" r="28">
      <c r="A28" t="s" s="4">
        <v>622</v>
      </c>
    </row>
    <row spans="1:4" r="29">
      <c r="A29" t="s" s="3">
        <v>612</v>
      </c>
    </row>
    <row spans="1:4" r="30">
      <c r="A30" t="s" s="4">
        <v>30</v>
      </c>
      <c r="C30" t="n" s="5">
        <v>0</v>
      </c>
      <c r="D30" t="n" s="5">
        <v>0</v>
      </c>
    </row>
    <row spans="1:4" r="31">
      <c r="A31" t="s" s="4">
        <v>623</v>
      </c>
    </row>
    <row spans="1:4" r="32">
      <c r="A32" t="s" s="3">
        <v>612</v>
      </c>
    </row>
    <row spans="1:4" r="33">
      <c r="A33" t="s" s="4">
        <v>30</v>
      </c>
      <c r="C33" t="n" s="5">
        <v>62540</v>
      </c>
      <c r="D33" t="n" s="5">
        <v>52359</v>
      </c>
    </row>
    <row spans="1:4" r="34">
      <c r="A34" t="s" s="4">
        <v>624</v>
      </c>
    </row>
    <row spans="1:4" r="35">
      <c r="A35" t="s" s="3">
        <v>612</v>
      </c>
    </row>
    <row spans="1:4" r="36">
      <c r="A36" t="s" s="4">
        <v>30</v>
      </c>
      <c r="C36" t="n" s="5">
        <v>62540</v>
      </c>
      <c r="D36" t="n" s="5">
        <v>52359</v>
      </c>
    </row>
    <row spans="1:4" r="37">
      <c r="A37" t="s" s="4">
        <v>625</v>
      </c>
    </row>
    <row spans="1:4" r="38">
      <c r="A38" t="s" s="3">
        <v>612</v>
      </c>
    </row>
    <row spans="1:4" r="39">
      <c r="A39" t="s" s="4">
        <v>30</v>
      </c>
      <c r="C39" t="n" s="5">
        <v>0</v>
      </c>
      <c r="D39" t="n" s="5">
        <v>0</v>
      </c>
    </row>
    <row spans="1:4" r="40">
      <c r="A40" t="s" s="4">
        <v>626</v>
      </c>
    </row>
    <row spans="1:4" r="41">
      <c r="A41" t="s" s="3">
        <v>612</v>
      </c>
    </row>
    <row spans="1:4" r="42">
      <c r="A42" t="s" s="4">
        <v>30</v>
      </c>
      <c r="C42" t="n" s="5">
        <v>62540</v>
      </c>
      <c r="D42" t="n" s="5">
        <v>52359</v>
      </c>
    </row>
    <row spans="1:4" r="43">
      <c r="A43" t="s" s="4">
        <v>627</v>
      </c>
    </row>
    <row spans="1:4" r="44">
      <c r="A44" t="s" s="3">
        <v>612</v>
      </c>
    </row>
    <row spans="1:4" r="45">
      <c r="A45" t="s" s="4">
        <v>30</v>
      </c>
      <c r="C45" t="n" s="5">
        <v>0</v>
      </c>
      <c r="D45" t="n" s="5">
        <v>0</v>
      </c>
    </row>
    <row spans="1:4" r="46">
      <c r="A46" t="s" s="4">
        <v>628</v>
      </c>
    </row>
    <row spans="1:4" r="47">
      <c r="A47" t="s" s="3">
        <v>612</v>
      </c>
    </row>
    <row spans="1:4" r="48">
      <c r="A48" t="s" s="4">
        <v>30</v>
      </c>
      <c r="B48" t="s" s="4">
        <v>90</v>
      </c>
      <c r="C48" t="n" s="5">
        <v>142206</v>
      </c>
      <c r="D48" t="n" s="5">
        <v>125870</v>
      </c>
    </row>
    <row spans="1:4" r="49">
      <c r="A49" t="s" s="4">
        <v>629</v>
      </c>
    </row>
    <row spans="1:4" r="50">
      <c r="A50" t="s" s="3">
        <v>612</v>
      </c>
    </row>
    <row spans="1:4" r="51">
      <c r="A51" t="s" s="4">
        <v>30</v>
      </c>
      <c r="C51" t="n" s="5">
        <v>142206</v>
      </c>
      <c r="D51" t="n" s="5">
        <v>125870</v>
      </c>
    </row>
    <row spans="1:4" r="52">
      <c r="A52" t="s" s="4">
        <v>630</v>
      </c>
    </row>
    <row spans="1:4" r="53">
      <c r="A53" t="s" s="3">
        <v>612</v>
      </c>
    </row>
    <row spans="1:4" r="54">
      <c r="A54" t="s" s="4">
        <v>30</v>
      </c>
      <c r="C54" t="n" s="5">
        <v>0</v>
      </c>
      <c r="D54" t="n" s="5">
        <v>0</v>
      </c>
    </row>
    <row spans="1:4" r="55">
      <c r="A55" t="s" s="4">
        <v>631</v>
      </c>
    </row>
    <row spans="1:4" r="56">
      <c r="A56" t="s" s="3">
        <v>612</v>
      </c>
    </row>
    <row spans="1:4" r="57">
      <c r="A57" t="s" s="4">
        <v>30</v>
      </c>
      <c r="C57" t="n" s="5">
        <v>142206</v>
      </c>
      <c r="D57" t="n" s="5">
        <v>125870</v>
      </c>
    </row>
    <row spans="1:4" r="58">
      <c r="A58" t="s" s="4">
        <v>632</v>
      </c>
    </row>
    <row spans="1:4" r="59">
      <c r="A59" t="s" s="3">
        <v>612</v>
      </c>
    </row>
    <row spans="1:4" r="60">
      <c r="A60" t="s" s="4">
        <v>30</v>
      </c>
      <c r="C60" t="n" s="5">
        <v>0</v>
      </c>
      <c r="D60" t="n" s="5">
        <v>0</v>
      </c>
    </row>
    <row spans="1:4" r="61">
      <c r="A61" t="s" s="4">
        <v>633</v>
      </c>
    </row>
    <row spans="1:4" r="62">
      <c r="A62" t="s" s="3">
        <v>612</v>
      </c>
    </row>
    <row spans="1:4" r="63">
      <c r="A63" t="s" s="4">
        <v>30</v>
      </c>
      <c r="B63" t="s" s="4">
        <v>90</v>
      </c>
      <c r="C63" t="n" s="5">
        <v>106949</v>
      </c>
      <c r="D63" t="n" s="5">
        <v>66153</v>
      </c>
    </row>
    <row spans="1:4" r="64">
      <c r="A64" t="s" s="4">
        <v>634</v>
      </c>
    </row>
    <row spans="1:4" r="65">
      <c r="A65" t="s" s="3">
        <v>612</v>
      </c>
    </row>
    <row spans="1:4" r="66">
      <c r="A66" t="s" s="4">
        <v>30</v>
      </c>
      <c r="C66" t="n" s="5">
        <v>106949</v>
      </c>
      <c r="D66" t="n" s="5">
        <v>66153</v>
      </c>
    </row>
    <row spans="1:4" r="67">
      <c r="A67" t="s" s="4">
        <v>635</v>
      </c>
    </row>
    <row spans="1:4" r="68">
      <c r="A68" t="s" s="3">
        <v>612</v>
      </c>
    </row>
    <row spans="1:4" r="69">
      <c r="A69" t="s" s="4">
        <v>30</v>
      </c>
      <c r="C69" t="n" s="5">
        <v>0</v>
      </c>
      <c r="D69" t="n" s="5">
        <v>0</v>
      </c>
    </row>
    <row spans="1:4" r="70">
      <c r="A70" t="s" s="4">
        <v>636</v>
      </c>
    </row>
    <row spans="1:4" r="71">
      <c r="A71" t="s" s="3">
        <v>612</v>
      </c>
    </row>
    <row spans="1:4" r="72">
      <c r="A72" t="s" s="4">
        <v>30</v>
      </c>
      <c r="C72" t="n" s="5">
        <v>106949</v>
      </c>
      <c r="D72" t="n" s="5">
        <v>66153</v>
      </c>
    </row>
    <row spans="1:4" r="73">
      <c r="A73" t="s" s="4">
        <v>637</v>
      </c>
    </row>
    <row spans="1:4" r="74">
      <c r="A74" t="s" s="3">
        <v>612</v>
      </c>
    </row>
    <row spans="1:4" r="75">
      <c r="A75" t="s" s="4">
        <v>30</v>
      </c>
      <c r="C75" t="n" s="5">
        <v>0</v>
      </c>
      <c r="D75" t="n" s="5">
        <v>0</v>
      </c>
    </row>
    <row spans="1:4" r="76">
      <c r="A76" t="s" s="4">
        <v>638</v>
      </c>
    </row>
    <row spans="1:4" r="77">
      <c r="A77" t="s" s="3">
        <v>612</v>
      </c>
    </row>
    <row spans="1:4" r="78">
      <c r="A78" t="s" s="4">
        <v>30</v>
      </c>
      <c r="C78" t="n" s="5">
        <v>1036</v>
      </c>
      <c r="D78" t="n" s="5">
        <v>918</v>
      </c>
    </row>
    <row spans="1:4" r="79">
      <c r="A79" t="s" s="4">
        <v>639</v>
      </c>
    </row>
    <row spans="1:4" r="80">
      <c r="A80" t="s" s="3">
        <v>612</v>
      </c>
    </row>
    <row spans="1:4" r="81">
      <c r="A81" t="s" s="4">
        <v>30</v>
      </c>
      <c r="C81" t="n" s="5">
        <v>1036</v>
      </c>
      <c r="D81" t="n" s="5">
        <v>918</v>
      </c>
    </row>
    <row spans="1:4" r="82">
      <c r="A82" t="s" s="4">
        <v>640</v>
      </c>
    </row>
    <row spans="1:4" r="83">
      <c r="A83" t="s" s="3">
        <v>612</v>
      </c>
    </row>
    <row spans="1:4" r="84">
      <c r="A84" t="s" s="4">
        <v>30</v>
      </c>
      <c r="C84" t="n" s="5">
        <v>0</v>
      </c>
      <c r="D84" t="n" s="5">
        <v>0</v>
      </c>
    </row>
    <row spans="1:4" r="85">
      <c r="A85" t="s" s="4">
        <v>641</v>
      </c>
    </row>
    <row spans="1:4" r="86">
      <c r="A86" t="s" s="3">
        <v>612</v>
      </c>
    </row>
    <row spans="1:4" r="87">
      <c r="A87" t="s" s="4">
        <v>30</v>
      </c>
      <c r="C87" t="n" s="5">
        <v>1036</v>
      </c>
      <c r="D87" t="n" s="5">
        <v>918</v>
      </c>
    </row>
    <row spans="1:4" r="88">
      <c r="A88" t="s" s="4">
        <v>642</v>
      </c>
    </row>
    <row spans="1:4" r="89">
      <c r="A89" t="s" s="3">
        <v>612</v>
      </c>
    </row>
    <row spans="1:4" r="90">
      <c r="A90" t="s" s="4">
        <v>30</v>
      </c>
      <c r="C90" t="n" s="5">
        <v>0</v>
      </c>
      <c r="D90" t="n" s="5">
        <v>0</v>
      </c>
    </row>
    <row spans="1:4" r="91">
      <c r="A91" t="s" s="4">
        <v>347</v>
      </c>
    </row>
    <row spans="1:4" r="92">
      <c r="A92" t="s" s="3">
        <v>612</v>
      </c>
    </row>
    <row spans="1:4" r="93">
      <c r="A93" t="s" s="4">
        <v>30</v>
      </c>
      <c r="C93" t="n" s="5">
        <v>10157</v>
      </c>
      <c r="D93" t="n" s="5">
        <v>14670</v>
      </c>
    </row>
    <row spans="1:4" r="94">
      <c r="A94" t="s" s="4">
        <v>643</v>
      </c>
    </row>
    <row spans="1:4" r="95">
      <c r="A95" t="s" s="3">
        <v>612</v>
      </c>
    </row>
    <row spans="1:4" r="96">
      <c r="A96" t="s" s="4">
        <v>30</v>
      </c>
      <c r="C96" t="n" s="5">
        <v>10157</v>
      </c>
      <c r="D96" t="n" s="5">
        <v>14670</v>
      </c>
    </row>
    <row spans="1:4" r="97">
      <c r="A97" t="s" s="4">
        <v>644</v>
      </c>
    </row>
    <row spans="1:4" r="98">
      <c r="A98" t="s" s="3">
        <v>612</v>
      </c>
    </row>
    <row spans="1:4" r="99">
      <c r="A99" t="s" s="4">
        <v>30</v>
      </c>
      <c r="C99" t="n" s="5">
        <v>9857</v>
      </c>
      <c r="D99" t="n" s="5">
        <v>14370</v>
      </c>
    </row>
    <row spans="1:4" r="100">
      <c r="A100" t="s" s="4">
        <v>645</v>
      </c>
    </row>
    <row spans="1:4" r="101">
      <c r="A101" t="s" s="3">
        <v>612</v>
      </c>
    </row>
    <row spans="1:4" r="102">
      <c r="A102" t="s" s="4">
        <v>30</v>
      </c>
      <c r="C102" t="n" s="5">
        <v>300</v>
      </c>
      <c r="D102" t="n" s="5">
        <v>300</v>
      </c>
    </row>
    <row spans="1:4" r="103">
      <c r="A103" t="s" s="4">
        <v>646</v>
      </c>
    </row>
    <row spans="1:4" r="104">
      <c r="A104" t="s" s="3">
        <v>612</v>
      </c>
    </row>
    <row spans="1:4" r="105">
      <c r="A105" t="s" s="4">
        <v>30</v>
      </c>
      <c r="C105" t="n" s="7">
        <v>0</v>
      </c>
      <c r="D105" t="n" s="7">
        <v>0</v>
      </c>
    </row>
    <row spans="1:4" r="106">
      <c r="A106" t="n"/>
    </row>
    <row spans="1:4" r="107">
      <c r="A107" t="s" s="4">
        <v>90</v>
      </c>
      <c r="B107" t="s" s="4">
        <v>348</v>
      </c>
    </row>
  </sheetData>
  <mergeCells count="3">
    <mergeCell ref="A1:B1"/>
    <mergeCell ref="A106:C106"/>
    <mergeCell ref="B107:C10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0"/>
  </cols>
  <sheetData>
    <row spans="1:6" r="1">
      <c r="A1" t="s" s="1">
        <v>647</v>
      </c>
      <c r="B1" t="s" s="2">
        <v>76</v>
      </c>
      <c r="D1" t="s" s="2">
        <v>1</v>
      </c>
    </row>
    <row spans="1:6" r="2">
      <c r="B2" t="s" s="2">
        <v>606</v>
      </c>
      <c r="C2" t="s" s="2">
        <v>648</v>
      </c>
      <c r="D2" t="s" s="2">
        <v>606</v>
      </c>
      <c r="E2" t="s" s="2">
        <v>648</v>
      </c>
      <c r="F2" t="s" s="2">
        <v>649</v>
      </c>
    </row>
    <row spans="1:6" r="3">
      <c r="A3" t="s" s="3">
        <v>650</v>
      </c>
    </row>
    <row spans="1:6" r="4">
      <c r="A4" t="s" s="4">
        <v>651</v>
      </c>
      <c r="B4" t="n" s="7">
        <v>0</v>
      </c>
      <c r="C4" t="n" s="7">
        <v>2207</v>
      </c>
      <c r="D4" t="n" s="7">
        <v>0</v>
      </c>
      <c r="E4" t="n" s="7">
        <v>1850</v>
      </c>
    </row>
    <row spans="1:6" r="5">
      <c r="A5" t="s" s="4">
        <v>652</v>
      </c>
      <c r="B5" t="n" s="5">
        <v>0</v>
      </c>
      <c r="C5" t="n" s="5">
        <v>0</v>
      </c>
      <c r="D5" t="n" s="5">
        <v>0</v>
      </c>
      <c r="E5" t="n" s="5">
        <v>0</v>
      </c>
    </row>
    <row spans="1:6" r="6">
      <c r="A6" t="s" s="4">
        <v>653</v>
      </c>
      <c r="B6" t="n" s="5">
        <v>0</v>
      </c>
      <c r="C6" t="n" s="5">
        <v>0</v>
      </c>
      <c r="D6" t="n" s="5">
        <v>0</v>
      </c>
      <c r="E6" t="n" s="5">
        <v>0</v>
      </c>
    </row>
    <row spans="1:6" r="7">
      <c r="A7" t="s" s="4">
        <v>654</v>
      </c>
      <c r="B7" t="n" s="5">
        <v>0</v>
      </c>
      <c r="C7" t="n" s="5">
        <v>226</v>
      </c>
      <c r="D7" t="n" s="5">
        <v>0</v>
      </c>
      <c r="E7" t="n" s="5">
        <v>583</v>
      </c>
    </row>
    <row spans="1:6" r="8">
      <c r="A8" t="s" s="4">
        <v>655</v>
      </c>
      <c r="B8" t="n" s="5">
        <v>0</v>
      </c>
      <c r="C8" t="n" s="5">
        <v>0</v>
      </c>
      <c r="D8" t="n" s="5">
        <v>0</v>
      </c>
      <c r="E8" t="n" s="5">
        <v>0</v>
      </c>
    </row>
    <row spans="1:6" r="9">
      <c r="A9" t="s" s="4">
        <v>656</v>
      </c>
      <c r="B9" t="n" s="5">
        <v>0</v>
      </c>
      <c r="C9" t="n" s="5">
        <v>0</v>
      </c>
      <c r="D9" t="n" s="5">
        <v>0</v>
      </c>
      <c r="E9" t="n" s="5">
        <v>0</v>
      </c>
    </row>
    <row spans="1:6" r="10">
      <c r="A10" t="s" s="4">
        <v>657</v>
      </c>
      <c r="B10" t="n" s="7">
        <v>0</v>
      </c>
      <c r="C10" t="n" s="7">
        <v>2433</v>
      </c>
      <c r="D10" t="n" s="7">
        <v>0</v>
      </c>
      <c r="E10" t="n" s="7">
        <v>2433</v>
      </c>
    </row>
    <row spans="1:6" r="11">
      <c r="A11" t="s" s="4">
        <v>658</v>
      </c>
    </row>
    <row spans="1:6" r="12">
      <c r="A12" t="s" s="3">
        <v>659</v>
      </c>
    </row>
    <row spans="1:6" r="13">
      <c r="A13" t="s" s="4">
        <v>660</v>
      </c>
      <c r="F13" t="n" s="5">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61</v>
      </c>
      <c r="B1" t="s" s="2">
        <v>2</v>
      </c>
      <c r="C1" t="s" s="2">
        <v>25</v>
      </c>
    </row>
    <row spans="1:3" r="2">
      <c r="A2" t="s" s="3">
        <v>662</v>
      </c>
    </row>
    <row spans="1:3" r="3">
      <c r="A3" t="s" s="4">
        <v>663</v>
      </c>
      <c r="B3" t="n" s="7">
        <v>158</v>
      </c>
      <c r="C3" t="n" s="7">
        <v>1266</v>
      </c>
    </row>
    <row spans="1:3" r="4">
      <c r="A4" t="s" s="4">
        <v>106</v>
      </c>
      <c r="B4" t="n" s="5">
        <v>2235</v>
      </c>
      <c r="C4" t="n" s="5">
        <v>2235</v>
      </c>
    </row>
    <row spans="1:3" r="5">
      <c r="A5" t="s" s="4">
        <v>664</v>
      </c>
    </row>
    <row spans="1:3" r="6">
      <c r="A6" t="s" s="3">
        <v>662</v>
      </c>
    </row>
    <row spans="1:3" r="7">
      <c r="A7" t="s" s="4">
        <v>663</v>
      </c>
      <c r="B7" t="n" s="5">
        <v>0</v>
      </c>
      <c r="C7" t="n" s="5">
        <v>0</v>
      </c>
    </row>
    <row spans="1:3" r="8">
      <c r="A8" t="s" s="4">
        <v>106</v>
      </c>
      <c r="B8" t="n" s="5">
        <v>0</v>
      </c>
      <c r="C8" t="n" s="5">
        <v>0</v>
      </c>
    </row>
    <row spans="1:3" r="9">
      <c r="A9" t="s" s="4">
        <v>665</v>
      </c>
    </row>
    <row spans="1:3" r="10">
      <c r="A10" t="s" s="3">
        <v>662</v>
      </c>
    </row>
    <row spans="1:3" r="11">
      <c r="A11" t="s" s="4">
        <v>663</v>
      </c>
      <c r="B11" t="n" s="5">
        <v>0</v>
      </c>
      <c r="C11" t="n" s="5">
        <v>0</v>
      </c>
    </row>
    <row spans="1:3" r="12">
      <c r="A12" t="s" s="4">
        <v>106</v>
      </c>
      <c r="B12" t="n" s="5">
        <v>0</v>
      </c>
      <c r="C12" t="n" s="5">
        <v>0</v>
      </c>
    </row>
    <row spans="1:3" r="13">
      <c r="A13" t="s" s="4">
        <v>666</v>
      </c>
    </row>
    <row spans="1:3" r="14">
      <c r="A14" t="s" s="3">
        <v>662</v>
      </c>
    </row>
    <row spans="1:3" r="15">
      <c r="A15" t="s" s="4">
        <v>663</v>
      </c>
      <c r="B15" t="n" s="5">
        <v>158</v>
      </c>
      <c r="C15" t="n" s="5">
        <v>1266</v>
      </c>
    </row>
    <row spans="1:3" r="16">
      <c r="A16" t="s" s="4">
        <v>106</v>
      </c>
      <c r="B16" t="n" s="7">
        <v>2235</v>
      </c>
      <c r="C16" t="n" s="7">
        <v>22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667</v>
      </c>
      <c r="B1" t="s" s="2">
        <v>1</v>
      </c>
      <c r="C1" t="s" s="2">
        <v>425</v>
      </c>
    </row>
    <row spans="1:3" r="2">
      <c r="B2" t="s" s="2">
        <v>2</v>
      </c>
      <c r="C2" t="s" s="2">
        <v>25</v>
      </c>
    </row>
    <row spans="1:3" r="3">
      <c r="A3" t="s" s="3">
        <v>668</v>
      </c>
    </row>
    <row spans="1:3" r="4">
      <c r="A4" t="s" s="4">
        <v>663</v>
      </c>
      <c r="B4" t="n" s="7">
        <v>158</v>
      </c>
      <c r="C4" t="n" s="7">
        <v>1266</v>
      </c>
    </row>
    <row spans="1:3" r="5">
      <c r="A5" t="s" s="4">
        <v>106</v>
      </c>
      <c r="B5" t="n" s="5">
        <v>2235</v>
      </c>
      <c r="C5" t="n" s="5">
        <v>2235</v>
      </c>
    </row>
    <row spans="1:3" r="6">
      <c r="A6" t="s" s="4">
        <v>666</v>
      </c>
    </row>
    <row spans="1:3" r="7">
      <c r="A7" t="s" s="3">
        <v>668</v>
      </c>
    </row>
    <row spans="1:3" r="8">
      <c r="A8" t="s" s="4">
        <v>663</v>
      </c>
      <c r="B8" t="n" s="5">
        <v>158</v>
      </c>
      <c r="C8" t="n" s="5">
        <v>1266</v>
      </c>
    </row>
    <row spans="1:3" r="9">
      <c r="A9" t="s" s="4">
        <v>106</v>
      </c>
      <c r="B9" t="n" s="7">
        <v>2235</v>
      </c>
      <c r="C9" t="n" s="7">
        <v>2235</v>
      </c>
    </row>
    <row spans="1:3" r="10">
      <c r="A10" t="s" s="4">
        <v>669</v>
      </c>
    </row>
    <row spans="1:3" r="11">
      <c r="A11" t="s" s="3">
        <v>668</v>
      </c>
    </row>
    <row spans="1:3" r="12">
      <c r="A12" t="s" s="4">
        <v>670</v>
      </c>
      <c r="B12" t="s" s="4">
        <v>671</v>
      </c>
      <c r="C12" t="s" s="4">
        <v>671</v>
      </c>
    </row>
    <row spans="1:3" r="13">
      <c r="A13" t="s" s="4">
        <v>672</v>
      </c>
    </row>
    <row spans="1:3" r="14">
      <c r="A14" t="s" s="3">
        <v>668</v>
      </c>
    </row>
    <row spans="1:3" r="15">
      <c r="A15" t="s" s="4">
        <v>670</v>
      </c>
      <c r="B15" t="s" s="4">
        <v>331</v>
      </c>
      <c r="C15" t="s" s="4">
        <v>331</v>
      </c>
    </row>
    <row spans="1:3" r="16">
      <c r="A16" t="s" s="4">
        <v>673</v>
      </c>
    </row>
    <row spans="1:3" r="17">
      <c r="A17" t="s" s="3">
        <v>668</v>
      </c>
    </row>
    <row spans="1:3" r="18">
      <c r="A18" t="s" s="4">
        <v>670</v>
      </c>
      <c r="B18" t="s" s="4">
        <v>671</v>
      </c>
      <c r="C18" t="s" s="4">
        <v>6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674</v>
      </c>
      <c r="C1" t="s" s="2">
        <v>2</v>
      </c>
      <c r="D1" t="s" s="2">
        <v>25</v>
      </c>
    </row>
    <row spans="1:4" r="2">
      <c r="A2" t="s" s="3">
        <v>675</v>
      </c>
    </row>
    <row spans="1:4" r="3">
      <c r="A3" t="s" s="4">
        <v>27</v>
      </c>
      <c r="C3" t="n" s="7">
        <v>36194</v>
      </c>
      <c r="D3" t="n" s="7">
        <v>27936</v>
      </c>
    </row>
    <row spans="1:4" r="4">
      <c r="A4" t="s" s="4">
        <v>28</v>
      </c>
      <c r="C4" t="n" s="5">
        <v>18592</v>
      </c>
      <c r="D4" t="n" s="5">
        <v>11845</v>
      </c>
    </row>
    <row spans="1:4" r="5">
      <c r="A5" t="s" s="4">
        <v>676</v>
      </c>
      <c r="C5" t="n" s="5">
        <v>325617</v>
      </c>
      <c r="D5" t="n" s="5">
        <v>272790</v>
      </c>
    </row>
    <row spans="1:4" r="6">
      <c r="A6" t="s" s="4">
        <v>351</v>
      </c>
      <c r="C6" t="n" s="5">
        <v>51280</v>
      </c>
      <c r="D6" t="n" s="5">
        <v>51343</v>
      </c>
    </row>
    <row spans="1:4" r="7">
      <c r="A7" t="s" s="4">
        <v>677</v>
      </c>
      <c r="C7" t="n" s="5">
        <v>14210</v>
      </c>
      <c r="D7" t="n" s="5">
        <v>15075</v>
      </c>
    </row>
    <row spans="1:4" r="8">
      <c r="A8" t="s" s="4">
        <v>35</v>
      </c>
      <c r="C8" t="n" s="5">
        <v>1225378</v>
      </c>
      <c r="D8" t="n" s="5">
        <v>1170438</v>
      </c>
    </row>
    <row spans="1:4" r="9">
      <c r="A9" t="s" s="4">
        <v>37</v>
      </c>
      <c r="C9" t="n" s="5">
        <v>5041</v>
      </c>
      <c r="D9" t="n" s="5">
        <v>4425</v>
      </c>
    </row>
    <row spans="1:4" r="10">
      <c r="A10" t="s" s="4">
        <v>85</v>
      </c>
      <c r="C10" t="n" s="5">
        <v>1387136</v>
      </c>
      <c r="D10" t="n" s="5">
        <v>1270462</v>
      </c>
    </row>
    <row spans="1:4" r="11">
      <c r="A11" t="s" s="4">
        <v>49</v>
      </c>
      <c r="C11" t="n" s="5">
        <v>2660</v>
      </c>
      <c r="D11" t="n" s="5">
        <v>2975</v>
      </c>
    </row>
    <row spans="1:4" r="12">
      <c r="A12" t="s" s="4">
        <v>50</v>
      </c>
      <c r="C12" t="n" s="5">
        <v>59000</v>
      </c>
      <c r="D12" t="n" s="5">
        <v>66000</v>
      </c>
    </row>
    <row spans="1:4" r="13">
      <c r="A13" t="s" s="4">
        <v>51</v>
      </c>
      <c r="C13" t="n" s="5">
        <v>20619</v>
      </c>
      <c r="D13" t="n" s="5">
        <v>20619</v>
      </c>
    </row>
    <row spans="1:4" r="14">
      <c r="A14" t="s" s="4">
        <v>52</v>
      </c>
      <c r="C14" t="n" s="5">
        <v>98008</v>
      </c>
      <c r="D14" t="n" s="5">
        <v>96888</v>
      </c>
    </row>
    <row spans="1:4" r="15">
      <c r="A15" t="s" s="4">
        <v>53</v>
      </c>
      <c r="C15" t="n" s="5">
        <v>9730</v>
      </c>
      <c r="D15" t="n" s="5">
        <v>12676</v>
      </c>
    </row>
    <row spans="1:4" r="16">
      <c r="A16" t="s" s="4">
        <v>678</v>
      </c>
    </row>
    <row spans="1:4" r="17">
      <c r="A17" t="s" s="3">
        <v>675</v>
      </c>
    </row>
    <row spans="1:4" r="18">
      <c r="A18" t="s" s="4">
        <v>676</v>
      </c>
      <c r="C18" t="n" s="5">
        <v>325617</v>
      </c>
      <c r="D18" t="n" s="5">
        <v>272790</v>
      </c>
    </row>
    <row spans="1:4" r="19">
      <c r="A19" t="s" s="4">
        <v>679</v>
      </c>
    </row>
    <row spans="1:4" r="20">
      <c r="A20" t="s" s="3">
        <v>675</v>
      </c>
    </row>
    <row spans="1:4" r="21">
      <c r="A21" t="s" s="4">
        <v>27</v>
      </c>
      <c r="C21" t="n" s="5">
        <v>36194</v>
      </c>
      <c r="D21" t="n" s="5">
        <v>27936</v>
      </c>
    </row>
    <row spans="1:4" r="22">
      <c r="A22" t="s" s="4">
        <v>28</v>
      </c>
      <c r="C22" t="n" s="5">
        <v>18592</v>
      </c>
      <c r="D22" t="n" s="5">
        <v>11845</v>
      </c>
    </row>
    <row spans="1:4" r="23">
      <c r="A23" t="s" s="4">
        <v>677</v>
      </c>
      <c r="C23" t="n" s="5">
        <v>14210</v>
      </c>
      <c r="D23" t="n" s="5">
        <v>15075</v>
      </c>
    </row>
    <row spans="1:4" r="24">
      <c r="A24" t="s" s="4">
        <v>37</v>
      </c>
      <c r="C24" t="n" s="5">
        <v>5041</v>
      </c>
      <c r="D24" t="n" s="5">
        <v>4425</v>
      </c>
    </row>
    <row spans="1:4" r="25">
      <c r="A25" t="s" s="4">
        <v>49</v>
      </c>
      <c r="C25" t="n" s="5">
        <v>2660</v>
      </c>
      <c r="D25" t="n" s="5">
        <v>2975</v>
      </c>
    </row>
    <row spans="1:4" r="26">
      <c r="A26" t="s" s="4">
        <v>50</v>
      </c>
      <c r="C26" t="n" s="5">
        <v>59000</v>
      </c>
      <c r="D26" t="n" s="5">
        <v>66000</v>
      </c>
    </row>
    <row spans="1:4" r="27">
      <c r="A27" t="s" s="4">
        <v>680</v>
      </c>
      <c r="C27" t="n" s="5">
        <v>389</v>
      </c>
      <c r="D27" t="n" s="5">
        <v>419</v>
      </c>
    </row>
    <row spans="1:4" r="28">
      <c r="A28" t="s" s="4">
        <v>681</v>
      </c>
    </row>
    <row spans="1:4" r="29">
      <c r="A29" t="s" s="3">
        <v>675</v>
      </c>
    </row>
    <row spans="1:4" r="30">
      <c r="A30" t="s" s="4">
        <v>351</v>
      </c>
      <c r="C30" t="n" s="5">
        <v>51280</v>
      </c>
      <c r="D30" t="n" s="5">
        <v>51343</v>
      </c>
    </row>
    <row spans="1:4" r="31">
      <c r="A31" t="s" s="4">
        <v>35</v>
      </c>
      <c r="C31" t="n" s="5">
        <v>1225220</v>
      </c>
      <c r="D31" t="n" s="5">
        <v>1169172</v>
      </c>
    </row>
    <row spans="1:4" r="32">
      <c r="A32" t="s" s="4">
        <v>85</v>
      </c>
      <c r="C32" t="n" s="5">
        <v>1387136</v>
      </c>
      <c r="D32" t="n" s="5">
        <v>1270462</v>
      </c>
    </row>
    <row spans="1:4" r="33">
      <c r="A33" t="s" s="4">
        <v>51</v>
      </c>
      <c r="C33" t="n" s="5">
        <v>20619</v>
      </c>
      <c r="D33" t="n" s="5">
        <v>20619</v>
      </c>
    </row>
    <row spans="1:4" r="34">
      <c r="A34" t="s" s="4">
        <v>52</v>
      </c>
      <c r="C34" t="n" s="5">
        <v>98008</v>
      </c>
      <c r="D34" t="n" s="5">
        <v>96888</v>
      </c>
    </row>
    <row spans="1:4" r="35">
      <c r="A35" t="s" s="4">
        <v>53</v>
      </c>
      <c r="C35" t="n" s="5">
        <v>9730</v>
      </c>
      <c r="D35" t="n" s="5">
        <v>12676</v>
      </c>
    </row>
    <row spans="1:4" r="36">
      <c r="A36" t="s" s="4">
        <v>614</v>
      </c>
      <c r="C36" t="n" s="5">
        <v>1116</v>
      </c>
      <c r="D36" t="n" s="5">
        <v>261</v>
      </c>
    </row>
    <row spans="1:4" r="37">
      <c r="A37" t="s" s="4">
        <v>682</v>
      </c>
    </row>
    <row spans="1:4" r="38">
      <c r="A38" t="s" s="3">
        <v>675</v>
      </c>
    </row>
    <row spans="1:4" r="39">
      <c r="A39" t="s" s="4">
        <v>35</v>
      </c>
      <c r="C39" t="n" s="5">
        <v>158</v>
      </c>
      <c r="D39" t="n" s="5">
        <v>1266</v>
      </c>
    </row>
    <row spans="1:4" r="40">
      <c r="A40" t="s" s="4">
        <v>683</v>
      </c>
    </row>
    <row spans="1:4" r="41">
      <c r="A41" t="s" s="3">
        <v>675</v>
      </c>
    </row>
    <row spans="1:4" r="42">
      <c r="A42" t="s" s="4">
        <v>684</v>
      </c>
      <c r="C42" t="n" s="5">
        <v>0</v>
      </c>
      <c r="D42" t="n" s="5">
        <v>0</v>
      </c>
    </row>
    <row spans="1:4" r="43">
      <c r="A43" t="s" s="4">
        <v>685</v>
      </c>
    </row>
    <row spans="1:4" r="44">
      <c r="A44" t="s" s="3">
        <v>675</v>
      </c>
    </row>
    <row spans="1:4" r="45">
      <c r="A45" t="s" s="4">
        <v>684</v>
      </c>
      <c r="C45" t="n" s="5">
        <v>0</v>
      </c>
      <c r="D45" t="n" s="5">
        <v>0</v>
      </c>
    </row>
    <row spans="1:4" r="46">
      <c r="A46" t="s" s="4">
        <v>686</v>
      </c>
    </row>
    <row spans="1:4" r="47">
      <c r="A47" t="s" s="3">
        <v>675</v>
      </c>
    </row>
    <row spans="1:4" r="48">
      <c r="A48" t="s" s="4">
        <v>676</v>
      </c>
      <c r="C48" t="n" s="5">
        <v>325617</v>
      </c>
      <c r="D48" t="n" s="5">
        <v>272790</v>
      </c>
    </row>
    <row spans="1:4" r="49">
      <c r="A49" t="s" s="4">
        <v>687</v>
      </c>
    </row>
    <row spans="1:4" r="50">
      <c r="A50" t="s" s="3">
        <v>675</v>
      </c>
    </row>
    <row spans="1:4" r="51">
      <c r="A51" t="s" s="4">
        <v>27</v>
      </c>
      <c r="C51" t="n" s="5">
        <v>36194</v>
      </c>
      <c r="D51" t="n" s="5">
        <v>27936</v>
      </c>
    </row>
    <row spans="1:4" r="52">
      <c r="A52" t="s" s="4">
        <v>28</v>
      </c>
      <c r="C52" t="n" s="5">
        <v>18592</v>
      </c>
      <c r="D52" t="n" s="5">
        <v>11845</v>
      </c>
    </row>
    <row spans="1:4" r="53">
      <c r="A53" t="s" s="4">
        <v>677</v>
      </c>
      <c r="C53" t="n" s="5">
        <v>14210</v>
      </c>
      <c r="D53" t="n" s="5">
        <v>15075</v>
      </c>
    </row>
    <row spans="1:4" r="54">
      <c r="A54" t="s" s="4">
        <v>37</v>
      </c>
      <c r="C54" t="n" s="5">
        <v>5041</v>
      </c>
      <c r="D54" t="n" s="5">
        <v>4425</v>
      </c>
    </row>
    <row spans="1:4" r="55">
      <c r="A55" t="s" s="4">
        <v>49</v>
      </c>
      <c r="C55" t="n" s="5">
        <v>2660</v>
      </c>
      <c r="D55" t="n" s="5">
        <v>2975</v>
      </c>
    </row>
    <row spans="1:4" r="56">
      <c r="A56" t="s" s="4">
        <v>50</v>
      </c>
      <c r="C56" t="n" s="5">
        <v>59000</v>
      </c>
      <c r="D56" t="n" s="5">
        <v>66000</v>
      </c>
    </row>
    <row spans="1:4" r="57">
      <c r="A57" t="s" s="4">
        <v>680</v>
      </c>
      <c r="C57" t="n" s="5">
        <v>389</v>
      </c>
      <c r="D57" t="n" s="5">
        <v>419</v>
      </c>
    </row>
    <row spans="1:4" r="58">
      <c r="A58" t="s" s="4">
        <v>688</v>
      </c>
    </row>
    <row spans="1:4" r="59">
      <c r="A59" t="s" s="3">
        <v>675</v>
      </c>
    </row>
    <row spans="1:4" r="60">
      <c r="A60" t="s" s="4">
        <v>351</v>
      </c>
      <c r="C60" t="n" s="5">
        <v>51260</v>
      </c>
      <c r="D60" t="n" s="5">
        <v>51501</v>
      </c>
    </row>
    <row spans="1:4" r="61">
      <c r="A61" t="s" s="4">
        <v>35</v>
      </c>
      <c r="B61" t="s" s="4">
        <v>90</v>
      </c>
      <c r="C61" t="n" s="5">
        <v>1232494</v>
      </c>
      <c r="D61" t="n" s="5">
        <v>1198566</v>
      </c>
    </row>
    <row spans="1:4" r="62">
      <c r="A62" t="s" s="4">
        <v>85</v>
      </c>
      <c r="C62" t="n" s="5">
        <v>1387459</v>
      </c>
      <c r="D62" t="n" s="5">
        <v>1270987</v>
      </c>
    </row>
    <row spans="1:4" r="63">
      <c r="A63" t="s" s="4">
        <v>51</v>
      </c>
      <c r="C63" t="n" s="5">
        <v>11909</v>
      </c>
      <c r="D63" t="n" s="5">
        <v>13330</v>
      </c>
    </row>
    <row spans="1:4" r="64">
      <c r="A64" t="s" s="4">
        <v>52</v>
      </c>
      <c r="C64" t="n" s="5">
        <v>98639</v>
      </c>
      <c r="D64" t="n" s="5">
        <v>96312</v>
      </c>
    </row>
    <row spans="1:4" r="65">
      <c r="A65" t="s" s="4">
        <v>53</v>
      </c>
      <c r="C65" t="n" s="5">
        <v>9641</v>
      </c>
      <c r="D65" t="n" s="5">
        <v>12571</v>
      </c>
    </row>
    <row spans="1:4" r="66">
      <c r="A66" t="s" s="4">
        <v>689</v>
      </c>
    </row>
    <row spans="1:4" r="67">
      <c r="A67" t="s" s="3">
        <v>675</v>
      </c>
    </row>
    <row spans="1:4" r="68">
      <c r="A68" t="s" s="4">
        <v>35</v>
      </c>
      <c r="C68" t="n" s="5">
        <v>158</v>
      </c>
      <c r="D68" t="n" s="5">
        <v>1266</v>
      </c>
    </row>
    <row spans="1:4" r="69">
      <c r="A69" t="s" s="4">
        <v>690</v>
      </c>
    </row>
    <row spans="1:4" r="70">
      <c r="A70" t="s" s="3">
        <v>675</v>
      </c>
    </row>
    <row spans="1:4" r="71">
      <c r="A71" t="s" s="4">
        <v>684</v>
      </c>
      <c r="C71" t="n" s="5">
        <v>0</v>
      </c>
      <c r="D71" t="n" s="5">
        <v>0</v>
      </c>
    </row>
    <row spans="1:4" r="72">
      <c r="A72" t="s" s="4">
        <v>691</v>
      </c>
    </row>
    <row spans="1:4" r="73">
      <c r="A73" t="s" s="3">
        <v>675</v>
      </c>
    </row>
    <row spans="1:4" r="74">
      <c r="A74" t="s" s="4">
        <v>684</v>
      </c>
      <c r="C74" t="n" s="7">
        <v>0</v>
      </c>
      <c r="D74" t="n" s="7">
        <v>0</v>
      </c>
    </row>
    <row spans="1:4" r="75">
      <c r="A75" t="n"/>
    </row>
    <row spans="1:4" r="76">
      <c r="A76" t="s" s="4">
        <v>90</v>
      </c>
      <c r="B76" t="s" s="4">
        <v>692</v>
      </c>
    </row>
  </sheetData>
  <mergeCells count="3">
    <mergeCell ref="A1:B1"/>
    <mergeCell ref="A75:C75"/>
    <mergeCell ref="B76:C7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693</v>
      </c>
      <c r="B1" t="s" s="2">
        <v>1</v>
      </c>
    </row>
    <row spans="1:2" r="2">
      <c r="B2" t="s" s="2">
        <v>606</v>
      </c>
    </row>
    <row spans="1:2" r="3">
      <c r="A3" t="s" s="4">
        <v>613</v>
      </c>
    </row>
    <row spans="1:2" r="4">
      <c r="A4" t="s" s="3">
        <v>662</v>
      </c>
    </row>
    <row spans="1:2" r="5">
      <c r="A5" t="s" s="4">
        <v>694</v>
      </c>
      <c r="B5" t="n"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55"/>
  </cols>
  <sheetData>
    <row spans="1:7" r="1">
      <c r="A1" t="s" s="1">
        <v>135</v>
      </c>
      <c r="B1" t="s" s="2">
        <v>136</v>
      </c>
      <c r="C1" t="s" s="2">
        <v>137</v>
      </c>
      <c r="D1" t="s" s="2">
        <v>138</v>
      </c>
      <c r="E1" t="s" s="2">
        <v>139</v>
      </c>
      <c r="F1" t="s" s="2">
        <v>140</v>
      </c>
      <c r="G1" t="s" s="2">
        <v>141</v>
      </c>
    </row>
    <row spans="1:7" r="2">
      <c r="A2" t="s" s="4">
        <v>142</v>
      </c>
      <c r="B2" t="n" s="7">
        <v>123625</v>
      </c>
      <c r="C2" t="n" s="7">
        <v>0</v>
      </c>
      <c r="D2" t="n" s="7">
        <v>3000</v>
      </c>
      <c r="E2" t="n" s="7">
        <v>18411</v>
      </c>
      <c r="F2" t="n" s="7">
        <v>105752</v>
      </c>
      <c r="G2" t="n" s="7">
        <v>-3538</v>
      </c>
    </row>
    <row spans="1:7" r="3">
      <c r="A3" t="s" s="4">
        <v>143</v>
      </c>
      <c r="D3" t="n" s="5">
        <v>15976204</v>
      </c>
    </row>
    <row spans="1:7" r="4">
      <c r="A4" t="s" s="3">
        <v>144</v>
      </c>
    </row>
    <row spans="1:7" r="5">
      <c r="A5" t="s" s="4">
        <v>119</v>
      </c>
      <c r="B5" t="n" s="5">
        <v>14202</v>
      </c>
      <c r="C5" t="n" s="5">
        <v>0</v>
      </c>
      <c r="D5" t="n" s="7">
        <v>0</v>
      </c>
      <c r="E5" t="n" s="5">
        <v>0</v>
      </c>
      <c r="F5" t="n" s="5">
        <v>14202</v>
      </c>
      <c r="G5" t="n" s="5">
        <v>0</v>
      </c>
    </row>
    <row spans="1:7" r="6">
      <c r="A6" t="s" s="4">
        <v>145</v>
      </c>
      <c r="B6" t="n" s="5">
        <v>3115</v>
      </c>
      <c r="C6" t="n" s="5">
        <v>0</v>
      </c>
      <c r="D6" t="n" s="5">
        <v>0</v>
      </c>
      <c r="E6" t="n" s="5">
        <v>0</v>
      </c>
      <c r="F6" t="n" s="5">
        <v>0</v>
      </c>
      <c r="G6" t="n" s="5">
        <v>3115</v>
      </c>
    </row>
    <row spans="1:7" r="7">
      <c r="A7" t="s" s="4">
        <v>146</v>
      </c>
      <c r="B7" t="n" s="5">
        <v>-5600</v>
      </c>
      <c r="C7" t="n" s="5">
        <v>0</v>
      </c>
      <c r="D7" t="n" s="5">
        <v>0</v>
      </c>
      <c r="E7" t="n" s="5">
        <v>0</v>
      </c>
      <c r="F7" t="n" s="5">
        <v>-5600</v>
      </c>
      <c r="G7" t="n" s="5">
        <v>0</v>
      </c>
    </row>
    <row spans="1:7" r="8">
      <c r="A8" t="s" s="4">
        <v>147</v>
      </c>
      <c r="B8" t="n" s="5">
        <v>456</v>
      </c>
      <c r="C8" t="n" s="5">
        <v>0</v>
      </c>
      <c r="D8" t="n" s="5">
        <v>0</v>
      </c>
      <c r="E8" t="n" s="5">
        <v>456</v>
      </c>
      <c r="F8" t="n" s="5">
        <v>0</v>
      </c>
      <c r="G8" t="n" s="5">
        <v>0</v>
      </c>
    </row>
    <row spans="1:7" r="9">
      <c r="A9" t="s" s="4">
        <v>148</v>
      </c>
      <c r="B9" t="n" s="5">
        <v>-189</v>
      </c>
      <c r="C9" t="n" s="5">
        <v>0</v>
      </c>
      <c r="D9" t="n" s="7">
        <v>0</v>
      </c>
      <c r="E9" t="n" s="5">
        <v>-189</v>
      </c>
      <c r="F9" t="n" s="5">
        <v>0</v>
      </c>
      <c r="G9" t="n" s="5">
        <v>0</v>
      </c>
    </row>
    <row spans="1:7" r="10">
      <c r="A10" t="s" s="4">
        <v>149</v>
      </c>
      <c r="D10" t="n" s="5">
        <v>42530</v>
      </c>
    </row>
    <row spans="1:7" r="11">
      <c r="A11" t="s" s="4">
        <v>150</v>
      </c>
      <c r="B11" t="n" s="5">
        <v>116</v>
      </c>
      <c r="C11" t="n" s="5">
        <v>0</v>
      </c>
      <c r="D11" t="n" s="7">
        <v>0</v>
      </c>
      <c r="E11" t="n" s="5">
        <v>116</v>
      </c>
      <c r="F11" t="n" s="5">
        <v>0</v>
      </c>
      <c r="G11" t="n" s="5">
        <v>0</v>
      </c>
    </row>
    <row spans="1:7" r="12">
      <c r="A12" t="s" s="4">
        <v>151</v>
      </c>
      <c r="B12" t="n" s="5">
        <v>135725</v>
      </c>
      <c r="C12" t="n" s="5">
        <v>0</v>
      </c>
      <c r="D12" t="n" s="7">
        <v>3000</v>
      </c>
      <c r="E12" t="n" s="5">
        <v>18794</v>
      </c>
      <c r="F12" t="n" s="5">
        <v>114354</v>
      </c>
      <c r="G12" t="n" s="5">
        <v>-423</v>
      </c>
    </row>
    <row spans="1:7" r="13">
      <c r="A13" t="s" s="4">
        <v>152</v>
      </c>
      <c r="D13" t="n" s="5">
        <v>16018734</v>
      </c>
    </row>
    <row spans="1:7" r="14">
      <c r="A14" t="s" s="4">
        <v>153</v>
      </c>
      <c r="B14" t="n" s="7">
        <v>140175</v>
      </c>
      <c r="C14" t="n" s="5">
        <v>0</v>
      </c>
      <c r="D14" t="n" s="7">
        <v>3000</v>
      </c>
      <c r="E14" t="n" s="5">
        <v>18971</v>
      </c>
      <c r="F14" t="n" s="5">
        <v>117950</v>
      </c>
      <c r="G14" t="n" s="5">
        <v>254</v>
      </c>
    </row>
    <row spans="1:7" r="15">
      <c r="A15" t="s" s="4">
        <v>154</v>
      </c>
      <c r="B15" t="n" s="5">
        <v>16018734</v>
      </c>
      <c r="D15" t="n" s="5">
        <v>16018734</v>
      </c>
    </row>
    <row spans="1:7" r="16">
      <c r="A16" t="s" s="3">
        <v>144</v>
      </c>
    </row>
    <row spans="1:7" r="17">
      <c r="A17" t="s" s="4">
        <v>119</v>
      </c>
      <c r="B17" t="n" s="7">
        <v>15801</v>
      </c>
      <c r="C17" t="n" s="5">
        <v>0</v>
      </c>
      <c r="D17" t="n" s="7">
        <v>0</v>
      </c>
      <c r="E17" t="n" s="5">
        <v>0</v>
      </c>
      <c r="F17" t="n" s="5">
        <v>15801</v>
      </c>
      <c r="G17" t="n" s="5">
        <v>0</v>
      </c>
    </row>
    <row spans="1:7" r="18">
      <c r="A18" t="s" s="4">
        <v>145</v>
      </c>
      <c r="B18" t="n" s="5">
        <v>-138</v>
      </c>
      <c r="C18" t="n" s="5">
        <v>0</v>
      </c>
      <c r="D18" t="n" s="5">
        <v>0</v>
      </c>
      <c r="E18" t="n" s="5">
        <v>0</v>
      </c>
      <c r="F18" t="n" s="5">
        <v>0</v>
      </c>
      <c r="G18" t="n" s="5">
        <v>-138</v>
      </c>
    </row>
    <row spans="1:7" r="19">
      <c r="A19" t="s" s="4">
        <v>146</v>
      </c>
      <c r="B19" t="n" s="5">
        <v>-7382</v>
      </c>
      <c r="C19" t="n" s="5">
        <v>0</v>
      </c>
      <c r="D19" t="n" s="5">
        <v>0</v>
      </c>
      <c r="E19" t="n" s="5">
        <v>0</v>
      </c>
      <c r="F19" t="n" s="5">
        <v>-7382</v>
      </c>
      <c r="G19" t="n" s="5">
        <v>0</v>
      </c>
    </row>
    <row spans="1:7" r="20">
      <c r="A20" t="s" s="4">
        <v>147</v>
      </c>
      <c r="B20" t="n" s="5">
        <v>831</v>
      </c>
      <c r="C20" t="n" s="5">
        <v>0</v>
      </c>
      <c r="D20" t="n" s="5">
        <v>0</v>
      </c>
      <c r="E20" t="n" s="5">
        <v>831</v>
      </c>
      <c r="F20" t="n" s="5">
        <v>0</v>
      </c>
      <c r="G20" t="n" s="5">
        <v>0</v>
      </c>
    </row>
    <row spans="1:7" r="21">
      <c r="A21" t="s" s="4">
        <v>148</v>
      </c>
      <c r="B21" t="n" s="5">
        <v>-225</v>
      </c>
      <c r="C21" t="n" s="5">
        <v>0</v>
      </c>
      <c r="D21" t="n" s="7">
        <v>0</v>
      </c>
      <c r="E21" t="n" s="5">
        <v>-225</v>
      </c>
      <c r="F21" t="n" s="5">
        <v>0</v>
      </c>
      <c r="G21" t="n" s="5">
        <v>0</v>
      </c>
    </row>
    <row spans="1:7" r="22">
      <c r="A22" t="s" s="4">
        <v>149</v>
      </c>
      <c r="D22" t="n" s="5">
        <v>45701</v>
      </c>
    </row>
    <row spans="1:7" r="23">
      <c r="A23" t="s" s="4">
        <v>150</v>
      </c>
      <c r="B23" t="n" s="5">
        <v>155</v>
      </c>
      <c r="C23" t="n" s="5">
        <v>0</v>
      </c>
      <c r="D23" t="n" s="7">
        <v>0</v>
      </c>
      <c r="E23" t="n" s="5">
        <v>155</v>
      </c>
      <c r="F23" t="n" s="5">
        <v>0</v>
      </c>
      <c r="G23" t="n" s="5">
        <v>0</v>
      </c>
    </row>
    <row spans="1:7" r="24">
      <c r="A24" t="s" s="4">
        <v>155</v>
      </c>
      <c r="B24" t="n" s="7">
        <v>149217</v>
      </c>
      <c r="C24" t="n" s="7">
        <v>0</v>
      </c>
      <c r="D24" t="n" s="7">
        <v>3000</v>
      </c>
      <c r="E24" t="n" s="7">
        <v>19732</v>
      </c>
      <c r="F24" t="n" s="7">
        <v>126369</v>
      </c>
      <c r="G24" t="n" s="7">
        <v>116</v>
      </c>
    </row>
    <row spans="1:7" r="25">
      <c r="A25" t="s" s="4">
        <v>156</v>
      </c>
      <c r="B25" t="n" s="5">
        <v>16064435</v>
      </c>
      <c r="D25" t="n" s="5">
        <v>160644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157</v>
      </c>
      <c r="B1" t="s" s="2">
        <v>76</v>
      </c>
      <c r="D1" t="s" s="2">
        <v>1</v>
      </c>
    </row>
    <row spans="1:5" r="2">
      <c r="B2" t="s" s="2">
        <v>2</v>
      </c>
      <c r="C2" t="s" s="2">
        <v>77</v>
      </c>
      <c r="D2" t="s" s="2">
        <v>2</v>
      </c>
      <c r="E2" t="s" s="2">
        <v>77</v>
      </c>
    </row>
    <row spans="1:5" r="3">
      <c r="A3" t="s" s="4">
        <v>116</v>
      </c>
      <c r="B3" t="n" s="8">
        <v>0.16</v>
      </c>
      <c r="C3" t="n" s="8">
        <v>0.12</v>
      </c>
      <c r="D3" t="n" s="8">
        <v>0.46</v>
      </c>
      <c r="E3" t="n" s="8">
        <v>0.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158</v>
      </c>
      <c r="C1" t="s" s="2">
        <v>1</v>
      </c>
    </row>
    <row spans="1:4" r="2">
      <c r="C2" t="s" s="2">
        <v>2</v>
      </c>
      <c r="D2" t="s" s="2">
        <v>77</v>
      </c>
    </row>
    <row spans="1:4" r="3">
      <c r="A3" t="s" s="3">
        <v>159</v>
      </c>
    </row>
    <row spans="1:4" r="4">
      <c r="A4" t="s" s="4">
        <v>119</v>
      </c>
      <c r="C4" t="n" s="7">
        <v>15801</v>
      </c>
      <c r="D4" t="n" s="7">
        <v>14202</v>
      </c>
    </row>
    <row spans="1:4" r="5">
      <c r="A5" t="s" s="3">
        <v>160</v>
      </c>
    </row>
    <row spans="1:4" r="6">
      <c r="A6" t="s" s="4">
        <v>89</v>
      </c>
      <c r="B6" t="s" s="4">
        <v>90</v>
      </c>
      <c r="C6" t="n" s="5">
        <v>400</v>
      </c>
      <c r="D6" t="n" s="5">
        <v>250</v>
      </c>
    </row>
    <row spans="1:4" r="7">
      <c r="A7" t="s" s="4">
        <v>161</v>
      </c>
      <c r="C7" t="n" s="5">
        <v>2718</v>
      </c>
      <c r="D7" t="n" s="5">
        <v>2843</v>
      </c>
    </row>
    <row spans="1:4" r="8">
      <c r="A8" t="s" s="4">
        <v>162</v>
      </c>
      <c r="C8" t="n" s="5">
        <v>4</v>
      </c>
      <c r="D8" t="n" s="5">
        <v>-1</v>
      </c>
    </row>
    <row spans="1:4" r="9">
      <c r="A9" t="s" s="4">
        <v>163</v>
      </c>
      <c r="C9" t="n" s="5">
        <v>-47</v>
      </c>
      <c r="D9" t="n" s="5">
        <v>-716</v>
      </c>
    </row>
    <row spans="1:4" r="10">
      <c r="A10" t="s" s="4">
        <v>164</v>
      </c>
      <c r="C10" t="n" s="5">
        <v>831</v>
      </c>
      <c r="D10" t="n" s="5">
        <v>456</v>
      </c>
    </row>
    <row spans="1:4" r="11">
      <c r="A11" t="s" s="4">
        <v>165</v>
      </c>
      <c r="C11" t="n" s="5">
        <v>-14</v>
      </c>
      <c r="D11" t="n" s="5">
        <v>-954</v>
      </c>
    </row>
    <row spans="1:4" r="12">
      <c r="A12" t="s" s="4">
        <v>166</v>
      </c>
      <c r="C12" t="n" s="5">
        <v>840</v>
      </c>
      <c r="D12" t="n" s="5">
        <v>49250</v>
      </c>
    </row>
    <row spans="1:4" r="13">
      <c r="A13" t="s" s="4">
        <v>167</v>
      </c>
      <c r="C13" t="n" s="5">
        <v>0</v>
      </c>
      <c r="D13" t="n" s="5">
        <v>-46409</v>
      </c>
    </row>
    <row spans="1:4" r="14">
      <c r="A14" t="s" s="4">
        <v>168</v>
      </c>
      <c r="C14" t="n" s="5">
        <v>0</v>
      </c>
      <c r="D14" t="n" s="5">
        <v>21</v>
      </c>
    </row>
    <row spans="1:4" r="15">
      <c r="A15" t="s" s="4">
        <v>169</v>
      </c>
      <c r="C15" t="n" s="5">
        <v>0</v>
      </c>
      <c r="D15" t="n" s="5">
        <v>346</v>
      </c>
    </row>
    <row spans="1:4" r="16">
      <c r="A16" t="s" s="4">
        <v>97</v>
      </c>
      <c r="C16" t="n" s="5">
        <v>-550</v>
      </c>
      <c r="D16" t="n" s="5">
        <v>-534</v>
      </c>
    </row>
    <row spans="1:4" r="17">
      <c r="A17" t="s" s="4">
        <v>170</v>
      </c>
      <c r="C17" t="n" s="5">
        <v>700</v>
      </c>
      <c r="D17" t="n" s="5">
        <v>623</v>
      </c>
    </row>
    <row spans="1:4" r="18">
      <c r="A18" t="s" s="4">
        <v>171</v>
      </c>
      <c r="C18" t="n" s="5">
        <v>-295</v>
      </c>
      <c r="D18" t="n" s="5">
        <v>-84</v>
      </c>
    </row>
    <row spans="1:4" r="19">
      <c r="A19" t="s" s="4">
        <v>150</v>
      </c>
      <c r="C19" t="n" s="5">
        <v>-155</v>
      </c>
      <c r="D19" t="n" s="5">
        <v>-116</v>
      </c>
    </row>
    <row spans="1:4" r="20">
      <c r="A20" t="s" s="3">
        <v>172</v>
      </c>
    </row>
    <row spans="1:4" r="21">
      <c r="A21" t="s" s="4">
        <v>173</v>
      </c>
      <c r="C21" t="n" s="5">
        <v>-616</v>
      </c>
      <c r="D21" t="n" s="5">
        <v>-542</v>
      </c>
    </row>
    <row spans="1:4" r="22">
      <c r="A22" t="s" s="4">
        <v>174</v>
      </c>
      <c r="C22" t="n" s="5">
        <v>2902</v>
      </c>
      <c r="D22" t="n" s="5">
        <v>1687</v>
      </c>
    </row>
    <row spans="1:4" r="23">
      <c r="A23" t="s" s="4">
        <v>175</v>
      </c>
      <c r="C23" t="n" s="5">
        <v>-95</v>
      </c>
      <c r="D23" t="n" s="5">
        <v>1070</v>
      </c>
    </row>
    <row spans="1:4" r="24">
      <c r="A24" t="s" s="4">
        <v>176</v>
      </c>
      <c r="C24" t="n" s="5">
        <v>22424</v>
      </c>
      <c r="D24" t="n" s="5">
        <v>21350</v>
      </c>
    </row>
    <row spans="1:4" r="25">
      <c r="A25" t="s" s="3">
        <v>177</v>
      </c>
    </row>
    <row spans="1:4" r="26">
      <c r="A26" t="s" s="4">
        <v>178</v>
      </c>
      <c r="C26" t="n" s="5">
        <v>16946</v>
      </c>
      <c r="D26" t="n" s="5">
        <v>36582</v>
      </c>
    </row>
    <row spans="1:4" r="27">
      <c r="A27" t="s" s="4">
        <v>179</v>
      </c>
      <c r="C27" t="n" s="5">
        <v>36899</v>
      </c>
      <c r="D27" t="n" s="5">
        <v>43478</v>
      </c>
    </row>
    <row spans="1:4" r="28">
      <c r="A28" t="s" s="4">
        <v>180</v>
      </c>
      <c r="C28" t="n" s="5">
        <v>-106971</v>
      </c>
      <c r="D28" t="n" s="5">
        <v>-67770</v>
      </c>
    </row>
    <row spans="1:4" r="29">
      <c r="A29" t="s" s="4">
        <v>181</v>
      </c>
      <c r="C29" t="n" s="5">
        <v>-15827</v>
      </c>
      <c r="D29" t="n" s="5">
        <v>-12448</v>
      </c>
    </row>
    <row spans="1:4" r="30">
      <c r="A30" t="s" s="4">
        <v>182</v>
      </c>
      <c r="C30" t="n" s="5">
        <v>16692</v>
      </c>
      <c r="D30" t="n" s="5">
        <v>10335</v>
      </c>
    </row>
    <row spans="1:4" r="31">
      <c r="A31" t="s" s="4">
        <v>183</v>
      </c>
      <c r="C31" t="n" s="5">
        <v>-55340</v>
      </c>
      <c r="D31" t="n" s="5">
        <v>-92438</v>
      </c>
    </row>
    <row spans="1:4" r="32">
      <c r="A32" t="s" s="4">
        <v>184</v>
      </c>
      <c r="C32" t="n" s="5">
        <v>0</v>
      </c>
      <c r="D32" t="n" s="5">
        <v>1363</v>
      </c>
    </row>
    <row spans="1:4" r="33">
      <c r="A33" t="s" s="4">
        <v>185</v>
      </c>
      <c r="C33" t="n" s="5">
        <v>0</v>
      </c>
      <c r="D33" t="n" s="5">
        <v>13</v>
      </c>
    </row>
    <row spans="1:4" r="34">
      <c r="A34" t="s" s="4">
        <v>186</v>
      </c>
      <c r="C34" t="n" s="5">
        <v>-1831</v>
      </c>
      <c r="D34" t="n" s="5">
        <v>-3757</v>
      </c>
    </row>
    <row spans="1:4" r="35">
      <c r="A35" t="s" s="4">
        <v>187</v>
      </c>
      <c r="C35" t="n" s="5">
        <v>0</v>
      </c>
      <c r="D35" t="n" s="5">
        <v>-5000</v>
      </c>
    </row>
    <row spans="1:4" r="36">
      <c r="A36" t="s" s="4">
        <v>188</v>
      </c>
      <c r="C36" t="n" s="5">
        <v>3593</v>
      </c>
      <c r="D36" t="n" s="5">
        <v>0</v>
      </c>
    </row>
    <row spans="1:4" r="37">
      <c r="A37" t="s" s="4">
        <v>189</v>
      </c>
      <c r="C37" t="n" s="5">
        <v>-105839</v>
      </c>
      <c r="D37" t="n" s="5">
        <v>-89642</v>
      </c>
    </row>
    <row spans="1:4" r="38">
      <c r="A38" t="s" s="3">
        <v>190</v>
      </c>
    </row>
    <row spans="1:4" r="39">
      <c r="A39" t="s" s="4">
        <v>191</v>
      </c>
      <c r="C39" t="n" s="5">
        <v>116674</v>
      </c>
      <c r="D39" t="n" s="5">
        <v>41420</v>
      </c>
    </row>
    <row spans="1:4" r="40">
      <c r="A40" t="s" s="4">
        <v>192</v>
      </c>
      <c r="C40" t="n" s="5">
        <v>-315</v>
      </c>
      <c r="D40" t="n" s="5">
        <v>-12752</v>
      </c>
    </row>
    <row spans="1:4" r="41">
      <c r="A41" t="s" s="4">
        <v>193</v>
      </c>
      <c r="C41" t="n" s="5">
        <v>-7000</v>
      </c>
      <c r="D41" t="n" s="5">
        <v>40000</v>
      </c>
    </row>
    <row spans="1:4" r="42">
      <c r="A42" t="s" s="4">
        <v>194</v>
      </c>
      <c r="C42" t="n" s="5">
        <v>-2946</v>
      </c>
      <c r="D42" t="n" s="5">
        <v>-2444</v>
      </c>
    </row>
    <row spans="1:4" r="43">
      <c r="A43" t="s" s="4">
        <v>195</v>
      </c>
      <c r="C43" t="n" s="5">
        <v>-541</v>
      </c>
      <c r="D43" t="n" s="5">
        <v>0</v>
      </c>
    </row>
    <row spans="1:4" r="44">
      <c r="A44" t="s" s="4">
        <v>196</v>
      </c>
      <c r="C44" t="n" s="5">
        <v>-7382</v>
      </c>
      <c r="D44" t="n" s="5">
        <v>-5600</v>
      </c>
    </row>
    <row spans="1:4" r="45">
      <c r="A45" t="s" s="4">
        <v>197</v>
      </c>
      <c r="C45" t="n" s="5">
        <v>-225</v>
      </c>
      <c r="D45" t="n" s="5">
        <v>-189</v>
      </c>
    </row>
    <row spans="1:4" r="46">
      <c r="A46" t="s" s="4">
        <v>150</v>
      </c>
      <c r="C46" t="n" s="5">
        <v>155</v>
      </c>
      <c r="D46" t="n" s="5">
        <v>116</v>
      </c>
    </row>
    <row spans="1:4" r="47">
      <c r="A47" t="s" s="4">
        <v>198</v>
      </c>
      <c r="C47" t="n" s="5">
        <v>98420</v>
      </c>
      <c r="D47" t="n" s="5">
        <v>60551</v>
      </c>
    </row>
    <row spans="1:4" r="48">
      <c r="A48" t="s" s="4">
        <v>199</v>
      </c>
      <c r="C48" t="n" s="5">
        <v>15005</v>
      </c>
      <c r="D48" t="n" s="5">
        <v>-7741</v>
      </c>
    </row>
    <row spans="1:4" r="49">
      <c r="A49" t="s" s="3">
        <v>200</v>
      </c>
    </row>
    <row spans="1:4" r="50">
      <c r="A50" t="s" s="4">
        <v>201</v>
      </c>
      <c r="C50" t="n" s="5">
        <v>54786</v>
      </c>
      <c r="D50" t="n" s="5">
        <v>34684</v>
      </c>
    </row>
    <row spans="1:4" r="51">
      <c r="A51" t="s" s="3">
        <v>202</v>
      </c>
    </row>
    <row spans="1:4" r="52">
      <c r="A52" t="s" s="4">
        <v>203</v>
      </c>
      <c r="C52" t="n" s="5">
        <v>4493</v>
      </c>
      <c r="D52" t="n" s="5">
        <v>4628</v>
      </c>
    </row>
    <row spans="1:4" r="53">
      <c r="A53" t="s" s="4">
        <v>112</v>
      </c>
      <c r="C53" t="n" s="5">
        <v>4110</v>
      </c>
      <c r="D53" t="n" s="5">
        <v>3650</v>
      </c>
    </row>
    <row spans="1:4" r="54">
      <c r="A54" t="s" s="3">
        <v>204</v>
      </c>
    </row>
    <row spans="1:4" r="55">
      <c r="A55" t="s" s="4">
        <v>205</v>
      </c>
      <c r="C55" t="n" s="7">
        <v>0</v>
      </c>
      <c r="D55" t="n" s="7">
        <v>394</v>
      </c>
    </row>
    <row spans="1:4" r="56">
      <c r="A56" t="n"/>
    </row>
    <row spans="1:4" r="57">
      <c r="A57" t="s" s="4">
        <v>90</v>
      </c>
      <c r="B57" t="s" s="4">
        <v>117</v>
      </c>
    </row>
  </sheetData>
  <mergeCells count="4">
    <mergeCell ref="A1:B2"/>
    <mergeCell ref="C1:D1"/>
    <mergeCell ref="A56:C56"/>
    <mergeCell ref="B57:C5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06</v>
      </c>
      <c r="B1" t="s" s="2">
        <v>1</v>
      </c>
    </row>
    <row spans="1:2" r="2">
      <c r="B2" t="s" s="2">
        <v>2</v>
      </c>
    </row>
    <row spans="1:2" r="3">
      <c r="A3" t="s" s="3">
        <v>207</v>
      </c>
    </row>
    <row spans="1:2" r="4">
      <c r="A4" t="s" s="4">
        <v>208</v>
      </c>
      <c r="B4" t="s"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Balance Sheet Parenthetical (Pa</vt:lpstr>
      <vt:lpstr>Consolidated Statements of Inco</vt:lpstr>
      <vt:lpstr>Consolidated Statements of Comp</vt:lpstr>
      <vt:lpstr>Consolidated Statements of Stoc</vt:lpstr>
      <vt:lpstr>Stockholders' Equity Parentheti</vt:lpstr>
      <vt:lpstr>Consolidated Statements of Cash</vt:lpstr>
      <vt:lpstr>Basis of Presentation (Notes)</vt:lpstr>
      <vt:lpstr>Earnings Per Common Share (Note</vt:lpstr>
      <vt:lpstr>Investment Securities (Notes)</vt:lpstr>
      <vt:lpstr>Loans and Allowance for Loan Lo</vt:lpstr>
      <vt:lpstr>Derivatives (Notes)</vt:lpstr>
      <vt:lpstr>Deferred Income Taxes (Notes)</vt:lpstr>
      <vt:lpstr>Comprehensive Income (Notes)</vt:lpstr>
      <vt:lpstr>Commitments and Contingencies (</vt:lpstr>
      <vt:lpstr>Fair Value Measurements (Notes)</vt:lpstr>
      <vt:lpstr>Basis of Presentation (Policies</vt:lpstr>
      <vt:lpstr>Earnings Per Common Share (Tabl</vt:lpstr>
      <vt:lpstr>Investment Securities (Tables)</vt:lpstr>
      <vt:lpstr>Loans and Allowance for Loan 21</vt:lpstr>
      <vt:lpstr>Derivatives (Tables)</vt:lpstr>
      <vt:lpstr>Deferred Income Taxes (Tables)</vt:lpstr>
      <vt:lpstr>Comprehensive Income (Tables)</vt:lpstr>
      <vt:lpstr>Commitments and Contingencies25</vt:lpstr>
      <vt:lpstr>Fair Value Measurements (Tables</vt:lpstr>
      <vt:lpstr>Basis of Presentation (Details)</vt:lpstr>
      <vt:lpstr>Earnings Per Common Share (Deta</vt:lpstr>
      <vt:lpstr>Investment Securities Security </vt:lpstr>
      <vt:lpstr>Investment Securities Securit30</vt:lpstr>
      <vt:lpstr>Investment Securities Contractu</vt:lpstr>
      <vt:lpstr>Investment Securities Detail of</vt:lpstr>
      <vt:lpstr>Investment Securities Gross Unr</vt:lpstr>
      <vt:lpstr>Investment Securities Gross U34</vt:lpstr>
      <vt:lpstr>Investment Securities Other Nar</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Derivatives (Details)</vt:lpstr>
      <vt:lpstr>Derivatives Pre-Tax Losses (Det</vt:lpstr>
      <vt:lpstr>Deferred Income Taxes (Details)</vt:lpstr>
      <vt:lpstr>Comprehensive Income Changes in</vt:lpstr>
      <vt:lpstr>Commitments and Contingencies52</vt:lpstr>
      <vt:lpstr>Commitments and Contingencies N</vt:lpstr>
      <vt:lpstr>Fair Value Measurements Recurri</vt:lpstr>
      <vt:lpstr>Fair Value Measurements Changes</vt:lpstr>
      <vt:lpstr>Fair Value Measurements Nonrecu</vt:lpstr>
      <vt:lpstr>Fair Value Measurements Quantit</vt:lpstr>
      <vt:lpstr>Fair Value Measurements Carryin</vt:lpstr>
      <vt:lpstr>Fair Value Measurements Fair V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8:32:44Z</dcterms:created>
  <dcterms:modified xmlns:dcterms="http://purl.org/dc/terms/" xmlns:xsi="http://www.w3.org/2001/XMLSchema-instance" xsi:type="dcterms:W3CDTF">2015-10-30T08:32:44Z</dcterms:modified>
  <dc:title xmlns:dc="http://purl.org/dc/elements/1.1/">Untitled</dc:title>
  <dc:description xmlns:dc="http://purl.org/dc/elements/1.1/"/>
  <dc:subject xmlns:dc="http://purl.org/dc/elements/1.1/"/>
  <cp:keywords/>
  <cp:category/>
</cp:coreProperties>
</file>